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Notes to the consolidated finan" sheetId="8" state="visible" r:id="rId8"/>
    <sheet xmlns:r="http://schemas.openxmlformats.org/officeDocument/2006/relationships" name="Fixed Assets" sheetId="9" state="visible" r:id="rId9"/>
    <sheet xmlns:r="http://schemas.openxmlformats.org/officeDocument/2006/relationships" name="Inventories" sheetId="10" state="visible" r:id="rId10"/>
    <sheet xmlns:r="http://schemas.openxmlformats.org/officeDocument/2006/relationships" name="Other financial assets" sheetId="11" state="visible" r:id="rId11"/>
    <sheet xmlns:r="http://schemas.openxmlformats.org/officeDocument/2006/relationships" name="Prepaid expenses and other curr"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Trade and other payables" sheetId="15" state="visible" r:id="rId15"/>
    <sheet xmlns:r="http://schemas.openxmlformats.org/officeDocument/2006/relationships" name="Other liabilities" sheetId="16" state="visible" r:id="rId16"/>
    <sheet xmlns:r="http://schemas.openxmlformats.org/officeDocument/2006/relationships" name="Loans"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Disclosure of financial instrum" sheetId="20" state="visible" r:id="rId20"/>
    <sheet xmlns:r="http://schemas.openxmlformats.org/officeDocument/2006/relationships" name="Notes to the consolidated state" sheetId="21" state="visible" r:id="rId21"/>
    <sheet xmlns:r="http://schemas.openxmlformats.org/officeDocument/2006/relationships" name="Commitments and contingencies" sheetId="22" state="visible" r:id="rId22"/>
    <sheet xmlns:r="http://schemas.openxmlformats.org/officeDocument/2006/relationships" name="Remuneration of the Company's k" sheetId="23" state="visible" r:id="rId23"/>
    <sheet xmlns:r="http://schemas.openxmlformats.org/officeDocument/2006/relationships" name="Other related party disclosur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Notes to the consolidated fin_2" sheetId="28" state="visible" r:id="rId28"/>
    <sheet xmlns:r="http://schemas.openxmlformats.org/officeDocument/2006/relationships" name="Fixed Assets (Tables)" sheetId="29" state="visible" r:id="rId29"/>
    <sheet xmlns:r="http://schemas.openxmlformats.org/officeDocument/2006/relationships" name="Inventories (Tables)" sheetId="30" state="visible" r:id="rId30"/>
    <sheet xmlns:r="http://schemas.openxmlformats.org/officeDocument/2006/relationships" name="Other financial assets (Tables)" sheetId="31" state="visible" r:id="rId31"/>
    <sheet xmlns:r="http://schemas.openxmlformats.org/officeDocument/2006/relationships" name="Equity (Tables)" sheetId="32" state="visible" r:id="rId32"/>
    <sheet xmlns:r="http://schemas.openxmlformats.org/officeDocument/2006/relationships" name="Share-based payments (Tables)" sheetId="33" state="visible" r:id="rId33"/>
    <sheet xmlns:r="http://schemas.openxmlformats.org/officeDocument/2006/relationships" name="Trade and other payables (Table" sheetId="34" state="visible" r:id="rId34"/>
    <sheet xmlns:r="http://schemas.openxmlformats.org/officeDocument/2006/relationships" name="Other liabilities (Tables)" sheetId="35" state="visible" r:id="rId35"/>
    <sheet xmlns:r="http://schemas.openxmlformats.org/officeDocument/2006/relationships" name="Income tax (Tables)" sheetId="36" state="visible" r:id="rId36"/>
    <sheet xmlns:r="http://schemas.openxmlformats.org/officeDocument/2006/relationships" name="Disclosure of financial instr_2" sheetId="37" state="visible" r:id="rId37"/>
    <sheet xmlns:r="http://schemas.openxmlformats.org/officeDocument/2006/relationships" name="Notes to the consolidated sta_2" sheetId="38" state="visible" r:id="rId38"/>
    <sheet xmlns:r="http://schemas.openxmlformats.org/officeDocument/2006/relationships" name="Remuneration of the Company's_2" sheetId="39" state="visible" r:id="rId39"/>
    <sheet xmlns:r="http://schemas.openxmlformats.org/officeDocument/2006/relationships" name="Corporate Information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Notes to the consolidated fin_3" sheetId="45" state="visible" r:id="rId45"/>
    <sheet xmlns:r="http://schemas.openxmlformats.org/officeDocument/2006/relationships" name="Notes to the consolidated fin_4" sheetId="46" state="visible" r:id="rId46"/>
    <sheet xmlns:r="http://schemas.openxmlformats.org/officeDocument/2006/relationships" name="Notes to the consolidated fin_5" sheetId="47" state="visible" r:id="rId47"/>
    <sheet xmlns:r="http://schemas.openxmlformats.org/officeDocument/2006/relationships" name="Notes to the consolidated fin_6" sheetId="48" state="visible" r:id="rId48"/>
    <sheet xmlns:r="http://schemas.openxmlformats.org/officeDocument/2006/relationships" name="Notes to the consolidated fin_7" sheetId="49" state="visible" r:id="rId49"/>
    <sheet xmlns:r="http://schemas.openxmlformats.org/officeDocument/2006/relationships" name="Notes to the consolidated fin_8" sheetId="50" state="visible" r:id="rId50"/>
    <sheet xmlns:r="http://schemas.openxmlformats.org/officeDocument/2006/relationships" name="Notes to the consolidated fin_9" sheetId="51" state="visible" r:id="rId51"/>
    <sheet xmlns:r="http://schemas.openxmlformats.org/officeDocument/2006/relationships" name="Notes to the consolidated fi_10" sheetId="52" state="visible" r:id="rId52"/>
    <sheet xmlns:r="http://schemas.openxmlformats.org/officeDocument/2006/relationships" name="Notes to the consolidated fi_11" sheetId="53" state="visible" r:id="rId53"/>
    <sheet xmlns:r="http://schemas.openxmlformats.org/officeDocument/2006/relationships" name="Notes to the consolidated fi_12" sheetId="54" state="visible" r:id="rId54"/>
    <sheet xmlns:r="http://schemas.openxmlformats.org/officeDocument/2006/relationships" name="Notes to the consolidated fi_13" sheetId="55" state="visible" r:id="rId55"/>
    <sheet xmlns:r="http://schemas.openxmlformats.org/officeDocument/2006/relationships" name="Fixed Assets - Intangible asset" sheetId="56" state="visible" r:id="rId56"/>
    <sheet xmlns:r="http://schemas.openxmlformats.org/officeDocument/2006/relationships" name="Fixed Assets - Property, plant " sheetId="57" state="visible" r:id="rId57"/>
    <sheet xmlns:r="http://schemas.openxmlformats.org/officeDocument/2006/relationships" name="Fixed Assets - Carrying amounts" sheetId="58" state="visible" r:id="rId58"/>
    <sheet xmlns:r="http://schemas.openxmlformats.org/officeDocument/2006/relationships" name="Fixed Assets - Carrying amoun_2" sheetId="59" state="visible" r:id="rId59"/>
    <sheet xmlns:r="http://schemas.openxmlformats.org/officeDocument/2006/relationships" name="Fixed Assets - Amounts recogniz" sheetId="60" state="visible" r:id="rId60"/>
    <sheet xmlns:r="http://schemas.openxmlformats.org/officeDocument/2006/relationships" name="Fixed Assets - Non-current othe" sheetId="61" state="visible" r:id="rId61"/>
    <sheet xmlns:r="http://schemas.openxmlformats.org/officeDocument/2006/relationships" name="Inventories (Details)" sheetId="62" state="visible" r:id="rId62"/>
    <sheet xmlns:r="http://schemas.openxmlformats.org/officeDocument/2006/relationships" name="Other financial assets (Details" sheetId="63" state="visible" r:id="rId63"/>
    <sheet xmlns:r="http://schemas.openxmlformats.org/officeDocument/2006/relationships" name="Prepaid expenses and other cu_2" sheetId="64" state="visible" r:id="rId64"/>
    <sheet xmlns:r="http://schemas.openxmlformats.org/officeDocument/2006/relationships" name="Equity - Overview and General R" sheetId="65" state="visible" r:id="rId65"/>
    <sheet xmlns:r="http://schemas.openxmlformats.org/officeDocument/2006/relationships" name="Equity - Impact of share split " sheetId="66" state="visible" r:id="rId66"/>
    <sheet xmlns:r="http://schemas.openxmlformats.org/officeDocument/2006/relationships" name="Equity - Genmab Investment (Det" sheetId="67" state="visible" r:id="rId67"/>
    <sheet xmlns:r="http://schemas.openxmlformats.org/officeDocument/2006/relationships" name="Equity - Private placement 2020" sheetId="68" state="visible" r:id="rId68"/>
    <sheet xmlns:r="http://schemas.openxmlformats.org/officeDocument/2006/relationships" name="Equity - Initial Public Offerin" sheetId="69" state="visible" r:id="rId69"/>
    <sheet xmlns:r="http://schemas.openxmlformats.org/officeDocument/2006/relationships" name="Equity - Exercises of share opt" sheetId="70" state="visible" r:id="rId70"/>
    <sheet xmlns:r="http://schemas.openxmlformats.org/officeDocument/2006/relationships" name="Share-based payments - Manageme" sheetId="71" state="visible" r:id="rId71"/>
    <sheet xmlns:r="http://schemas.openxmlformats.org/officeDocument/2006/relationships" name="Share-based payments - Virtual " sheetId="72" state="visible" r:id="rId72"/>
    <sheet xmlns:r="http://schemas.openxmlformats.org/officeDocument/2006/relationships" name="Share-based payments - Virtua_2" sheetId="73" state="visible" r:id="rId73"/>
    <sheet xmlns:r="http://schemas.openxmlformats.org/officeDocument/2006/relationships" name="Share-based payments - Virtua_3" sheetId="74" state="visible" r:id="rId74"/>
    <sheet xmlns:r="http://schemas.openxmlformats.org/officeDocument/2006/relationships" name="Share-based payments - Virtua_4" sheetId="75" state="visible" r:id="rId75"/>
    <sheet xmlns:r="http://schemas.openxmlformats.org/officeDocument/2006/relationships" name="Share-based payments - Virtua_5" sheetId="76" state="visible" r:id="rId76"/>
    <sheet xmlns:r="http://schemas.openxmlformats.org/officeDocument/2006/relationships" name="Share-based payments - Virtua_6" sheetId="77" state="visible" r:id="rId77"/>
    <sheet xmlns:r="http://schemas.openxmlformats.org/officeDocument/2006/relationships" name="Share-based payments - Virtua_7" sheetId="78" state="visible" r:id="rId78"/>
    <sheet xmlns:r="http://schemas.openxmlformats.org/officeDocument/2006/relationships" name="Share-based payments - Former C" sheetId="79" state="visible" r:id="rId79"/>
    <sheet xmlns:r="http://schemas.openxmlformats.org/officeDocument/2006/relationships" name="Share-based payments - Former_2" sheetId="80" state="visible" r:id="rId80"/>
    <sheet xmlns:r="http://schemas.openxmlformats.org/officeDocument/2006/relationships" name="Share-based payments - Former_3" sheetId="81" state="visible" r:id="rId81"/>
    <sheet xmlns:r="http://schemas.openxmlformats.org/officeDocument/2006/relationships" name="Share-based payments - Former_4" sheetId="82" state="visible" r:id="rId82"/>
    <sheet xmlns:r="http://schemas.openxmlformats.org/officeDocument/2006/relationships" name="Share-based payments - Former_5" sheetId="83" state="visible" r:id="rId83"/>
    <sheet xmlns:r="http://schemas.openxmlformats.org/officeDocument/2006/relationships" name="Share-based payments - Former_6" sheetId="84" state="visible" r:id="rId84"/>
    <sheet xmlns:r="http://schemas.openxmlformats.org/officeDocument/2006/relationships" name="Share-based payments - Former_7" sheetId="85" state="visible" r:id="rId85"/>
    <sheet xmlns:r="http://schemas.openxmlformats.org/officeDocument/2006/relationships" name="Share-based payments - Former_8" sheetId="86" state="visible" r:id="rId86"/>
    <sheet xmlns:r="http://schemas.openxmlformats.org/officeDocument/2006/relationships" name="Share-based payments - Former_9" sheetId="87" state="visible" r:id="rId87"/>
    <sheet xmlns:r="http://schemas.openxmlformats.org/officeDocument/2006/relationships" name="Trade and other payables (Detai" sheetId="88" state="visible" r:id="rId88"/>
    <sheet xmlns:r="http://schemas.openxmlformats.org/officeDocument/2006/relationships" name="Other liabilities (Details)" sheetId="89" state="visible" r:id="rId89"/>
    <sheet xmlns:r="http://schemas.openxmlformats.org/officeDocument/2006/relationships" name="Loans (Details)" sheetId="90" state="visible" r:id="rId90"/>
    <sheet xmlns:r="http://schemas.openxmlformats.org/officeDocument/2006/relationships" name="Loans - Financing arrangement w" sheetId="91" state="visible" r:id="rId91"/>
    <sheet xmlns:r="http://schemas.openxmlformats.org/officeDocument/2006/relationships" name="Income tax (Details)" sheetId="92" state="visible" r:id="rId92"/>
    <sheet xmlns:r="http://schemas.openxmlformats.org/officeDocument/2006/relationships" name="Income tax - Schedule of tax re" sheetId="93" state="visible" r:id="rId93"/>
    <sheet xmlns:r="http://schemas.openxmlformats.org/officeDocument/2006/relationships" name="Income tax - Schedule of deferr" sheetId="94" state="visible" r:id="rId94"/>
    <sheet xmlns:r="http://schemas.openxmlformats.org/officeDocument/2006/relationships" name="Income tax - Schedule of unused" sheetId="95" state="visible" r:id="rId95"/>
    <sheet xmlns:r="http://schemas.openxmlformats.org/officeDocument/2006/relationships" name="Income tax - Schedule of Deduct" sheetId="96" state="visible" r:id="rId96"/>
    <sheet xmlns:r="http://schemas.openxmlformats.org/officeDocument/2006/relationships" name="Earnings per share (Details)" sheetId="97" state="visible" r:id="rId97"/>
    <sheet xmlns:r="http://schemas.openxmlformats.org/officeDocument/2006/relationships" name="Disclosure of financial instr_3" sheetId="98" state="visible" r:id="rId98"/>
    <sheet xmlns:r="http://schemas.openxmlformats.org/officeDocument/2006/relationships" name="Disclosure of financial instr_4" sheetId="99" state="visible" r:id="rId99"/>
    <sheet xmlns:r="http://schemas.openxmlformats.org/officeDocument/2006/relationships" name="Disclosure of financial instr_5" sheetId="100" state="visible" r:id="rId100"/>
    <sheet xmlns:r="http://schemas.openxmlformats.org/officeDocument/2006/relationships" name="Disclosure of financial instr_6" sheetId="101" state="visible" r:id="rId101"/>
    <sheet xmlns:r="http://schemas.openxmlformats.org/officeDocument/2006/relationships" name="Notes to the consolidated sta_3" sheetId="102" state="visible" r:id="rId102"/>
    <sheet xmlns:r="http://schemas.openxmlformats.org/officeDocument/2006/relationships" name="Remuneration of the Company's_3" sheetId="103" state="visible" r:id="rId103"/>
    <sheet xmlns:r="http://schemas.openxmlformats.org/officeDocument/2006/relationships" name="Other related party disclosur_2" sheetId="104" state="visible" r:id="rId104"/>
    <sheet xmlns:r="http://schemas.openxmlformats.org/officeDocument/2006/relationships" name="Subsequent events (Details)" sheetId="105" state="visible" r:id="rId105"/>
    <sheet xmlns:r="http://schemas.openxmlformats.org/officeDocument/2006/relationships" name="Subsequent events - GSK (Detail"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_);_(&quot;$ &quot;(#,##0)"/>
    <numFmt numFmtId="168" formatCode="_(&quot;$ &quot;#,##0.00_);_(&quot;$ &quot;(#,##0.00)"/>
    <numFmt numFmtId="169" formatCode="_(&quot;£ &quot;#,##0_);_(&quot;£ &quot;(#,##0)"/>
    <numFmt numFmtId="170" formatCode="_(&quot;SFr &quot;#,##0_);_(&quot;SFr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41"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CureVac N.V.</t>
        </is>
      </c>
    </row>
    <row r="10">
      <c r="A10" s="4" t="inlineStr">
        <is>
          <t>Document Period End Date</t>
        </is>
      </c>
      <c r="B10" s="4" t="inlineStr">
        <is>
          <t>Dec. 31,
		2020</t>
        </is>
      </c>
    </row>
    <row r="11">
      <c r="A11" s="4" t="inlineStr">
        <is>
          <t>Title of 12(b) Security</t>
        </is>
      </c>
      <c r="B11" s="4" t="inlineStr">
        <is>
          <t>Common shares, par value €0.12 per share</t>
        </is>
      </c>
    </row>
    <row r="12">
      <c r="A12" s="4" t="inlineStr">
        <is>
          <t>Trading Symbol</t>
        </is>
      </c>
      <c r="B12" s="4" t="inlineStr">
        <is>
          <t>CVAC</t>
        </is>
      </c>
    </row>
    <row r="13">
      <c r="A13" s="4" t="inlineStr">
        <is>
          <t>Security Exchange Name</t>
        </is>
      </c>
      <c r="B13" s="4" t="inlineStr">
        <is>
          <t>NASDAQ</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Interactive Data Current</t>
        </is>
      </c>
      <c r="B17" s="4" t="inlineStr">
        <is>
          <t>Yes</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ommon Stock, Shares Outstanding</t>
        </is>
      </c>
      <c r="B21" s="5" t="n">
        <v>180460565</v>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Entity Central Index Key</t>
        </is>
      </c>
      <c r="B25" s="4" t="inlineStr">
        <is>
          <t>0001809122</t>
        </is>
      </c>
    </row>
    <row r="26">
      <c r="A26" s="4" t="inlineStr">
        <is>
          <t>Amendment Flag</t>
        </is>
      </c>
      <c r="B26" s="4" t="inlineStr">
        <is>
          <t>false</t>
        </is>
      </c>
    </row>
    <row r="27">
      <c r="A27" s="4" t="inlineStr">
        <is>
          <t>ICFR Auditor Attestation Flag</t>
        </is>
      </c>
      <c r="B27" s="4" t="inlineStr">
        <is>
          <t>false</t>
        </is>
      </c>
    </row>
    <row r="28">
      <c r="A28" s="4" t="inlineStr">
        <is>
          <t>Entity Voluntary Filers</t>
        </is>
      </c>
      <c r="B28"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Inventories include the following:
2019
2020
EUR k
EUR k
Raw materials
6,177
13,790
Finished goods
20
741
Total
6,197
14,531
Raw materials were written down by EUR 787k (2019: EUR 4, 136k) due to obsolescence and net selling prices being lower than carrying cost related to a specific collaboration arrangement and are recognized in cost of sa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3" customWidth="1" min="5" max="5"/>
    <col width="21" customWidth="1" min="6" max="6"/>
    <col width="21" customWidth="1" min="7" max="7"/>
    <col width="21" customWidth="1" min="8" max="8"/>
  </cols>
  <sheetData>
    <row r="1">
      <c r="A1" s="1" t="inlineStr">
        <is>
          <t>Disclosure of financial instruments and management of financial risks - Foreign currency risk (Details) € in Thousands, £ in Thousands, SFr in Thousands, $ in Thousands</t>
        </is>
      </c>
      <c r="B1" s="2" t="inlineStr">
        <is>
          <t>Dec. 31, 2020CHF (SFr)</t>
        </is>
      </c>
      <c r="C1" s="2" t="inlineStr">
        <is>
          <t>Dec. 31, 2020USD ($)</t>
        </is>
      </c>
      <c r="D1" s="2" t="inlineStr">
        <is>
          <t>Dec. 31, 2020EUR (€)</t>
        </is>
      </c>
      <c r="E1" s="2" t="inlineStr">
        <is>
          <t>Dec. 31, 2019CHF (SFr)</t>
        </is>
      </c>
      <c r="F1" s="2" t="inlineStr">
        <is>
          <t>Dec. 31, 2019GBP (£)</t>
        </is>
      </c>
      <c r="G1" s="2" t="inlineStr">
        <is>
          <t>Dec. 31, 2019USD ($)</t>
        </is>
      </c>
      <c r="H1" s="2" t="inlineStr">
        <is>
          <t>Dec. 31, 2019EUR (€)</t>
        </is>
      </c>
    </row>
    <row r="2">
      <c r="A2" s="4" t="inlineStr">
        <is>
          <t>USD | Foreign currency risk</t>
        </is>
      </c>
    </row>
    <row r="3">
      <c r="A3" s="3" t="inlineStr">
        <is>
          <t>Disclosure of nature and extent of risks arising from financial instruments [line items]</t>
        </is>
      </c>
    </row>
    <row r="4">
      <c r="A4" s="4" t="inlineStr">
        <is>
          <t>Exposure in (foreign) currency | $</t>
        </is>
      </c>
      <c r="C4" s="9" t="n">
        <v>4615</v>
      </c>
    </row>
    <row r="5">
      <c r="A5" s="4" t="inlineStr">
        <is>
          <t>USD | Foreign currency risk | Cash and cash equivalents</t>
        </is>
      </c>
    </row>
    <row r="6">
      <c r="A6" s="3" t="inlineStr">
        <is>
          <t>Disclosure of nature and extent of risks arising from financial instruments [line items]</t>
        </is>
      </c>
    </row>
    <row r="7">
      <c r="A7" s="4" t="inlineStr">
        <is>
          <t>Exposure in (foreign) currency | $</t>
        </is>
      </c>
      <c r="C7" s="5" t="n">
        <v>104055</v>
      </c>
      <c r="G7" s="9" t="n">
        <v>25398</v>
      </c>
    </row>
    <row r="8">
      <c r="A8" s="4" t="inlineStr">
        <is>
          <t>USD | Foreign currency risk | Trade and other receivables</t>
        </is>
      </c>
    </row>
    <row r="9">
      <c r="A9" s="3" t="inlineStr">
        <is>
          <t>Disclosure of nature and extent of risks arising from financial instruments [line items]</t>
        </is>
      </c>
    </row>
    <row r="10">
      <c r="A10" s="4" t="inlineStr">
        <is>
          <t>Exposure in (foreign) currency | $</t>
        </is>
      </c>
      <c r="C10" s="5" t="n">
        <v>93</v>
      </c>
      <c r="G10" s="5" t="n">
        <v>10585</v>
      </c>
    </row>
    <row r="11">
      <c r="A11" s="4" t="inlineStr">
        <is>
          <t>USD | Foreign currency risk | Other receivables</t>
        </is>
      </c>
    </row>
    <row r="12">
      <c r="A12" s="3" t="inlineStr">
        <is>
          <t>Disclosure of nature and extent of risks arising from financial instruments [line items]</t>
        </is>
      </c>
    </row>
    <row r="13">
      <c r="A13" s="4" t="inlineStr">
        <is>
          <t>Exposure in (foreign) currency | $</t>
        </is>
      </c>
      <c r="G13" s="5" t="n">
        <v>91</v>
      </c>
    </row>
    <row r="14">
      <c r="A14" s="4" t="inlineStr">
        <is>
          <t>USD | Foreign currency risk | Monetary assets in foreign currency</t>
        </is>
      </c>
    </row>
    <row r="15">
      <c r="A15" s="3" t="inlineStr">
        <is>
          <t>Disclosure of nature and extent of risks arising from financial instruments [line items]</t>
        </is>
      </c>
    </row>
    <row r="16">
      <c r="A16" s="4" t="inlineStr">
        <is>
          <t>Exposure in (foreign) currency | $</t>
        </is>
      </c>
      <c r="C16" s="5" t="n">
        <v>104148</v>
      </c>
    </row>
    <row r="17">
      <c r="A17" s="4" t="inlineStr">
        <is>
          <t>USD | Foreign currency risk | Trade and other payables</t>
        </is>
      </c>
    </row>
    <row r="18">
      <c r="A18" s="3" t="inlineStr">
        <is>
          <t>Disclosure of nature and extent of risks arising from financial instruments [line items]</t>
        </is>
      </c>
    </row>
    <row r="19">
      <c r="A19" s="4" t="inlineStr">
        <is>
          <t>Exposure in (foreign) currency | $</t>
        </is>
      </c>
      <c r="G19" s="9" t="n">
        <v>567</v>
      </c>
    </row>
    <row r="20">
      <c r="A20" s="4" t="inlineStr">
        <is>
          <t>EUR | Foreign currency risk | Cash and cash equivalents</t>
        </is>
      </c>
    </row>
    <row r="21">
      <c r="A21" s="3" t="inlineStr">
        <is>
          <t>Disclosure of nature and extent of risks arising from financial instruments [line items]</t>
        </is>
      </c>
    </row>
    <row r="22">
      <c r="A22" s="4" t="inlineStr">
        <is>
          <t>Exposure in (foreign) currency</t>
        </is>
      </c>
      <c r="D22" s="6" t="n">
        <v>84798</v>
      </c>
      <c r="H22" s="6" t="n">
        <v>22608</v>
      </c>
    </row>
    <row r="23">
      <c r="A23" s="4" t="inlineStr">
        <is>
          <t>EUR | Foreign currency risk | Trade and other receivables</t>
        </is>
      </c>
    </row>
    <row r="24">
      <c r="A24" s="3" t="inlineStr">
        <is>
          <t>Disclosure of nature and extent of risks arising from financial instruments [line items]</t>
        </is>
      </c>
    </row>
    <row r="25">
      <c r="A25" s="4" t="inlineStr">
        <is>
          <t>Exposure in (foreign) currency</t>
        </is>
      </c>
      <c r="D25" s="5" t="n">
        <v>76</v>
      </c>
      <c r="H25" s="5" t="n">
        <v>9458</v>
      </c>
    </row>
    <row r="26">
      <c r="A26" s="4" t="inlineStr">
        <is>
          <t>EUR | Foreign currency risk | Other receivables</t>
        </is>
      </c>
    </row>
    <row r="27">
      <c r="A27" s="3" t="inlineStr">
        <is>
          <t>Disclosure of nature and extent of risks arising from financial instruments [line items]</t>
        </is>
      </c>
    </row>
    <row r="28">
      <c r="A28" s="4" t="inlineStr">
        <is>
          <t>Exposure in (foreign) currency</t>
        </is>
      </c>
      <c r="H28" s="5" t="n">
        <v>105</v>
      </c>
    </row>
    <row r="29">
      <c r="A29" s="4" t="inlineStr">
        <is>
          <t>EUR | Foreign currency risk | Other receivables</t>
        </is>
      </c>
    </row>
    <row r="30">
      <c r="A30" s="3" t="inlineStr">
        <is>
          <t>Disclosure of nature and extent of risks arising from financial instruments [line items]</t>
        </is>
      </c>
    </row>
    <row r="31">
      <c r="A31" s="4" t="inlineStr">
        <is>
          <t>Exposure in (foreign) currency</t>
        </is>
      </c>
      <c r="H31" s="5" t="n">
        <v>84</v>
      </c>
    </row>
    <row r="32">
      <c r="A32" s="4" t="inlineStr">
        <is>
          <t>EUR | Foreign currency risk | Other receivables</t>
        </is>
      </c>
    </row>
    <row r="33">
      <c r="A33" s="3" t="inlineStr">
        <is>
          <t>Disclosure of nature and extent of risks arising from financial instruments [line items]</t>
        </is>
      </c>
    </row>
    <row r="34">
      <c r="A34" s="4" t="inlineStr">
        <is>
          <t>Exposure in (foreign) currency</t>
        </is>
      </c>
      <c r="H34" s="5" t="n">
        <v>81</v>
      </c>
    </row>
    <row r="35">
      <c r="A35" s="4" t="inlineStr">
        <is>
          <t>EUR | Foreign currency risk | Monetary assets in foreign currency</t>
        </is>
      </c>
    </row>
    <row r="36">
      <c r="A36" s="3" t="inlineStr">
        <is>
          <t>Disclosure of nature and extent of risks arising from financial instruments [line items]</t>
        </is>
      </c>
    </row>
    <row r="37">
      <c r="A37" s="4" t="inlineStr">
        <is>
          <t>Exposure in (foreign) currency</t>
        </is>
      </c>
      <c r="D37" s="5" t="n">
        <v>84874</v>
      </c>
      <c r="H37" s="5" t="n">
        <v>32336</v>
      </c>
    </row>
    <row r="38">
      <c r="A38" s="4" t="inlineStr">
        <is>
          <t>EUR | Foreign currency risk | Trade and other payables</t>
        </is>
      </c>
    </row>
    <row r="39">
      <c r="A39" s="3" t="inlineStr">
        <is>
          <t>Disclosure of nature and extent of risks arising from financial instruments [line items]</t>
        </is>
      </c>
    </row>
    <row r="40">
      <c r="A40" s="4" t="inlineStr">
        <is>
          <t>Exposure in (foreign) currency</t>
        </is>
      </c>
      <c r="D40" s="5" t="n">
        <v>3761</v>
      </c>
      <c r="H40" s="5" t="n">
        <v>505</v>
      </c>
    </row>
    <row r="41">
      <c r="A41" s="4" t="inlineStr">
        <is>
          <t>EUR | Foreign currency risk | Trade and other Payables</t>
        </is>
      </c>
    </row>
    <row r="42">
      <c r="A42" s="3" t="inlineStr">
        <is>
          <t>Disclosure of nature and extent of risks arising from financial instruments [line items]</t>
        </is>
      </c>
    </row>
    <row r="43">
      <c r="A43" s="4" t="inlineStr">
        <is>
          <t>Exposure in (foreign) currency</t>
        </is>
      </c>
      <c r="C43" s="5" t="n">
        <v>5</v>
      </c>
      <c r="H43" s="5" t="n">
        <v>219</v>
      </c>
    </row>
    <row r="44">
      <c r="A44" s="4" t="inlineStr">
        <is>
          <t>EUR | Foreign currency risk | Trade and other Payables</t>
        </is>
      </c>
    </row>
    <row r="45">
      <c r="A45" s="3" t="inlineStr">
        <is>
          <t>Disclosure of nature and extent of risks arising from financial instruments [line items]</t>
        </is>
      </c>
    </row>
    <row r="46">
      <c r="A46" s="4" t="inlineStr">
        <is>
          <t>Exposure in (foreign) currency</t>
        </is>
      </c>
      <c r="D46" s="5" t="n">
        <v>3</v>
      </c>
      <c r="H46" s="5" t="n">
        <v>10</v>
      </c>
    </row>
    <row r="47">
      <c r="A47" s="4" t="inlineStr">
        <is>
          <t>EUR | Foreign currency risk | Monetary liabilities in foreign currency</t>
        </is>
      </c>
    </row>
    <row r="48">
      <c r="A48" s="3" t="inlineStr">
        <is>
          <t>Disclosure of nature and extent of risks arising from financial instruments [line items]</t>
        </is>
      </c>
    </row>
    <row r="49">
      <c r="A49" s="4" t="inlineStr">
        <is>
          <t>Exposure in (foreign) currency</t>
        </is>
      </c>
      <c r="D49" s="6" t="n">
        <v>3828</v>
      </c>
      <c r="H49" s="6" t="n">
        <v>734</v>
      </c>
    </row>
    <row r="50">
      <c r="A50" s="4" t="inlineStr">
        <is>
          <t>GBP | Other receivables</t>
        </is>
      </c>
    </row>
    <row r="51">
      <c r="A51" s="3" t="inlineStr">
        <is>
          <t>Disclosure of nature and extent of risks arising from financial instruments [line items]</t>
        </is>
      </c>
    </row>
    <row r="52">
      <c r="A52" s="4" t="inlineStr">
        <is>
          <t>Exposure in (foreign) currency | £</t>
        </is>
      </c>
      <c r="F52" s="12" t="n">
        <v>93</v>
      </c>
    </row>
    <row r="53">
      <c r="A53" s="4" t="inlineStr">
        <is>
          <t>GBP | Foreign currency risk | Trade and other Payables</t>
        </is>
      </c>
    </row>
    <row r="54">
      <c r="A54" s="3" t="inlineStr">
        <is>
          <t>Disclosure of nature and extent of risks arising from financial instruments [line items]</t>
        </is>
      </c>
    </row>
    <row r="55">
      <c r="A55" s="4" t="inlineStr">
        <is>
          <t>Exposure in (foreign) currency</t>
        </is>
      </c>
      <c r="C55" s="9" t="n">
        <v>58</v>
      </c>
      <c r="F55" s="12" t="n">
        <v>186</v>
      </c>
    </row>
    <row r="56">
      <c r="A56" s="4" t="inlineStr">
        <is>
          <t>CHF | Foreign currency risk | Other receivables</t>
        </is>
      </c>
    </row>
    <row r="57">
      <c r="A57" s="3" t="inlineStr">
        <is>
          <t>Disclosure of nature and extent of risks arising from financial instruments [line items]</t>
        </is>
      </c>
    </row>
    <row r="58">
      <c r="A58" s="4" t="inlineStr">
        <is>
          <t>Exposure in (foreign) currency | SFr</t>
        </is>
      </c>
      <c r="E58" s="13" t="n">
        <v>92</v>
      </c>
    </row>
    <row r="59">
      <c r="A59" s="4" t="inlineStr">
        <is>
          <t>CHF | Foreign currency risk | Trade and other Payables</t>
        </is>
      </c>
    </row>
    <row r="60">
      <c r="A60" s="3" t="inlineStr">
        <is>
          <t>Disclosure of nature and extent of risks arising from financial instruments [line items]</t>
        </is>
      </c>
    </row>
    <row r="61">
      <c r="A61" s="4" t="inlineStr">
        <is>
          <t>Exposure in (foreign) currency | SFr</t>
        </is>
      </c>
      <c r="B61" s="13" t="n">
        <v>3</v>
      </c>
      <c r="E61" s="13" t="n">
        <v>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s>
  <sheetData>
    <row r="1">
      <c r="A1" s="1" t="inlineStr">
        <is>
          <t>Disclosure of financial instruments and management of financial risks - Additional information (Details) € in Thousands, $ in Thousands</t>
        </is>
      </c>
      <c r="B1" s="2" t="inlineStr">
        <is>
          <t>12 Months Ended</t>
        </is>
      </c>
    </row>
    <row r="2">
      <c r="B2" s="2" t="inlineStr">
        <is>
          <t>Dec. 31, 2020EUR (€)$ / €</t>
        </is>
      </c>
      <c r="C2" s="2" t="inlineStr">
        <is>
          <t>Dec. 31, 2019EUR (€)$ / €</t>
        </is>
      </c>
      <c r="D2" s="2" t="inlineStr">
        <is>
          <t>Dec. 31, 2020USD ($)</t>
        </is>
      </c>
      <c r="E2" s="2" t="inlineStr">
        <is>
          <t>Dec. 31, 2020EUR (€)</t>
        </is>
      </c>
      <c r="F2" s="2" t="inlineStr">
        <is>
          <t>Dec. 31, 2019USD ($)</t>
        </is>
      </c>
      <c r="G2" s="2" t="inlineStr">
        <is>
          <t>Dec. 31, 2019EUR (€)</t>
        </is>
      </c>
    </row>
    <row r="3">
      <c r="A3" s="3" t="inlineStr">
        <is>
          <t>Disclosure of fair value measurement of assets [line items]</t>
        </is>
      </c>
    </row>
    <row r="4">
      <c r="A4" s="4" t="inlineStr">
        <is>
          <t>Exchange rate | $ / €</t>
        </is>
      </c>
      <c r="B4" s="8" t="n">
        <v>1.2271</v>
      </c>
      <c r="C4" s="8" t="n">
        <v>1.1234</v>
      </c>
    </row>
    <row r="5">
      <c r="A5" s="4" t="inlineStr">
        <is>
          <t>Net exposure</t>
        </is>
      </c>
      <c r="D5" s="9" t="n">
        <v>95311</v>
      </c>
      <c r="E5" s="6" t="n">
        <v>77669</v>
      </c>
      <c r="F5" s="9" t="n">
        <v>34400</v>
      </c>
      <c r="G5" s="6" t="n">
        <v>30656</v>
      </c>
    </row>
    <row r="6">
      <c r="A6" s="4" t="inlineStr">
        <is>
          <t>Pre-tax loss if EUR weakened</t>
        </is>
      </c>
      <c r="B6" s="6" t="n">
        <v>8630</v>
      </c>
      <c r="C6" s="6" t="n">
        <v>3406</v>
      </c>
    </row>
    <row r="7">
      <c r="A7" s="4" t="inlineStr">
        <is>
          <t>Post-tax loss if EUR weakened</t>
        </is>
      </c>
      <c r="B7" s="6" t="n">
        <v>6116</v>
      </c>
      <c r="C7" s="5" t="n">
        <v>2414</v>
      </c>
    </row>
    <row r="8">
      <c r="A8" s="4" t="inlineStr">
        <is>
          <t>Percentage of EUR weakened</t>
        </is>
      </c>
      <c r="B8" s="4" t="inlineStr">
        <is>
          <t>10.00%</t>
        </is>
      </c>
    </row>
    <row r="9">
      <c r="A9" s="4" t="inlineStr">
        <is>
          <t>Percentage of EUR strengthened</t>
        </is>
      </c>
      <c r="B9" s="4" t="inlineStr">
        <is>
          <t>10.00%</t>
        </is>
      </c>
    </row>
    <row r="10">
      <c r="A10" s="4" t="inlineStr">
        <is>
          <t>Pre-tax loss if EUR strengthened</t>
        </is>
      </c>
      <c r="B10" s="6" t="n">
        <v>7061</v>
      </c>
      <c r="C10" s="5" t="n">
        <v>2787</v>
      </c>
    </row>
    <row r="11">
      <c r="A11" s="4" t="inlineStr">
        <is>
          <t>Post-tax loss if EUR strengthened</t>
        </is>
      </c>
      <c r="B11" s="6" t="n">
        <v>5004</v>
      </c>
      <c r="C11" s="5" t="n">
        <v>1975</v>
      </c>
    </row>
    <row r="12">
      <c r="A12" s="4" t="inlineStr">
        <is>
          <t>Percentage of Interest higher</t>
        </is>
      </c>
      <c r="B12" s="4" t="inlineStr">
        <is>
          <t>1.00%</t>
        </is>
      </c>
    </row>
    <row r="13">
      <c r="A13" s="4" t="inlineStr">
        <is>
          <t>Net loss before tax</t>
        </is>
      </c>
      <c r="B13" s="6" t="n">
        <v>13226</v>
      </c>
      <c r="C13" s="6" t="n">
        <v>307</v>
      </c>
    </row>
    <row r="14">
      <c r="A14" s="4" t="inlineStr">
        <is>
          <t>Level-2</t>
        </is>
      </c>
    </row>
    <row r="15">
      <c r="A15" s="3" t="inlineStr">
        <is>
          <t>Disclosure of fair value measurement of assets [line items]</t>
        </is>
      </c>
    </row>
    <row r="16">
      <c r="A16" s="4" t="inlineStr">
        <is>
          <t>Financial liabilities at fair value through profit or loss</t>
        </is>
      </c>
      <c r="E16" s="6" t="n">
        <v>821</v>
      </c>
      <c r="G16" s="6" t="n">
        <v>848</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 Financing activities (Details) - EUR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79148</v>
      </c>
      <c r="C4" s="6" t="n">
        <v>15810</v>
      </c>
    </row>
    <row r="5">
      <c r="A5" s="4" t="inlineStr">
        <is>
          <t>Cash flows</t>
        </is>
      </c>
      <c r="C5" s="5" t="n">
        <v>67979</v>
      </c>
    </row>
    <row r="6">
      <c r="A6" s="4" t="inlineStr">
        <is>
          <t>Reclassification</t>
        </is>
      </c>
      <c r="B6" s="5" t="n">
        <v>-126</v>
      </c>
      <c r="C6" s="5" t="n">
        <v>-7604</v>
      </c>
    </row>
    <row r="7">
      <c r="A7" s="4" t="inlineStr">
        <is>
          <t>Disposals</t>
        </is>
      </c>
      <c r="B7" s="5" t="n">
        <v>-43</v>
      </c>
    </row>
    <row r="8">
      <c r="A8" s="4" t="inlineStr">
        <is>
          <t>New leases</t>
        </is>
      </c>
      <c r="B8" s="5" t="n">
        <v>19310</v>
      </c>
      <c r="C8" s="5" t="n">
        <v>153</v>
      </c>
    </row>
    <row r="9">
      <c r="A9" s="4" t="inlineStr">
        <is>
          <t>Accrued interest</t>
        </is>
      </c>
      <c r="B9" s="5" t="n">
        <v>10826</v>
      </c>
      <c r="C9" s="5" t="n">
        <v>2733</v>
      </c>
    </row>
    <row r="10">
      <c r="A10" s="4" t="inlineStr">
        <is>
          <t>Interest paid</t>
        </is>
      </c>
      <c r="B10" s="5" t="n">
        <v>-5640</v>
      </c>
    </row>
    <row r="11">
      <c r="A11" s="4" t="inlineStr">
        <is>
          <t>Foreign Exchange Movements</t>
        </is>
      </c>
      <c r="B11" s="5" t="n">
        <v>-316</v>
      </c>
      <c r="C11" s="5" t="n">
        <v>77</v>
      </c>
    </row>
    <row r="12">
      <c r="A12" s="4" t="inlineStr">
        <is>
          <t>Changes from financing cash flows</t>
        </is>
      </c>
      <c r="B12" s="5" t="n">
        <v>-47885</v>
      </c>
    </row>
    <row r="13">
      <c r="A13" s="4" t="inlineStr">
        <is>
          <t>Ending balance</t>
        </is>
      </c>
      <c r="B13" s="5" t="n">
        <v>55275</v>
      </c>
      <c r="C13" s="5" t="n">
        <v>79148</v>
      </c>
    </row>
    <row r="14">
      <c r="A14" s="4" t="inlineStr">
        <is>
          <t>Convertible loans (Note 12)</t>
        </is>
      </c>
    </row>
    <row r="15">
      <c r="A15" s="3" t="inlineStr">
        <is>
          <t>Disclosure of reconciliation of liabilities arising from financing activities [line items]</t>
        </is>
      </c>
    </row>
    <row r="16">
      <c r="A16" s="4" t="inlineStr">
        <is>
          <t>Beginning balance</t>
        </is>
      </c>
      <c r="B16" s="5" t="n">
        <v>65018</v>
      </c>
    </row>
    <row r="17">
      <c r="A17" s="4" t="inlineStr">
        <is>
          <t>Cash flows</t>
        </is>
      </c>
      <c r="B17" s="5" t="n">
        <v>-69889</v>
      </c>
      <c r="C17" s="5" t="n">
        <v>69889</v>
      </c>
    </row>
    <row r="18">
      <c r="A18" s="4" t="inlineStr">
        <is>
          <t>Reclassification</t>
        </is>
      </c>
      <c r="B18" s="5" t="n">
        <v>-126</v>
      </c>
      <c r="C18" s="5" t="n">
        <v>-7604</v>
      </c>
    </row>
    <row r="19">
      <c r="A19" s="4" t="inlineStr">
        <is>
          <t>Accrued interest</t>
        </is>
      </c>
      <c r="B19" s="5" t="n">
        <v>10637</v>
      </c>
      <c r="C19" s="5" t="n">
        <v>2733</v>
      </c>
    </row>
    <row r="20">
      <c r="A20" s="4" t="inlineStr">
        <is>
          <t>Interest paid</t>
        </is>
      </c>
      <c r="B20" s="5" t="n">
        <v>-5640</v>
      </c>
    </row>
    <row r="21">
      <c r="A21" s="4" t="inlineStr">
        <is>
          <t>Ending balance</t>
        </is>
      </c>
      <c r="C21" s="5" t="n">
        <v>65018</v>
      </c>
    </row>
    <row r="22">
      <c r="A22" s="4" t="inlineStr">
        <is>
          <t>EIB loan (Note 12)</t>
        </is>
      </c>
    </row>
    <row r="23">
      <c r="A23" s="3" t="inlineStr">
        <is>
          <t>Disclosure of reconciliation of liabilities arising from financing activities [line items]</t>
        </is>
      </c>
    </row>
    <row r="24">
      <c r="A24" s="4" t="inlineStr">
        <is>
          <t>Cash flows</t>
        </is>
      </c>
      <c r="B24" s="5" t="n">
        <v>25000</v>
      </c>
    </row>
    <row r="25">
      <c r="A25" s="4" t="inlineStr">
        <is>
          <t>Accrued interest</t>
        </is>
      </c>
      <c r="B25" s="5" t="n">
        <v>189</v>
      </c>
    </row>
    <row r="26">
      <c r="A26" s="4" t="inlineStr">
        <is>
          <t>Ending balance</t>
        </is>
      </c>
      <c r="B26" s="5" t="n">
        <v>25189</v>
      </c>
    </row>
    <row r="27">
      <c r="A27" s="4" t="inlineStr">
        <is>
          <t>Lease liabilities (Note 4.2)</t>
        </is>
      </c>
    </row>
    <row r="28">
      <c r="A28" s="3" t="inlineStr">
        <is>
          <t>Disclosure of reconciliation of liabilities arising from financing activities [line items]</t>
        </is>
      </c>
    </row>
    <row r="29">
      <c r="A29" s="4" t="inlineStr">
        <is>
          <t>Beginning balance</t>
        </is>
      </c>
      <c r="B29" s="5" t="n">
        <v>14130</v>
      </c>
      <c r="C29" s="5" t="n">
        <v>15810</v>
      </c>
    </row>
    <row r="30">
      <c r="A30" s="4" t="inlineStr">
        <is>
          <t>Cash flows</t>
        </is>
      </c>
      <c r="B30" s="5" t="n">
        <v>-2996</v>
      </c>
      <c r="C30" s="5" t="n">
        <v>-1910</v>
      </c>
    </row>
    <row r="31">
      <c r="A31" s="4" t="inlineStr">
        <is>
          <t>Disposals</t>
        </is>
      </c>
      <c r="B31" s="5" t="n">
        <v>-43</v>
      </c>
    </row>
    <row r="32">
      <c r="A32" s="4" t="inlineStr">
        <is>
          <t>New leases</t>
        </is>
      </c>
      <c r="B32" s="5" t="n">
        <v>19310</v>
      </c>
      <c r="C32" s="5" t="n">
        <v>153</v>
      </c>
    </row>
    <row r="33">
      <c r="A33" s="4" t="inlineStr">
        <is>
          <t>Foreign Exchange Movements</t>
        </is>
      </c>
      <c r="B33" s="5" t="n">
        <v>-316</v>
      </c>
      <c r="C33" s="5" t="n">
        <v>77</v>
      </c>
    </row>
    <row r="34">
      <c r="A34" s="4" t="inlineStr">
        <is>
          <t>Ending balance</t>
        </is>
      </c>
      <c r="B34" s="6" t="n">
        <v>30086</v>
      </c>
      <c r="C34" s="6" t="n">
        <v>1413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the Company's key management personnel (Detail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Total</t>
        </is>
      </c>
      <c r="B4" s="6" t="n">
        <v>566</v>
      </c>
      <c r="C4" s="6" t="n">
        <v>521</v>
      </c>
      <c r="D4" s="6" t="n">
        <v>343</v>
      </c>
    </row>
    <row r="5">
      <c r="A5" s="4" t="inlineStr">
        <is>
          <t>Management Board</t>
        </is>
      </c>
    </row>
    <row r="6">
      <c r="A6" s="3" t="inlineStr">
        <is>
          <t>Disclosure of transactions between related parties [line items]</t>
        </is>
      </c>
    </row>
    <row r="7">
      <c r="A7" s="4" t="inlineStr">
        <is>
          <t>Short-term benefits</t>
        </is>
      </c>
      <c r="B7" s="5" t="n">
        <v>3840</v>
      </c>
      <c r="C7" s="5" t="n">
        <v>3166</v>
      </c>
    </row>
    <row r="8">
      <c r="A8" s="4" t="inlineStr">
        <is>
          <t>Share-based payments</t>
        </is>
      </c>
      <c r="B8" s="5" t="n">
        <v>7287</v>
      </c>
      <c r="C8" s="5" t="n">
        <v>18483</v>
      </c>
    </row>
    <row r="9">
      <c r="A9" s="4" t="inlineStr">
        <is>
          <t>Total</t>
        </is>
      </c>
      <c r="B9" s="5" t="n">
        <v>11127</v>
      </c>
      <c r="C9" s="5" t="n">
        <v>21649</v>
      </c>
    </row>
    <row r="10">
      <c r="A10" s="4" t="inlineStr">
        <is>
          <t>Supervisory Board</t>
        </is>
      </c>
    </row>
    <row r="11">
      <c r="A11" s="3" t="inlineStr">
        <is>
          <t>Disclosure of transactions between related parties [line items]</t>
        </is>
      </c>
    </row>
    <row r="12">
      <c r="A12" s="4" t="inlineStr">
        <is>
          <t>Short-term benefits</t>
        </is>
      </c>
      <c r="B12" s="5" t="n">
        <v>557</v>
      </c>
      <c r="C12" s="5" t="n">
        <v>521</v>
      </c>
    </row>
    <row r="13">
      <c r="A13" s="4" t="inlineStr">
        <is>
          <t>Total</t>
        </is>
      </c>
      <c r="B13" s="6" t="n">
        <v>557</v>
      </c>
      <c r="C13" s="6" t="n">
        <v>5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21" customWidth="1" min="2" max="2"/>
    <col width="25" customWidth="1" min="3" max="3"/>
    <col width="21" customWidth="1" min="4" max="4"/>
  </cols>
  <sheetData>
    <row r="1">
      <c r="A1" s="1" t="inlineStr">
        <is>
          <t>Other related party disclosures (Details) € in Thousands</t>
        </is>
      </c>
      <c r="B1" s="2" t="inlineStr">
        <is>
          <t>12 Months Ended</t>
        </is>
      </c>
    </row>
    <row r="2">
      <c r="B2" s="2" t="inlineStr">
        <is>
          <t>Dec. 31, 2020EUR (€)</t>
        </is>
      </c>
      <c r="C2" s="2" t="inlineStr">
        <is>
          <t>Dec. 31, 2019EUR (€)loan</t>
        </is>
      </c>
      <c r="D2" s="2" t="inlineStr">
        <is>
          <t>Dec. 31, 2018EUR (€)</t>
        </is>
      </c>
    </row>
    <row r="3">
      <c r="A3" s="3" t="inlineStr">
        <is>
          <t>Disclosure of transactions between related parties [line items]</t>
        </is>
      </c>
    </row>
    <row r="4">
      <c r="A4" s="4" t="inlineStr">
        <is>
          <t>Amount paid at signing of the agreement</t>
        </is>
      </c>
      <c r="B4" s="6" t="n">
        <v>1000</v>
      </c>
    </row>
    <row r="5">
      <c r="A5" s="4" t="inlineStr">
        <is>
          <t>Molecular Health GmbH</t>
        </is>
      </c>
    </row>
    <row r="6">
      <c r="A6" s="3" t="inlineStr">
        <is>
          <t>Disclosure of transactions between related parties [line items]</t>
        </is>
      </c>
    </row>
    <row r="7">
      <c r="A7" s="4" t="inlineStr">
        <is>
          <t>Research and development expenses</t>
        </is>
      </c>
      <c r="B7" s="6" t="n">
        <v>0</v>
      </c>
      <c r="C7" s="6" t="n">
        <v>0</v>
      </c>
      <c r="D7" s="6" t="n">
        <v>30</v>
      </c>
    </row>
    <row r="8">
      <c r="A8" s="4" t="inlineStr">
        <is>
          <t>Rittershaus Rechtsanwaelte</t>
        </is>
      </c>
    </row>
    <row r="9">
      <c r="A9" s="3" t="inlineStr">
        <is>
          <t>Disclosure of transactions between related parties [line items]</t>
        </is>
      </c>
    </row>
    <row r="10">
      <c r="A10" s="4" t="inlineStr">
        <is>
          <t>Notice period for termination at the option</t>
        </is>
      </c>
      <c r="B10" s="4" t="inlineStr">
        <is>
          <t>3 months</t>
        </is>
      </c>
    </row>
    <row r="11">
      <c r="A11" s="4" t="inlineStr">
        <is>
          <t>consulting fees</t>
        </is>
      </c>
      <c r="B11" s="6" t="n">
        <v>990</v>
      </c>
      <c r="C11" s="5" t="n">
        <v>208</v>
      </c>
      <c r="D11" s="5" t="n">
        <v>145</v>
      </c>
    </row>
    <row r="12">
      <c r="A12" s="4" t="inlineStr">
        <is>
          <t>Dr. Ingmar Hoerr</t>
        </is>
      </c>
    </row>
    <row r="13">
      <c r="A13" s="3" t="inlineStr">
        <is>
          <t>Disclosure of transactions between related parties [line items]</t>
        </is>
      </c>
    </row>
    <row r="14">
      <c r="A14" s="4" t="inlineStr">
        <is>
          <t>Advisory fees</t>
        </is>
      </c>
      <c r="B14" s="5" t="n">
        <v>45</v>
      </c>
      <c r="C14" s="6" t="n">
        <v>240</v>
      </c>
      <c r="D14" s="6" t="n">
        <v>144</v>
      </c>
    </row>
    <row r="15">
      <c r="A15" s="4" t="inlineStr">
        <is>
          <t>Dietmar Hopp</t>
        </is>
      </c>
    </row>
    <row r="16">
      <c r="A16" s="3" t="inlineStr">
        <is>
          <t>Disclosure of transactions between related parties [line items]</t>
        </is>
      </c>
    </row>
    <row r="17">
      <c r="A17" s="4" t="inlineStr">
        <is>
          <t>Number of convertible loans | loan</t>
        </is>
      </c>
      <c r="C17" s="5" t="n">
        <v>2</v>
      </c>
    </row>
    <row r="18">
      <c r="A18" s="4" t="inlineStr">
        <is>
          <t>BePharBel Manufacturing S.A</t>
        </is>
      </c>
    </row>
    <row r="19">
      <c r="A19" s="3" t="inlineStr">
        <is>
          <t>Disclosure of transactions between related parties [line items]</t>
        </is>
      </c>
    </row>
    <row r="20">
      <c r="A20" s="4" t="inlineStr">
        <is>
          <t>Termination fee</t>
        </is>
      </c>
      <c r="B20" s="6" t="n">
        <v>591</v>
      </c>
    </row>
    <row r="21">
      <c r="A21" s="4" t="inlineStr">
        <is>
          <t>Baron Jean Stephenne | BePharBel Manufacturing S.A</t>
        </is>
      </c>
    </row>
    <row r="22">
      <c r="A22" s="3" t="inlineStr">
        <is>
          <t>Disclosure of transactions between related parties [line items]</t>
        </is>
      </c>
    </row>
    <row r="23">
      <c r="A23" s="4" t="inlineStr">
        <is>
          <t>Equity interest held</t>
        </is>
      </c>
      <c r="B23" s="4" t="inlineStr">
        <is>
          <t>15.61%</t>
        </is>
      </c>
    </row>
    <row r="24">
      <c r="A24" s="4" t="inlineStr">
        <is>
          <t>Vincent Stphenne | BePharBel Manufacturing S.A</t>
        </is>
      </c>
    </row>
    <row r="25">
      <c r="A25" s="3" t="inlineStr">
        <is>
          <t>Disclosure of transactions between related parties [line items]</t>
        </is>
      </c>
    </row>
    <row r="26">
      <c r="A26" s="4" t="inlineStr">
        <is>
          <t>Equity interest held</t>
        </is>
      </c>
      <c r="B26" s="4" t="inlineStr">
        <is>
          <t>1.43%</t>
        </is>
      </c>
    </row>
    <row r="27">
      <c r="A27" s="4" t="inlineStr">
        <is>
          <t>Minimum | BePharBel Manufacturing S.A</t>
        </is>
      </c>
    </row>
    <row r="28">
      <c r="A28" s="3" t="inlineStr">
        <is>
          <t>Disclosure of transactions between related parties [line items]</t>
        </is>
      </c>
    </row>
    <row r="29">
      <c r="A29" s="4" t="inlineStr">
        <is>
          <t>Total payments</t>
        </is>
      </c>
      <c r="B29" s="6" t="n">
        <v>5960</v>
      </c>
    </row>
    <row r="30">
      <c r="A30" s="4" t="inlineStr">
        <is>
          <t>Maximum | BePharBel Manufacturing S.A</t>
        </is>
      </c>
    </row>
    <row r="31">
      <c r="A31" s="3" t="inlineStr">
        <is>
          <t>Disclosure of transactions between related parties [line items]</t>
        </is>
      </c>
    </row>
    <row r="32">
      <c r="A32" s="4" t="inlineStr">
        <is>
          <t>Total payments</t>
        </is>
      </c>
      <c r="B32" s="6" t="n">
        <v>68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7" customWidth="1" min="2" max="2"/>
    <col width="27" customWidth="1" min="3" max="3"/>
    <col width="21" customWidth="1" min="4" max="4"/>
  </cols>
  <sheetData>
    <row r="1">
      <c r="A1" s="1" t="inlineStr">
        <is>
          <t>Subsequent events (Details) € in Thousands, $ in Millions</t>
        </is>
      </c>
      <c r="B1" s="2" t="inlineStr">
        <is>
          <t>1 Months Ended</t>
        </is>
      </c>
      <c r="D1" s="2" t="inlineStr">
        <is>
          <t>12 Months Ended</t>
        </is>
      </c>
    </row>
    <row r="2">
      <c r="B2" s="2" t="inlineStr">
        <is>
          <t>Feb. 28, 2021USD ($)shares</t>
        </is>
      </c>
      <c r="C2" s="2" t="inlineStr">
        <is>
          <t>Feb. 28, 2021EUR (€)shares</t>
        </is>
      </c>
      <c r="D2" s="2" t="inlineStr">
        <is>
          <t>Dec. 31, 2020EUR (€)</t>
        </is>
      </c>
    </row>
    <row r="3">
      <c r="A3" s="3" t="inlineStr">
        <is>
          <t>Disclosure of non-adjusting events after reporting period [line items]</t>
        </is>
      </c>
    </row>
    <row r="4">
      <c r="A4" s="4" t="inlineStr">
        <is>
          <t>Proceeds from issuing shares | €</t>
        </is>
      </c>
      <c r="D4" s="6" t="n">
        <v>867717</v>
      </c>
    </row>
    <row r="5">
      <c r="A5" s="4" t="inlineStr">
        <is>
          <t>Share transaction | Public offering of common shares</t>
        </is>
      </c>
    </row>
    <row r="6">
      <c r="A6" s="3" t="inlineStr">
        <is>
          <t>Disclosure of non-adjusting events after reporting period [line items]</t>
        </is>
      </c>
    </row>
    <row r="7">
      <c r="A7" s="4" t="inlineStr">
        <is>
          <t>Capital Investment | shares</t>
        </is>
      </c>
      <c r="B7" s="5" t="n">
        <v>5750000</v>
      </c>
      <c r="C7" s="5" t="n">
        <v>5750000</v>
      </c>
    </row>
    <row r="8">
      <c r="A8" s="4" t="inlineStr">
        <is>
          <t>Proceeds from issuing shares</t>
        </is>
      </c>
      <c r="B8" s="14" t="n">
        <v>517.5</v>
      </c>
      <c r="C8" s="6" t="n">
        <v>4286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8" customWidth="1" min="2" max="2"/>
  </cols>
  <sheetData>
    <row r="1">
      <c r="A1" s="1" t="inlineStr">
        <is>
          <t>Subsequent events - GSK (Details) - GSK € in Millions</t>
        </is>
      </c>
      <c r="B1" s="2" t="inlineStr">
        <is>
          <t>1 Months Ended</t>
        </is>
      </c>
    </row>
    <row r="2">
      <c r="B2" s="2" t="inlineStr">
        <is>
          <t>Feb. 28, 2021EUR (€)USD ($)</t>
        </is>
      </c>
    </row>
    <row r="3">
      <c r="A3" s="4" t="inlineStr">
        <is>
          <t>Maximum</t>
        </is>
      </c>
    </row>
    <row r="4">
      <c r="A4" s="3" t="inlineStr">
        <is>
          <t>Disclosure of non-adjusting events after reporting period [line items]</t>
        </is>
      </c>
    </row>
    <row r="5">
      <c r="A5" s="4" t="inlineStr">
        <is>
          <t>Number of doses | $</t>
        </is>
      </c>
      <c r="B5" s="5" t="n">
        <v>100</v>
      </c>
    </row>
    <row r="6">
      <c r="A6" s="4" t="inlineStr">
        <is>
          <t>Collaboration to jointly develop next generation mRNA vaccines</t>
        </is>
      </c>
    </row>
    <row r="7">
      <c r="A7" s="3" t="inlineStr">
        <is>
          <t>Disclosure of non-adjusting events after reporting period [line items]</t>
        </is>
      </c>
    </row>
    <row r="8">
      <c r="A8" s="4" t="inlineStr">
        <is>
          <t>Collaboration agreement amount</t>
        </is>
      </c>
      <c r="B8" s="6" t="n">
        <v>150</v>
      </c>
    </row>
    <row r="9">
      <c r="A9" s="4" t="inlineStr">
        <is>
          <t>Upfront payment</t>
        </is>
      </c>
      <c r="B9" s="5" t="n">
        <v>75</v>
      </c>
    </row>
    <row r="10">
      <c r="A10" s="4" t="inlineStr">
        <is>
          <t>Milestone payment</t>
        </is>
      </c>
      <c r="B10" s="6" t="n">
        <v>7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Other financial assets</t>
        </is>
      </c>
    </row>
    <row r="4">
      <c r="A4" s="4" t="inlineStr">
        <is>
          <t>Other financial assets</t>
        </is>
      </c>
      <c r="B4" s="4" t="inlineStr">
        <is>
          <t>6. Other financial assets
Other financial assets include the following:
2019
2020
EUR k
EUR k
Short-term investments
430
430
Other
1,028
2,189
Total
1,458
2,6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of EUR 48,289k (2019: 1,683k) mainly include prepayments for future service agreements (e.g. for the CROs and CMOs) in the amount of EUR 40,054k (2019: EUR 1,150k), a receivable against the BMBF related to the grant in the amount of EUR 8,235k (2019: nil). At December 31, 2019, outstanding VAT refund claims of EUR 533k were included in the other current assets. At December 31, 2020, the net amount of VAT is reflected in the other current liabilities. These net amounts of VAT refund claims and VAT payables do not bear interest and are reported to the tax authorities on a month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8. Equity
Overview
According to the Company’s articles of association, the Company’s authorized shares are divided into 386,250,000 common shares and 386,250,000 preferred shares, each having a nominal value of EUR 0.12. As of December 31, 2020, no preferred shares had been issued and all issued common shares issued and outstanding were fully paid. However, in certain events, BMGF has the right to require the Company to redeem or facilitate the purchase by a third-party of all common shares it holds and Genmab has the right to subscribe once for common shares at a certain price under an anti-dilution and down round-protection clause effective through February 2022.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Due to the effect of the corporate reorganization described in Note 1, the number of shares issued and outstanding has been retrospectively adjusted to reflect the impact of the resulting 1:133.0778 share split and developed as follows in fiscal 2020:
Common shares issued and outstanding at December 31, 2019
96,693,265
Genmab Investment
2,175,157
2020 Private Investment
55,688,535
Initial Public Offering and Private Placement
22,708,332
Share option exercises
3,195,276
Common shares issued and outstanding at December 31, 2020
180,460,565
No share transactions occurred in fiscal 2019 and, as such, the number of shares outstanding was unchanged as of December 31, 2019 as compared with as of December 31, 2018. The share transactions which occurred in fiscal 2020 were as described below. Refer to Note 20 for additional information on share transactions occurring after December 31, 2020.
Genmab Investment
Pursant to an Investment and Shareholders` Agreement (“ISA”), effective December 19, 2019, Genmab, agreed to purchase 2,175,157 Series B shares in the Company in exchange for EUR 20,000k in cash. As of December 31, 2019, the Group had received a total amount of EUR 16,345, corresponding to the par value of EUR 1 per share agreed to be purchased under the ISA. However, as the shares were not yet registered in the commercial register as of December 31, 2019, according to German law, the shares were not considered issued as of this date. The remaining amount of EUR 19,983,655 was paid at the beginning of 2020 and the shares were finally issued on February 18, 2020.
2020 Private Investment
In July 2020, the Group issued to Kreditanstalt für Wiederaufbau (or "KfW", a German government-related entity), GSK and various other investors a total of 55,688,534 common shares in exchange for an aggregate investment of EUR 559,280k (2020 Private Investment).
Initial Public Offering and Private Placement
In August 2020, the Group completed its IPO whereby it sold 13,333,333 common shares at USD 16.00 per share. In addition, the underwriters exercised their option to purchase an additional 1,999,999 common shares at the public offering price less the underwriting discount. The aggregate proceeds, net of underwriting discounts, received by the Group from these transactions were USD 228,200k (EUR 192,946k). Additional offering costs for legal, accounting, printing and registration fees of USD 5,200k (EUR 4,397k) were recognized as a reduction to capital reserve against the proceeds from the IPO.
Additionally, in August 2020, DH-LT Investments GmbH, a company beneficially owned by Dietmar Hopp, managing director of dievini, the Group’s largest shareholder, purchased EUR 100,000k of the Group’s common shares at a price of USD 16.00 per share.
Exercises of share options by the former CEO
Between August and October 2020, the Group’s former CEO exercised 3,766,309 options against the issuance of 3,195,276 common shares of CureVac N.V. for no cash consideration (i. e., cashless exercise). Refer to Note 9.4 for additional information regarding this share-based payment.
Shareholders’ Agreement Among KfW, dievini, DH-LT Investments GmbH and Dietmar Hopp
In connection with the KfW’s investment as part of the 2020 Private Investment, KfW, dievini and Dietmar Hopp entered into a shareholders’ agreement on June 16, 2020, or the KfW dievini Shareholders’ Agreement, agreeing to certain transfer restrictions and rights of first refusal relating to their interests in CureVac, nomination rights, and a voting agreement relating to certain specified actions. In particular, dievini and Mr. Hopp agree to vote a specified number of their shares as directed by KfW on certain specified actions, subject to certain exceptions. These specified actions include, inter alia: (1) transferring the tax domicile of CureVac N.V. and/or the approval of the transfer of the corporate or administrative seat of CureVac; (2) relocating or ceasing activities in specified areas to a state outside the European Union to the extent (in particular in the area of the development of vaccines) they are material for the protection of the health of the population of the European Union; (3) entering into material mergers and acquisitions; and (4) amendments to the articles of association of CureVac which would affect the foregoing matters. The KfW dievini Shareholders’ Agreement has an initial fixed term that expires on December 31, 2023, subject to a right to extend for one year for the benefit of KfW and dievini, and may be terminated after the initial fixed term, or the extended term, if applicable, by either party subject to six months’ notice prior the end of the applicable calendar year. In addition, the agreement shall automatically terminate if KfW sells all or a part of its interest in the Company to a third party, subject to certain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9. Share-based payments
Amounts in this Note reflect the retrospective effect of the share split resulting from the corporate reorganization described in Note 1.
During the years ended December 31, 2020, December 31, 2019, and December 31, 2018, the Group operated the following share-based plans for members of management and other key employees of the Group:
·
Virtual shares program I (Prior VSOP)
·
Virtual shares program II (New VSOP) – for US employees
·
LTIP
·
Former Chief Executive Officer Grant
·
Legacy Plan
Exercise and/or vesting of these plans is dependent on the occurrence of specified exit events, such as IPO or trade sale, and/or additional contingent events, such as financing rounds or product approvals. The virtual shares entitle to a cash payment. However, in the case of an IPO the Group has a choice to settle any grants in shares.
As CureVac has considered the IPO-scenario most probable at the end of fiscal 2019 and had the discretion and the stated intent to settle in shares instead of cash in the case of an IPO, CureVac accounted for this program as equity-settled as of December 31, 2019. In August 2020 the IPO materialized and confirmed the Group’s settlement choice. The Prior VSOP has a term of nine years after the day of the Group’s initial listing in the case of an IPO.
In addition, the Group made a grant to the former CFO during his tenure. Finally, former and existing members of management hold vested share options under the terms of a legacy plan.
All share-based programs were accounted for as equity-settled.
Measurement of the grant date fair value is based on valuation techniques appropriate in the circumstances, such a Black Scholes option pricing models or a Monte Carlo simulation. Expected volatility, a key input to such models, was based on an evaluation of the historical volatilities of comparable listed biotech-companies over the historical period commensurate with the expected option life. The expected option life was based on the assumptions that the beneficiary would exercise his option in equal installments from the date of the first time possible (taking into account lock-up and potential trading windows restrictions) until maturity. The risk-free interest was derived from German or US-Government bonds, as appropriate.
Prior VSOP
The development of the virtual shares in this program granted to management and key employees was as follows:
2018
2019
2020
Outstanding at the beginning of the period
7,972,425
6,640,449
7,305,838
Granted during the period
0
665,389
658,735
Expired during the period
(1,331,976)
0
(13,308)
Outstanding at the end of the period
6,640,449
7,305,838
7,951,265
Thereof vested
6,640,449
7,305,838
7,582,906
Thereof exercisable
none
none
none
658,735 (2019: 665,389; 2018: none) virtual shares were awarded in May and June 2020 18 key employees (respectively the Chief Financial Officer of the company in April 2019).
As of December 31, 2019, and 2018, none of the virtual shares of the Prior VSOP were exercisable because an exit event or capital market transaction had not occurred. The IPO on August 14, 2020, triggered the right to exercise 10 % of the vested virtual shares at the end of the lock-up period, which ended on February 10, 2021. Until March 10, 2021, the beneficiaries declared the exercise of all their then exercisable 759,677 virtual shares and CureVac received 759,677 shares from their shareholders on that day.
All the remaining outstanding virtual shares can be exercised in full if there is a non-conditional drug approval. Furthermore, another 10 % portion of the (vested) virtual shares might be exercisable at the first anniversary after IPO, i. e. on August 14, 2020, if certain minimum trading volumes and liquidity levels in the CureVac NV shares are reached.
The future settlement of all virtual shares would result in an employer tax expense of EUR 26 million.
(Expense) / benefit recognized in the statement of operations and other comprehensive income (loss)
The (expense) / benefit recognized for share-based payment plans during the years ended 31, December is as follows:
2018
2019
2020
EUR k
EUR k
EUR k
Selling and distribution expenses
—
—
(213)
Research and development expenses
4,229
—
(1,840)
General and administrative expenses
21
(6,074)
(3,135)
Total
4,250
(6,074)
(5,188)
Measurement of Fair Values
The grant date fair value of the 658,735 (2019: 665,389) virtual shares granted in May and June 2020 (2019: April 18, 2019) was derived from the estimated equity value of CureVac on these dates, which lead to a fair value of one virtual share of EUR 10.04 (2019: EUR 9.13) at that time.
The vested virtual share entitlements of former employees who are not participating in the modified award are accounted for as cash-settled and are measured by reference to the Company’s value at the time they left the Company. In 2020, provisions in the amount of EUR 191k (2018: EUR 4,250k) were reversed due to the expiration of virtual shares. On December 31, 2020, no virtual share entitlements for these former employees were outstanding.
New VSOP
Effective November 25, 2019, the Group granted 745,236 share options key employees of CureVac Inc. under the New VSOP program. Furthermore, in the first quarter of fiscal 2020, the Group granted another 267,822 share options. The share options have an exercise price: USD 6.21.
The awards vest over a period of four years, which starts on the date the awardee was hired by the Group, with 25% vesting after 12 months and the rest n monthly installments. The awards have a term of 10 years.
In addition, the Group set up a provision for employer taxes arising according to US regulations for future exercises of EUR 1,052k as of December 31, 2020.
Measurement of Fair Values
An advanced Black-Scholes Model (Enhanced American Stock Option Model) has been used to measure the fair value at the grant date of November 25, 2019.
For the grants in the first quarter of 2020, the same model has been used as in fiscal 2019. The inputs used in the measurement of the fair value at grant date were as follows:
The inputs used in the measurement of the fair value at grant dates in the first quarter of 2020 were as follows:
Grant Date
Q4 2019
Q1 2020
Weighted average fair value
EUR3.80
EUR4.05
Weighted average share price
EUR9.19
EUR8.91
Exercise price (USD 6.21)
EUR5.64
EUR5.60
Expected volatility (%)
50.0
%
55.0
%
Expected life (years)
1.16
1.11
Risk-free interest rate (%)
1.77
%
1.79
%
The remaining life of the option awards as of December 31, 2020, is between 4.7 and 9.2 years (2019: range between 5.7 and 9.9 years),
Reconciliation of outstanding awards
The number of awards in this program granted to key employees developed as follows:
2019
2020
Outstanding at the beginning of the period
—
745,236
Granted during the period
745,236
267,822
Forfeited during the period
—
106,462
Outstanding at the end of the period
745,236
906,595
Thereof vested
175,397
420,595
As of December 31, 2019, none of the awards were exercisable because an exit event or capital market transaction had not occurred. With the defined exit event “financing round” before the IPO the awards became exercisable, but none of them were exercised. As the IPO had taken place on August 14, 2020, shortly after the “financing event” before the IPO, the awards became subject to the lock-up period, which is 180 days after the initial listing, i. e. on February 10, 2021. Hence, as of December 31, 2020 none of the awards were exercisable. Before these financial statements were authorized for issue, 55,932 options were exercised on February 11, 2021, at an average share price of 114.17 USD (94.15 EUR). These exercises have led to employer taxes in the amount of USD 127k which have to be paid by CureVac and have been provided for as of December 31, 2020.
Expense recognized in the statement of operations and other comprehensive income (loss)
The expense recognized for employee services received during the years ended December 31, 2020 and 2019 is shown in the following table:
2019
2020
EUR k
EUR k
Research and development expenses
(258)
(1,421)
Selling and distribution expenses
(743)
(296)
General and administrative expenses
(79)
(47)
Total
(1,080)
(1,764)
In the amounts in fiscal 2020 included above, EUR 1,052k refers to employer taxes to be payable by CureVac in the case of exercise of the options which have been provided for in 2020.
Long-Term Incentive Plan (LTIP)
On November 16, 2020, CureVac granted 266,155 options to the Chief Scientific Officer (CSO). Furthermore, on December 1, 2020, CureVac granted 266,156 options (in 3 tranches) to the company`s Chief Business Officer (CBO) and Chief Commercial Officer (CCO). All grants were made at no cost under the terms of a new long-term incentive plan put in place by Curevac N.V. Options will be settled in shares of Curevac N.V.
Options granted to the CSO have, an exercise Price: EUR 10.04 per share option and an Expiration Date: July 14, 2030. The exercise price was based on value of the shares at entry date of the CSO. They vest in installments over a period of four year, subject to a stock price increase of +20% over the period of time, based on the 10 days VWAP at time of exercise This performance condition is considered a market condition.
Options granted to the CBO / CCO are granted in tranches vesting over 1 to 3 years, with exercise prices applicable to future tranches being estimated. The exercise price of the first tranche is EUR 43.87 (USD 52.96). The exercise prices for future installments, 2021 and 2022, were estimated to be EUR 81.48 and 81.65. The tranches have a term of 10 years. Exercise of all three tranches are contingent on a share price increasing of more than 10 % over the relevant period, based on a 10-day VWAP at the time of exercise
For the grants to the CSO and CBO/CCO, a Monte Carlo simulation has been used to measure the fair value at the relevant grant dates. The inputs used in the measurement of the fair value at grant date were as follows:
·
For the grant to the CSO
Weighted average fair value per option
EUR57.40
Weighted average share price (10-days VWAP before grant date)
EUR50.01
Exercise price (USD 11.90)
EUR10.04
Expected volatility (%)
62.06
%
Expected life (years)
1.82
Risk-free interest rate (%)
0.07 - 1.48
%
·
For the grant to the CBO/CCO
First tranche:
Weighted average fair value per option
EUR48.27
Weighted average share price (actual 10-days VWAP before grant date, USD 81.03)
EUR67.12
Exercise price (USD 52.96)
EUR43.87
Expected volatility (%)
62.27
%
Expected life (years)
1.78
Risk-free interest rate (%)
0.07 - 1.50
%
Second tranche:
Weighted average fair value per option
EUR24.36
Weighted average share price (estimated by Monte Carlo simulation to be USD 98.36)
EUR81.48
Exercise price (estimated by Monte Carlo simulation to be USD 98.36)
EUR81.48
Expected volatility (%)
62.27
%
Expected life (years)
2.23
Risk-free interest rate (%)
0.07 - 1.50
%
Third tranche:
Weighted average fair value per option
EUR20.01
Weighted average share price (estimated by Monte Carlo simulation to be USD 98.57)
EUR81.65
Exercise price (estimated by Monte Carlo simulation to be USD 98.57)
EUR81.65
Expected volatility (%)
62.27
%
Expected life (years)
2.66
Risk-free interest rate (%)
0.07 - 1.50
%
At December 31, 2020, none of the totals of 532,311 options granted to the CSO and CBO/CCO under the LTIP were vested and hence, not exercisable yet.
The expense recognized for employee services received under the LTIP during the years ended December 31, 2020, is in an amount of EUR 4,736k is included in selling and distribution expenses.
Grant to Former Chief Executive Officer
In 2019, CureVac granted 3,866,309 options to Dan Menichella, then Chief Executive Officer (CEO) of CureVac from June 20, 2018, to March 10, 2020, with an exercise price of USD 8.28 per share option.
2,819,120 of these options vested in 2019 and the remainder in 2020. Except for 100.000 options, all options were exercised in 2020, when a qualifying financing round occurred and were settled after the IPO against the issuance of 3,195,276 common shares of CureVac NV for no cash consideration. The weighted average share price at the date of exercises was USD 55.22 (EUR 46.72). The remaining life of the outstanding 100,000 share options as of December 31, 2020, is 7.69 years. The intrinsic value of one option is 59,60 EUR.
An advanced Black-Scholes Model (Enhanced American Stock Option Model) has been used to measure the fair value at the grant date of October 14, 2019. The inputs used in the measurement of the fair value at grant date were as follows:
Weighted average fair value
EUR3.87
Weighted average share price
EUR9.19
Exercise price (USD 8.28)
EUR7.50
Expected volatility (%)
50.0
%
Expected life (years)
4.77
Risk-free interest rate (%)
1.71
%
In FY 2020, EUR 2,551k (2019: EUR 12,409k) were recognized as expense in general and administrative expenses. In addition, the Group recorded and an additional amount of EUR 2,033k for employer taxes paid or payable upon exercise under US regulations.
Legacy plan
Under the terms of a legacy plan, at January 1, 2018, five members of (former) management held 1,188,651 of share options outstanding and exercisable. These share options grant the holder the right to acquire shares of CureVac AG at nominal value and are classified as equity-settled share-based payments. In 2018, 485,734 of these options expired and the remaining 702,917 options held by three (former) members of management will expire on December 31, 2021.
Due to the corporate reorganization described in Note 1.1, the parties to the shareholders’ agreement amended the existing agreements in February 2021 and, therefore, CureVac N.V. is required to settle the existing entitlements.
No expenses have been recognized during the years ended December 31, 2020, December 31, 2019, and December 31, 2018, under thi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10. Trade and other payables
Trade payables and other payables are all due within one year and include the following:
2019
2020
EUR k
EUR k
Trade payables
5,331
17,623
License fees payable
537
537
Miscellaneous liabilities
607
3,525
Total
6,475
21,685
There is no concentration of risk. Miscellaneous liabilities consist mainly of payroll-related and withholding taxes of EUR 223k (2019: EUR 104k) and of other payroll taxes and social liabilities of EUR 1,178k (2019: EUR 504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11. Other liabilities
Other current liabilities include the following:
2019
2020
EUR k
EUR k
Personnel provisions (e.g. bonus, vacation)
3,257
5,871
Grants from government agencies and similar bodies
4,148
36,063
Outstanding invoices
3,478
7,577
Professional fees
578
511
VAT and other taxes (real estate transfer taxes)
—
12,268
Other
554
2,036
Total
12,015
64,326
In fiscal 2020, EUR 23,736k (2019: EUR 5,385k) of the grants from government agencies and similar bodies were recognized as other operating income. The other taxes consist of real estate taxes in the amount of EUR 924k (2019: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 xml:space="preserve">12. Loans
As of December 31, 2019, CureVac had been granted two convertible loan facilities (i.e., First Loan and Second Loan) by Dietmar Hopp. On June 26, 2020, CureVac drew down the second tranche of the Second Loan in the amount of USD 26,800k (EUR 24,860k). On July 24, 2020, the First Loan and Second Loan were terminated and on August 7, 2020, the total principal of EUR 94,749k and total accrued interest of EUR 5,641k were repaid in full. During the year ended December 31, 2020, EUR 11,008k of interest expense, inclusive of EUR 5,194k which resulted from the early termination of the First Loan and Second Loan (December 31, 2019: EUR 11,960k), was recognized.
On June 27, 2020, CureVac signed a financing arrangement with the European Investment Bank, or EIB, under which EIB agreed to provide the Company with a line of credit in an amount of up to EUR 75 million for the partial financing of CureVac´s clinical developments and large-scale production of the infectious diseases vaccine candidates including a vaccine against SARS-CoV-2, or the Investment, provided that the amount of financing does not exceed 50% of the cost of the Investment. The EIB financing is available in three tranches of at least EUR 15 million and up to EUR 25 million upon completion of pre-defined milestones. These pre-defined milestones are tied to evidence of successful progress in the development and large-scale production of CureVac´s vaccine candidate against SARS-CoV-2. In addition, the disbursements of the second and third tranches are contingent upon the occurrence of the disbursement of the first and second tranches, respectively. Each tranche is due 7 years from the disbursement date. The EIB loan requires fixed remuneration at an interest at a rate of 0.5% per annum. Additionally, the loan agreement requires CureVac to pay variable remuneration depending on the output produced in the Company's GMP IV manufacturing facilities, which is EUR 200k per batch, up to an aggregate remuneration cap of EUR 75 million, on batches produced during the "Remuneration Period" beginning the earlier of the first financial year when CureVac AG has a positive EBITDA or in 2025 and extending for a period of 12 years thereafter. Payment of the variable remuneration is due on the first March 31 st of the Remuneration Period and then each following March 31 st , thereafter, in the Remuneration Period. The loan agreement provides CureVac an option to buy-out the variable remuneration by paying an amount equal to the higher of €5 million and 150-190% of the outstanding principal of the loan, depending on the number of years following the initial disbursement under the loan, but in any case limited to an aggregate remuneration cap of EUR 75 million.
CureVac is subject to several restrictive covenants on its business activities as described in the financing agreement, including limitations on certain merger and acquisition transactions, disposition of certain assets, and mandatory maintenance of assets related to the Investment. In November 2020, a land charge (lien) amounting to EUR 75 million was registered in favor of the EIB to secure the loan. The EIB may demand, without prior notice, the immediate repayment of outstanding principal together with any accrued interest upon certain events including, among others, the Company’s failure to continue the development of its Investment following a grace period.
As of December 31, 2020, CureVac had drawn the first of the three tranches and, thus, EUR 25 million (plus accrued interest of EUR 189k) was outstanding on the loan as of tha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13. Income tax
The Group has tax losses in Germany that are available indefinitely for offsetting against future taxable profits of the companies in which the losses arose. Under German tax law, taxable profits in a given year can be offset with tax loss carryforwards up to an amount of EUR 1,000k. 60% of taxable profit in excess of this amount can be offset with any remaining tax loss carryforwards. As a result, 40% of the taxable profits in excess of EUR 1,000k are subject to taxation.
With the exception of CureVac Inc., which is U.S.-based company, all other entities within the Group are considered Germany entities for tax purposes.
Tax loss carryforwards are examined by the German taxation authorities and may be adjusted. Furthermore, significant changes in the shareholder and company structure can lead to a reduction in the loss carryforwards under the current provisions of German tax law, which can be used to calculate the annual amount for offsetting against the future taxable income.
In fiscal 2020, 2019 and 2018, the Group recorded a consolidated income tax benefit and expense of EUR 726k, EUR 252k and EUR -110k, respectively. The income tax benefit in fiscal 2020 results from current income tax expenses from CureVac Inc. of EUR 403k (2019: EUR 203k and 2018: EUR 243k) and deferred tax income (2019 and 2018: expenses) on taxable temporary differences of EUR 2,843k (2019: EUR 656k and 2018: EUR 472K), which were offset by deferred tax expenses (prior years: benefits) of EUR 1,716k (2019: EUR 1,111k and 2018: EUR 605K) recognized from net operating loss carryforwards. In fiscal 2020, the Group further recorded deferred tax liabilities of EUR 39k (2019: EUR 2,212k and 2018: EUR nil) related to taxable temporary differences on the equity component of the convertible loans recognized in capital reserve. In fiscal 2020, the Group recognized deferred tax assets related taxable temporary differences arising from share-based payments of EUR 1,012k in equity. For outside basis differences of EUR 972k (2019: EUR 770k and 2018: EUR 397k), which are indefinitely reinvested and associated with investments in subsidiaries, deferred tax liabilities have not been recognized.
The significant components of income tax for the years ending December 31, 2019 and 2018 were as follows:
Tax reconciliation:
2018
2019
2020
EUR k
EUR k
EUR k
Loss before tax
(71,131)
(100,125)
(129,848)
Expected tax benefit (based on statutory tax rate of 29.13% in 2020, 2019 and 2018)
20,744
29,162
37,818
Adjustments in respect of current income tax of previous years
42
—
18
Adjustments in respect of deferred income tax of previous years
—
—
160
Effects from Recognition or Non-Recognition of DTA through Equity
—
—
(1,012)
Effects of (Non-) Recognition of tax loss carryforwards recognized in prior years
—
—
(1,716)
Effects from differences between Group and local tax rates
10
8
8
Effects resulting from non-recognition of tax loss carryforwards
(22,428)
(22,836)
(30,168)
Effects resulting from non-recognition of DTA/DTL
—
—
(179)
Non-recognition of DTA for deductible temporary differences from SBP this year
430
—
(2,946)
Non-deductible expenses for tax purposes
− Effects from non-deductible share-based-payments
1,209
(5,698)
—
− Effects from (additions/ deductions) for local trade taxes
(65)
(191)
(63)
− Other non-deductible expenses / including "Zinsschranke"
(53)
(78)
(1,154)
Other effects
—
(114)
(39)
Effective tax benefit/ (expense)
(110)
252
726
Deferred taxes
Deferred taxes relate to the following:
December 31, 2019
December 31, 2020
EUR k
EUR k
Intangible assets
(4)
(4)
Property, plant and equipment
(694)
(1,075)
Right of use-assets
(301)
(8,458)
Other assets
(281)
(303)
Inventories
115
44
Trade Receivables
—
19
Contract assets
(426)
(235)
Other financial assets
2
—
Other current assets
—
(286)
Cash and cash equivalents
(283)
2,091
Assets
(5,473)
(8,207)
Share-based payments
56
—
Lease liabilities (non-current portion)
3,472
7,774
Financial liabilities / Convertible Loan
(1,987)
—
Other Non-current financial liabilities
—
53
Other non-current liabilities
25
(43)
Trade and other payables
9
434
Lease liabilities (current portion)
576
934
Other liabilities
(14)
(320)
Liabilities
2,136
8,830
Deferred Taxes on temporary differences
(3,337)
624
Non-Recognition of Deferred Tax Assets (DTA) on temporary differences
—
(1,391)
DTA on deductible temporary differences Share-based Payment
—
1,212
Deferred Taxes on loss carryforwards
1,716
—
Deferred Taxes Total
(1,621)
445
The following unused tax losses for which no deferred tax asset is recognized in the statement of financial position had been carried forward as of the end of the reporting periods:
Tax loss carryforwards
2018
2019
2020
EUR k
EUR k
EUR k
Unused tax losses for corporate income tax
330,753
407,434
775,956
Unused tax losses for trade tax
329,210
405,123
773,165
Unused interest carryforward ("Zinsschranke")
—
—
3,627
The main reasons for the increase in the unused tax loss carryforwards for corporate income and trade tax can be explained as follows:
Due to the corporate restructuring and the exit event triggered by the IPO for the several share-based payments becoming exercisable in 2020 (or later), as described in detail in Note 9 share-based payments, at the first time in fiscal 2020, CureVac recognized expenses in the amount of approximately EUR 245.3 million in its financial statements according to local GAAP and German income tax purposes. From this amount, only approx. EUR 18.9 million were recognized cumulatively through profit or loss in the consolidated financial statements according to IFRS until fiscal year-end 2020, by which about EUR 4.3 million refer to the reporting period 2020 and EUR 14.6 million to prior periods. The difference of EUR 226.4 million has and will not affect profit or loss in the consolidated financial statements according to IFRS. In the case of recognition of a deferred tax asset arising from this part of the tax loss carryforward, this amount would be credited against equity according to IAS 12.68A-C. Furthermore, in fiscal 2020 another EUR 18.9 million in transaction costs in respect of the capital increases were debited to capital reserves. These amounts were tax-deductible according to German income tax regulations. In the case of recognition of a deferred tax asset arising from this part of the tax loss carryforward, this amount would be credited against capital reserves.
The following deductible temporary differences for which no deferred tax asset is recognized in the statement of financial position had been carried forward as of the end of the reporting periods:
Deductible temporary differences
2018
2019
2020
EUR k
EUR k
EUR k
Not recognized over P&amp;L
—
—
109,272
Not recognized over equity
—
—
415,018
The amounts disclosed above (in respect of the development of deductible temporary differences not recognized) also result mainly from share-based payments as described in Note 9 share-based payments. These programs will become tax-deductible according to German income tax regulations upon exercise. The reported amount "Not recognized over P&amp;L" is the amount that has been cumulatively expensed in CureVac`s consolidated financial statements according to IFRS until December 31, 2020, for these programs (less the amounts for which deferred tax assets have been recognized) with EUR 10.1 million relating to fiscal 2020 and the remainder to prior periods. The reported amount "Not recognized over equity" represents the amount that would be credited against equity according to IAS 12.68A-C (less the amounts for which deferred tax assets have been recognized).
The reported amount of "Not recognized over equity" may significantly fluctuate depending on the share price of CureVac which itself would lead to another allocation of the deferred tax asset recognized through profit or loss or equity. The same considerations apply to the deferred tax asset recognized for unused tax loss carryforwards. Hence, there might be significant changes in the allocation of deferred tax assets to be recognized through profit or loss or equity in the future which might lead to significant volatilities in the P&amp;L line item income taxes solely due to the changes in the share price of CureVac.
Due to the enacted increases in the trade tax levy rate by the city council of Tuebingen as of April 13, 2021, in the case of the full recognition of deferred tax assets and deductible temporary differences not recognized as of December 31, 2020, the effects on deferred tax assets would be approximately EUR 4.6 million, which would be credited by 51% to equity and 49% to profit or loss.
Deferred tax assets on tax loss carryforwards and deductible temporary differences in excess of taxable temporary differences have not been recognized as management concluded that there is not sufficient probability as per IAS 12 that there will be future taxable profits available in the foreseeable future against which the unused tax losses can be utilized. The accumulated unused tax losses relate entirely to Germ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4. Earnings per share
Amounts in this Note reflect the retrospective effect of the share split resulting from the corporate reorganization described in Note 1.
Earnings per share is calculated by dividing the consolidated net loss of CureVac N.V. by the weighted average number of shares outstanding in the fiscal period.
There were no share issuances in fiscal 2018 and 2019 and, therefore, the weighted average number of shares outstanding was 96,693,265 in both of these periods. The weighted average number of shares outstanding in fiscal 2020 was 132,195,792. This has led to basic loss per share of EUR 0.74, EUR 1.03, and EUR 0.98 for fiscal 2018, 2019 and 2020, respectively.
The 180,460,565, 96,693,265 and 96,693,265 share options outstanding at December 31, 2020, 2019 and 2018, respectively, are potential ordinary shares for the purpose of calculating diluted earnings per share for 2020. Since the conversion of the options to ordinary shares and the issue of the new shares at the beginning of fiscal would decrease loss per share in fiscal 2020, 2019 and 2018, they are considered antidilutive. Therefore, the diluted earnings per share equals basic earnings per share in fiscal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Other Comprehensive Income (Loss)</t>
        </is>
      </c>
    </row>
    <row r="4">
      <c r="A4" s="4" t="inlineStr">
        <is>
          <t>Revenue</t>
        </is>
      </c>
      <c r="B4" s="6" t="n">
        <v>48871</v>
      </c>
      <c r="C4" s="6" t="n">
        <v>17416</v>
      </c>
      <c r="D4" s="6" t="n">
        <v>12871</v>
      </c>
    </row>
    <row r="5">
      <c r="A5" s="4" t="inlineStr">
        <is>
          <t>Cost of sales</t>
        </is>
      </c>
      <c r="B5" s="5" t="n">
        <v>-14173</v>
      </c>
      <c r="C5" s="5" t="n">
        <v>-27983</v>
      </c>
      <c r="D5" s="5" t="n">
        <v>-17744</v>
      </c>
    </row>
    <row r="6">
      <c r="A6" s="4" t="inlineStr">
        <is>
          <t>Selling and distribution expenses</t>
        </is>
      </c>
      <c r="B6" s="5" t="n">
        <v>-733</v>
      </c>
      <c r="C6" s="5" t="n">
        <v>-1755</v>
      </c>
      <c r="D6" s="5" t="n">
        <v>-1085</v>
      </c>
    </row>
    <row r="7">
      <c r="A7" s="4" t="inlineStr">
        <is>
          <t>Research and development expenses</t>
        </is>
      </c>
      <c r="B7" s="5" t="n">
        <v>-113808</v>
      </c>
      <c r="C7" s="5" t="n">
        <v>-43242</v>
      </c>
      <c r="D7" s="5" t="n">
        <v>-41722</v>
      </c>
    </row>
    <row r="8">
      <c r="A8" s="4" t="inlineStr">
        <is>
          <t>General and administrative expenses</t>
        </is>
      </c>
      <c r="B8" s="5" t="n">
        <v>-53554</v>
      </c>
      <c r="C8" s="5" t="n">
        <v>-48969</v>
      </c>
      <c r="D8" s="5" t="n">
        <v>-25289</v>
      </c>
    </row>
    <row r="9">
      <c r="A9" s="4" t="inlineStr">
        <is>
          <t>Other operating income</t>
        </is>
      </c>
      <c r="B9" s="5" t="n">
        <v>24150</v>
      </c>
      <c r="C9" s="5" t="n">
        <v>5587</v>
      </c>
      <c r="D9" s="5" t="n">
        <v>808</v>
      </c>
    </row>
    <row r="10">
      <c r="A10" s="4" t="inlineStr">
        <is>
          <t>Other operating expenses</t>
        </is>
      </c>
      <c r="B10" s="5" t="n">
        <v>-568</v>
      </c>
      <c r="C10" s="5" t="n">
        <v>-552</v>
      </c>
      <c r="D10" s="5" t="n">
        <v>-663</v>
      </c>
    </row>
    <row r="11">
      <c r="A11" s="4" t="inlineStr">
        <is>
          <t>Operating loss</t>
        </is>
      </c>
      <c r="B11" s="5" t="n">
        <v>-109815</v>
      </c>
      <c r="C11" s="5" t="n">
        <v>-99498</v>
      </c>
      <c r="D11" s="5" t="n">
        <v>-72824</v>
      </c>
    </row>
    <row r="12">
      <c r="A12" s="4" t="inlineStr">
        <is>
          <t>Finance income</t>
        </is>
      </c>
      <c r="B12" s="5" t="n">
        <v>2070</v>
      </c>
      <c r="C12" s="5" t="n">
        <v>833</v>
      </c>
      <c r="D12" s="5" t="n">
        <v>1968</v>
      </c>
    </row>
    <row r="13">
      <c r="A13" s="4" t="inlineStr">
        <is>
          <t>Finance expenses</t>
        </is>
      </c>
      <c r="B13" s="5" t="n">
        <v>-22103</v>
      </c>
      <c r="C13" s="5" t="n">
        <v>-1460</v>
      </c>
      <c r="D13" s="5" t="n">
        <v>-275</v>
      </c>
    </row>
    <row r="14">
      <c r="A14" s="4" t="inlineStr">
        <is>
          <t>Loss before income tax</t>
        </is>
      </c>
      <c r="B14" s="5" t="n">
        <v>-129848</v>
      </c>
      <c r="C14" s="5" t="n">
        <v>-100125</v>
      </c>
      <c r="D14" s="5" t="n">
        <v>-71131</v>
      </c>
    </row>
    <row r="15">
      <c r="A15" s="4" t="inlineStr">
        <is>
          <t>Income tax benefit/ (expense)</t>
        </is>
      </c>
      <c r="B15" s="5" t="n">
        <v>726</v>
      </c>
      <c r="C15" s="5" t="n">
        <v>252</v>
      </c>
      <c r="D15" s="5" t="n">
        <v>-110</v>
      </c>
    </row>
    <row r="16">
      <c r="A16" s="4" t="inlineStr">
        <is>
          <t>Net loss for the period</t>
        </is>
      </c>
      <c r="B16" s="5" t="n">
        <v>-129122</v>
      </c>
      <c r="C16" s="5" t="n">
        <v>-99873</v>
      </c>
      <c r="D16" s="5" t="n">
        <v>-71241</v>
      </c>
    </row>
    <row r="17">
      <c r="A17" s="3" t="inlineStr">
        <is>
          <t>Items that may be subsequently reclassified to profit or loss</t>
        </is>
      </c>
    </row>
    <row r="18">
      <c r="A18" s="4" t="inlineStr">
        <is>
          <t>Foreign currency adjustments</t>
        </is>
      </c>
      <c r="B18" s="5" t="n">
        <v>35</v>
      </c>
      <c r="C18" s="5" t="n">
        <v>32</v>
      </c>
      <c r="D18" s="5" t="n">
        <v>66</v>
      </c>
    </row>
    <row r="19">
      <c r="A19" s="4" t="inlineStr">
        <is>
          <t>Total comprehensive income (loss)</t>
        </is>
      </c>
      <c r="B19" s="6" t="n">
        <v>-129087</v>
      </c>
      <c r="C19" s="6" t="n">
        <v>-99841</v>
      </c>
      <c r="D19" s="6" t="n">
        <v>-71175</v>
      </c>
    </row>
    <row r="20">
      <c r="A20" s="4" t="inlineStr">
        <is>
          <t>Net loss per share (basic and diluted)*</t>
        </is>
      </c>
      <c r="B20" s="7" t="n">
        <v>-0.98</v>
      </c>
      <c r="C20" s="7" t="n">
        <v>-1.03</v>
      </c>
      <c r="D20" s="7" t="n">
        <v>-0.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12 Months Ended</t>
        </is>
      </c>
    </row>
    <row r="2">
      <c r="B2" s="2" t="inlineStr">
        <is>
          <t>Dec. 31, 2020</t>
        </is>
      </c>
    </row>
    <row r="3">
      <c r="A3" s="3" t="inlineStr">
        <is>
          <t>Disclosure of financial instruments and management of financial risks</t>
        </is>
      </c>
    </row>
    <row r="4">
      <c r="A4" s="4" t="inlineStr">
        <is>
          <t>Disclosure of financial instruments and management of financial risks</t>
        </is>
      </c>
      <c r="B4" s="4" t="inlineStr">
        <is>
          <t>15. Disclosure of financial instruments and management of financial risks
General information
CureVac is exposed to certain financial risks with respect to its assets and liabilities and the transactions associated with its business model. These risks generally relate to credit risks, liquidity risks and market risks (including currency risk, interest rate risk and price risk).
The aim of risk management is to limit the potential negative impact on expected cash flows and take advantage of any opportunities that arise. As a result, the management of CureVac assesses at least once a year whether risks have changed and whether the measures in place to limit risk are still sufficient.
Credit risk
Credit risk is managed by CureVac’s finance department. Credit risk arises from cash and cash equivalents and other financial assets, including deposits with banks and financial institutions, as well as credit exposures to customers, including outstanding receivables and contract assets. Cash deposits and investments are placed only with reputable financial institutions with a credit rating of not less than A- (Standard &amp; Poor’s), A3 (Moody’s) or A- (Fitch). CureVac is exposed to bank default and concentration risk as its cash is concentrated at few financial institutions. The high cash inflow in Q4 2020 and the high cash total as of December 31, 2020 led to concentration risk. Management therefore decided to pool 75% of the cash at Germany’s largest private bank and 21% at a major German Landesbank. The focused cash management structure with few banks allows enhanced bank risk supervision. The market capitalization of all listed banks is regularly reviewed. Credit risk is further limited by investing only in liquid instruments.
CureVac is also exposed to a credit risk for all receivables and contract assets. Counterparty credit limits are reviewed by CureVac’s Management Board on an annual basis and may be updated throughout the year. The limits are set to minimize the concentration of risks and therefore mitigate financial loss through a counterparty’s potential failure to make payments. The Group manages its credit risk with customers by closely monitoring its receivables. The risk of default is considered to be low because the structure of customers consists of reputable collaborating parties and government grantors. Receivables management and financial accounting incorporates monitoring of payments received and any overdue receivables.
The carrying amount of other financial assets recognized determines the maximum theoretical credit risk. As of the end of fiscal 2019, available funds are deposited at two reputable financial institutions.
In connection with cash and cash equivalents, (other) financial assets, trade receivables and contract assets, CureVac uses the simplified approach under IFRS 9 in determining the loss allowance at an amount equal to the lifetime expected credit losses. As of December 31, 2020, the loss allowance for the “expected credit losses” totaled to EUR 183k (2019: EUR 76k), resulting in an effect recognized in profit and loss in the consolidated statement of operations and other comprehensive expense in fiscal 2020 of EUR -106k (2019: EUR 371k).
Liquidity risk / Capital management
For the purpose of CureVac’s capital management, capital includes share capital and all other equity reserves attributable to the equity holders. The primary objective of CureVac’s capital management is to maximize the shareholder value through investment in the development activities of the Group.
Based on its business as an active research group, CureVac has historically relied almost exclusively on debt and equity funding by its shareholders and lenders as a means of financing itself prior to successful development and sales of a marketable product. In 2020, as a result of the BMBF and EC APA agreements (see Notes 3.1., respectively) the Company has received significant advance payments with contribute to its financing of its operations. Such funds are primarily being invested in CureVac's COVID-19 vaccine candidate research and development.
The Group’s finance department reviews the total amount of cash of the Group on a weekly basis. As part of this review, the committee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meeting its financing objectives, the Group negotiates and enters into research cooperation agreements. In general, the aim is to maximize the financial resources available for further research and development projects.
CureVac is not subject to externally imposed capital requirements. However, certain grant funds received may be required to be returned if qualifying costs are not incurred or are not incurred in accordance with the grant terms. Additionally, while the Company is subject to certain loan covenants under the EIB loan, such covenants do not impose minimum capital requirements but does provide the right to the EIB to call for repayment of the loan in the occurrence of certain events (refer to Note 12 for additional information). The objectives of CureVac’s capital management were achieved in the reporting year.
No changes were made in the objectives, policies or processes for managing cash during the years ended December 31, 2020 and 2019.
In order to safeguard liquidity, the Group invests funds not required immediately for operating purposes in short-term investments at banks with high standing and call-deposit accounts with maturity up to three months. Liquidity risks are therefore expected to be low. The Group does not enter into trading of financial instruments and monitors its risk of a shortage of funds using a liquidity planning tool.
Historically, CureVac has relied on financing from shareholders and collaborators in order to ensure sufficient liquidity. Lack of external financial support could pose a risk of going concern. The liquidity management of CureVac ensures the availability of cash and cash equivalents for operational activities and further investments through appropriate budget planning.
Ultimately, the responsibility for liquidity risk management lies with management, who has established an appropriate approach to managing short-, medium- and long-term financing and liquidity requirements. CureVac manages liquidity risks by holding appropriate reserves, as well as by monitoring forecasted and actual cash flows and reconciling the maturity profiles of financial assets and liabilities.
The table below summarizes the maturity profile of the Group`s financial liabilities based on contractual undiscounted payments:
less than
3 months
3 to 12 months
1 to 5years
&gt; 5 years
Total
2020
EUR k
EUR k
EUR k
EUR k
EUR k
Contractual commitments
—
(97,151)
—
—
(97,151)
Lease liabilities (Note 4.2)
(728)
(2,233)
(15,805)
(11,322)
(30,087)
Other liabilities (Note 11)
(52,637)
—
(8,423)
(138)
(61,199)
Trade and other payables (Note 10)
(21,004)
(682)
—
—
(21,685)
EIB loan (Note 12)
—
—
—
(25,875)
(25,875)
Total
(74,368)
(100,066)
(24,228)
(37,335)
(235,997)
less than
3 months
3 to 12 months
1 to 5 years
&gt; 5 years
Total
2019
EURk
EURk
EURk
EURk
EURk
Convertible loans (Note 12)
—
—
(83,940)
—
(83,940)
Lease liabilities (Note 4.2)
(732)
(1,985)
(9,192)
(5,086)
(16,995)
Other liabilities (Note 11)
—
(12,015)
(362)
(167)
(12,544)
Trade and other payables (Note 10)
(5,938)
(537)
—
—
(6,475)
Total
(6,670)
(14,537)
(93,494)
(5,253)
(119,954)
Foreign currency risk
Foreign currency risk is the risk that the fair value or future cash flows of an exposure will fluctuate because of changes in foreign exchange rates. CureVac’s exposure to the risk of changes in foreign exchange rates relates primarily to the Group’s operating activities (when revenue or expense is denominated in a foreign currency) and the amounts held as cash and cash equivalents.
CureVac N.V.’s, CureVac AG’s and CureVac Real Estate GmbH’s functional currency is the Euro. The functional currency of CureVac Inc. is the USD. CureVac AG’s exposure in foreign currency at the end of fiscal 2020 and 2019 is as follows:
2020 (in thousands)
Cash and cash equivalents
84,798 EUR
104,055 USD
Trade and other receivables
76 EUR
93 USD
Total monetary assets in foreign currency
84,874 EUR
104,148 USD
Trade and other payables
3,761 EUR
4,615 USD
5 EUR
58 GBP
3 EUR
3 CHF
Total monetary liabilities in foreign currency
3,828 EUR
2019 (in thousands)
Cash and cash equivalents
22,608 EUR
25,398 USD
Trade and other receivables
9,458 EUR
10,585 USD
Other receivables
105 EUR
93 GBP
84 EUR
92 CHF
81 EUR
91 USD
Monetary assets in foreign currency
32,336 EUR
Trade and other payables
505 EUR
567 USD
219 EUR
186 GBP
10 EUR
11 CHF
Monetary liabilities in foreign currency
734 EUR
As shown in the tables above, CureVac N.V. is exposed to a significant currency risk only in relation to the USD. Therefore, a foreign currency sensitivity analysis is only presented in respect to the net exposure in USD at fiscal year ends. CureVac’s net exposure in USD is the difference between monetary assets in USD and monetary liabilities in USD and developed as follows:
Net exposure in USD
2019 (1 EUR= 1.1234 USD)
2020 (1 EUR = 1.2271 USD)
EUR 30,656k from USD 34,400k
EUR 77,669k from USD 95,311k
At December 31, 2020, if the EUR had weakened 10 per cent against the US dollar with all other variables held constant, pre-tax loss for the year would have been EUR 8,630k (2019: EUR 3,406k) lower and post-tax loss would have been EUR 6,116k (2019: EUR 2,414k). Conversely, if the EUR had strengthened 10 per cent against the US dollar with all other variables held constant, pre-tax loss would have been EUR 7,061 (2019: EUR 2,787k) higher and post-tax loss would have been EUR 5,004k (2019: EUR 1,975k) higher. The effects on pre- and post-tax loss and (accumulated) other comprehensive income due to fact that CureVac Inc’s functional currency is the USD would still have been immaterial at December 31, 2020.
CureVac did not have derivatives in fiscal 2020 and 2019.
Interest rate risk
Interest rate risk is the risk that the fair value or future cash flows of a financial instrument will fluctuate because of changes in market interest rates. CureVac’s exposure to the risk of changes in market interest rates relates primarily to the CureVac`s cash and cash equivalents with floating interest rates. Due to persistent low-interest-rates CureVac might be exposed to the risk of being charged negative interest rates on its bank deposits.
If interest rates as of December 31, 2020 had been 1% higher while all other variables had remained the same, the net loss for the year (before and after tax) would have been EUR 13,226k (2019: EUR 307k) lower because the higher interest income would have been generated from floating rates on invested cash and cash equivalents. Because interest rates on cash and cash equivalents as of December 31, 2020 and 2019 had been almost near zero, lower interest rates would have had an immaterial effect on the net loss for the year (before and after tax) and on other comprehensive income.
Fair value measurement
All assets and liabilities for which fair value is measured or disclosed in the financial statements are categorized with the fair value hierarchy, described as follows, based on the lowest level input that is significant to the fair value measurement as a whole:
·
Level 1 — Inputs use quoted prices in active markets for identical assets or liabilities
·
Level 2 — Inputs are inputs, other than quoted prices included in Level 1, which are directly or indirectly observable
·
Level 3 — Inputs are unobservable and have values estimated by management based on market participant assumptions which are reasonably available
All financial instruments are measured at amortized cost at December 31, 2020 and December 31, 2019. Apart from this, liabilities from licenses agreements (i.e., acquired intangible assets) of EUR 821k (2019: EUR 848k), are classified as financial liabilities at fair value through profit or loss under the Level 2 input factors. Management assessed that the fair values of cash and cash equivalents, short-term investments, trade receivables and other financial assets, trade payables and other current liabilities as well as liabilities from licensing agreement approximate their carrying amounts. Moreover, management assessed that the potential differences between carrying amounts and fair value of liabilities to banks, (finance) lease liabilities and the liabilities for licensing agreements should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0</t>
        </is>
      </c>
    </row>
    <row r="3">
      <c r="A3" s="3" t="inlineStr">
        <is>
          <t>Notes to the consolidated statements of cash flows</t>
        </is>
      </c>
    </row>
    <row r="4">
      <c r="A4" s="4" t="inlineStr">
        <is>
          <t>Notes to the consolidated statements of cash flows</t>
        </is>
      </c>
      <c r="B4" s="4" t="inlineStr">
        <is>
          <t>16. Notes to the consolidated statements of cash flows
Changes in liabilities arising from financing activities
Foreign
January 1,
New
Accrued
Paid
Exchange
December 31,
in thousands of EUR
2020
Cash flows
Reclassification
Disposals
Leases
interest
Interest
Movements
2020
Convertible loans (Note 12)
65,018
(69,889)
(126)
—
—
10,637
(5,640)
—
—
EIB loan (Note 12)
—
25,000
—
—
—
189
—
—
25,189
Lease Liabilities (Note 4.2)
14,130
(2,996)
—
(43)
19,310
—
—
(316)
30,086
Total liabilities from financing activities
79,148
(47,885)
(126)
(43)
19,310
10,826
(5,640)
(316)
55,275
Foreign
January 1,
Cash
New
Accrued
Exchange
December 31,
in thousands of EUR
2019
flows
Reclassification
leases
interest
Movements
2019
Convertible loans (Note 12)
—
69,889
(7,604)
—
2,733
—
65,018
Lease liabilities (Note 2)
15,810
(1,910)
—
153
—
77
14,130
Total liabilities from financing activities
15,810
67,979
(7,604)
153
2,733
77
79,148
The reclassification of €7,604k results from an amount recorded as a component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In the course of its ordinary activities, no major claims have been made against the Company.For contractual commitments, refer to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uneration of the Company's key management personnel</t>
        </is>
      </c>
      <c r="B1" s="2" t="inlineStr">
        <is>
          <t>12 Months Ended</t>
        </is>
      </c>
    </row>
    <row r="2">
      <c r="B2" s="2" t="inlineStr">
        <is>
          <t>Dec. 31, 2020</t>
        </is>
      </c>
    </row>
    <row r="3">
      <c r="A3" s="3" t="inlineStr">
        <is>
          <t>Remuneration of the Company's key management personnel</t>
        </is>
      </c>
    </row>
    <row r="4">
      <c r="A4" s="4" t="inlineStr">
        <is>
          <t>Remuneration of the Company's key management personnel</t>
        </is>
      </c>
      <c r="B4" s="4" t="inlineStr">
        <is>
          <t>18. Remuneration of the Company’s key management personnel
Total remuneration of key management personnel
Remuneration of the Company’s key management personnel was as follows in fiscal 2020:
Management
Supervisory
Remuneration of key management in 2020
Board
Board
EUR k
EUR k
Short-term benefits
3,840
557
Share-based payments
7,287
—
Total
11,127
557
Remuneration of the Company’s key management personnel was as follows in fiscal 2019:
Management
Supervisory
Remuneration of key management in 2019
Board
Board
EUR k
EUR k
Short-term benefits
3,166
521
Share-based payments
18,483
—
Total
21,649
521
The amounts disclosed in the table are the amounts recognized as an expense during the reporting period related to key management personn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lated party disclosures</t>
        </is>
      </c>
      <c r="B1" s="2" t="inlineStr">
        <is>
          <t>12 Months Ended</t>
        </is>
      </c>
    </row>
    <row r="2">
      <c r="B2" s="2" t="inlineStr">
        <is>
          <t>Dec. 31, 2020</t>
        </is>
      </c>
    </row>
    <row r="3">
      <c r="A3" s="3" t="inlineStr">
        <is>
          <t>Other related party disclosures</t>
        </is>
      </c>
    </row>
    <row r="4">
      <c r="A4" s="4" t="inlineStr">
        <is>
          <t>Other related party disclosures</t>
        </is>
      </c>
      <c r="B4" s="4" t="inlineStr">
        <is>
          <t>19. Other related party disclosures
dievini Hopp BioTech holding GmbH &amp; Co. KG
As disclosed in Note 1, dievini Hopp BioTech holding GmbH &amp; Co. KG (dievini) holds the majority of the share capital of the Company, is the contro llin g shareholder and is the ultimate parent of the Group.
Other related party transactions
Molecular Health GmbH
Molecular Health GmbH (Molecular Health) is a wholly owned subsidiary of dievini. In December 2017 CureVac concluded a contract with Molecular Health, according to which Molecular Health provides services in conjunction with the Modeling of the biological and clinical effects of Toll-like receptor 7 and 8 agonists in cancer and immune cells. In fiscal 2020, the Group incurred EUR 0k (2019: 0k, 2018: 30k) in research and development expenses in connection with this contract.
Rittershaus Rechtsanwaelte
Since December 15, 2005, a consultant agreement is in place for an indefinite term with Rittershaus. The agreement can be terminated without notice by CureVac and with notice of three months to the end of the quarter by Rittershaus. In fiscal 2020, consulting fees of EUR 990k (2019: EUR 208k, 2018: EUR 145k) were paid to the Rittershaus. Prof. Dr. Christof Hettich is a managing director of Rittershaus and dievini as well.
Dr. Ingmar Hoerr
Since June 2018, an advisory agreement between CureVac and Mr. Hoerr was in place. This contract was terminated in March 2020 after the transition of Dr. Hoerr from CureVac’s Supervisory Board to its Management Board on March 10, 2020. In fiscal 2020, advisory fees of EUR 45k (2019: EUR 240k, 2018: EUR 144k) were paid to Dr. Hoerr.
Dietmar Hopp
During 2019, Dietmar Hopp, principal of dievini Hopp BioTech holding GmbH &amp; Co. KG (dievini), the majority shareholder of the Group, granted two convertible loans to the Group which were terminated in July 2020 and fully repaid in August 2020; see note 12 for further information. Additionally he made a further equity investment in the Company as described in Note 8.
BePharBel Manufacturing S.A.
In December 2020, CureVac Real Estate GmbH and BePharBel Manufacturing S.A., entered into a commercial supply agreement to develop and manufacture the diluent that is expected to be used to dilute the Group’s concentrated COVID-19 vaccine candidate, CVnCoV, to the amount specified by each dose level. Pursuant to the terms of the agreement, BePharBel Manufacturing will manufacture and deliver to CureVac Real Estate GmbH a low seven figure amount of commercial batches of diluent per year, in 2021 and 2022. CureVac Real Estate GmbH paid EUR 1 million at the signing of the agreement to cover the estimated capex financing. The total payments pursuant to the agreement, including the EUR 1 million, will be approximately in the range of EUR 5.96 million and EUR 6.83 million. CureVac Real Estate GmbH may terminate the agreement, without notice, prior to December 2022, if CureVac does not obtain marketing authorization for CVnCoV, but will be required to pay a termination fee of EUR 591k and reimburse all artwork, primary, secondary and tertiary packing that BePharBel Manufacturing has in stock or ordered up to the date of the receipt of the notice of termination. Baron Jean Stéphenne, our supervisory board member, holds directly and indirectly 15.61 % of BePharBel Manufacturing’s equity and is a director of BePharBel Manufacturing, and Baron Jean Stéphenne’s son, Vincent Stéphenne, holds 1.43% of BePharBel Manufacturing’s equity and is a managing director of BePharBel Manufacturing.
Indemnification Agreements
Our articles of association require us to indemnify our current and former managing directors and supervisory directors to the fullest extent permitted by law, subject to certain exceptions. We entered into indemnification agreements with all our managing directors and supervisory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0. Subsequent events
In January 2021, the Company entered into a collaboration with Bayer where Bayer will support the further development, supply and key territory operations of the Company’s COVID-19 vaccine candidate, CVnCoV. Bayer is to contribute its expertise and established infrastructure in areas such as clinical operations, regulatory affairs, pharmacovigilance, medical information, supply chain performance as well as support in selected countries. CureVac will be the Marketing Authorization Holder, while Bayer will support CureVac with country operations within the European Union (EU) and selected additional markets. Bayer holds further options to become Marketing Authorization Holder in other markets outside of Europe.
In February 2021, the Company closed a public offering by which it sold 5,750,000 common shares, inclusive of shares issued upon exercise by the underwriters of an overallotment option, for aggregate gross proceeds to the Company of approximately $517.5 million (EUR 428.6 million) before deducting underwriting discounts and commissions and offering expenses payable by the Company.
In February 2021, GlaxoSmithKline plc and the Company announced a new €150m collaboration, building on their existing relationship, to jointly develop next generation mRNA vaccines for COVID-19 with the potential for a multi-valent approach to address multiple emerging variants in one vaccine. Through this new exclusive co-development agreement, GSK and CureVac will contribute resources and expertise to research, develop, and manufacture a number of novel mRNA vaccine candidates, including multi-valent and monovalent approaches. Under the terms of the new collaboration agreement, GSK will be the marketing authorization holder for the next generation vaccine, except in Switzerland, and will have exclusive rights to develop, manufacture, and commercialize the next generation COVID-19 vaccine in all countries with the exception of Germany, Austria and Switzerland. GSK will be required to make an upfront payment of €75 million and a further milestone payment of €75 million, conditioned on the achievement of specific milestones. Additionally, pursuant to a preliminary agreement regarding the secondary manufacturing of CureVac's first generation COVID-19 vaccine candidate, CVnCoV, we entered into with GSK, GSK will also support the secondary manufacturing of up to 100 million doses of CVnCoV in 2021.
In February 2021, the Company announced initiation of a rolling submission with the European Medicines Agency (EMA) for CVnCoV, the company’s mRNA-based COVID-19 vaccine candidate, currently in late-stage clinical testing. The process was initiated when the first data package consisting of CVnCoV pre-clinical data was submitted to EMA and passed the technical validation. The rolling submission represents a time-optimized route to provide and review all necessary data needed for a potential market authorization during a public health emergency. Over the course of the rolling submission process, EMA will assess CVnCoV’s compliance with standards for vaccine efficacy, safety, and pharmaceutical quality on the basis of individually submitted data packages as a prerequisite for a formal market authorization application.
In April 2021, CureVac initiated a rolling submission to Swissmedic, the Swiss regulator for therapeutic products including vaccines, of CVnCoV for use in Switzerl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 € in Thousands</t>
        </is>
      </c>
      <c r="B1" s="2" t="inlineStr">
        <is>
          <t>12 Months Ended</t>
        </is>
      </c>
    </row>
    <row r="2">
      <c r="B2" s="2" t="inlineStr">
        <is>
          <t>Dec. 31, 2020EUR (€)</t>
        </is>
      </c>
    </row>
    <row r="3">
      <c r="A3" s="3" t="inlineStr">
        <is>
          <t>Significant accounting policies</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27, 2021. The Group’s consolidated financial statements are presented in Euros (“EUR”), which is also the parent company’s functional currency. Unless otherwise stated, the numbers are rounded to thousands of Euros, except per share amounts.</t>
        </is>
      </c>
    </row>
    <row r="5">
      <c r="A5" s="4" t="inlineStr">
        <is>
          <t>Basis of consolidation</t>
        </is>
      </c>
      <c r="B5" s="4" t="inlineStr">
        <is>
          <t>Basis of consolidation
The consolidated financial statements include the Company’s wholly owned subsidiaries CureVac AG (Tuebingen, Germany), CureVac Inc. (Cambridge, Massachusetts, USA) and CureVac Real Estate GmbH (Tuebingen, Germany). Control is achieved when the Company is exposed, or has rights, to variable returns from its involvement with the investee and has the ability to affect those returns through its power over the investee.
All intra-group assets and liabilities, equity, income, expenses and cash flows relating to transactions between members of the Group are eliminated upon consolidation.
The fiscal year of all Group entities corresponds to the calendar year ending December 31.</t>
        </is>
      </c>
    </row>
    <row r="6">
      <c r="A6" s="4" t="inlineStr">
        <is>
          <t>Current and non-current classification</t>
        </is>
      </c>
      <c r="B6" s="4" t="inlineStr">
        <is>
          <t>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Group's normal operating cycle. Such operating items are classified as current liabilities even if they are due to be settled more than 12 months after the reporting period. All other liabilities are classified as non-current.</t>
        </is>
      </c>
    </row>
    <row r="7">
      <c r="A7" s="4" t="inlineStr">
        <is>
          <t>Foreign currency translation</t>
        </is>
      </c>
      <c r="B7" s="4" t="inlineStr">
        <is>
          <t>Foreign currency translation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rded to the statement of opera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in other comprehensive income (loss).</t>
        </is>
      </c>
    </row>
    <row r="8">
      <c r="A8" s="4" t="inlineStr">
        <is>
          <t>Revenue recognition</t>
        </is>
      </c>
      <c r="B8" s="4" t="inlineStr">
        <is>
          <t>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has concluded that it acts as a principal in sales transactions as it has control over the goods or services before transferring control to the customer.
The Group primarily generates revenue from its licensing and development agreements with collaboration partners for the development of mRNA medicines against a variety of targets in diseases and conditions. These arrangements contain multiple contractual promises, including (i) licenses, or options to obtain licenses, to the Group’s mRNA technology,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Outlicensing agreements may be entered into with or without any further significant contractual obligations.
Goods or services promised in collaborative arrangement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One or more of the goods or services significantly modifies or customizes one or more of the other goods or services promised in the agreement.
·
The good or services the Group promised to transfer or to provide are highly interdependent or highly interrelated.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When an IP license is not considered to be distinct from research services,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he estimated date of market entry of a product developed under the agreement. The determination of the estimated date of market entry requires a significant amount of judgment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The accounting treatment for such options depends on the nature of these options. Options are considered to be substantive if, at the inception of an agreement, the Group is at risk as to whether the customer will choose to exercise the options to secure additional licenses. Factors that are considered in evaluating whether options are substantive include the overall objective of the arrangement, the benefit the customer might obtain from the agreement without exercising the options, the cost to exercise the options relative to the total upfront consideration, and the additional financial commitments or economic penalties imposed on the customer as a result of exercising the options.
Product sales related to collaboration agreements include RNA products and are recognized over time as goods are produced because such goods have no alternative use and the Group has enforceable right to payment. Otherwise, revenue for product sales is recognized at a point in time. In 2020, 2019 and 2018, no revenue from product sales was recognized on a point in time basis. Revenue from certain research and development services, delivered as a distinct performance obligation under the collaboration agreements, are recognized over time as the services provided have no alternative use and the Group has an enforceable right to payment.
A receivable is recognized when the consideration is unconditional and only the passage of time is required before payment is due. The transaction price is quoted in the relevant contractually agreed pricing in force at the date of customer placing the respective order for such goods or services. Amounts received prior to satisfying the above revenue recognition criteria are recorded as contract liability in the statements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t>
        </is>
      </c>
    </row>
    <row r="9">
      <c r="A9" s="4" t="inlineStr">
        <is>
          <t>Grants from government agencies and similar bodies</t>
        </is>
      </c>
      <c r="B9" s="4" t="inlineStr">
        <is>
          <t>Grants from government agencies and similar bodies
The Group receives grants from government agencies and similar bodies for the active participation in specific research and development projects. Each grant agreement is assessed to determine whether there are elements of supply of product which are recognized separately from the grant. For the supply of products, the standalone selling price is determined by reference to observed prices with other customers. The grants are recognized when there is reasonable assurance that the grant will be received and all grant conditions will be met. If grant funds are received prior to qualifying expenses being incurred or assets purchased, they are recorded as a liability in other liabilities. If the funds reimburse expenses, the liability is amortized into other operating income on a systematic basis over the period in which the corresponding expenses are incurr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t>
        </is>
      </c>
    </row>
    <row r="10">
      <c r="A10" s="4" t="inlineStr">
        <is>
          <t>Financial instruments</t>
        </is>
      </c>
      <c r="B10" s="4" t="inlineStr">
        <is>
          <t>Financial instruments
A financial instrument is any contract that gives rise to a financial asset of one entity and a financial liability or equity instrument of another entity.
i) Financial assets
Initial recognition and measurement
Financial assets are initially measured at fair value. After the initial measurement, the financial assets are subsequently classified as either amortized cost, fair value through other comprehensive income,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18, 2019 and 2020, the Group only had the following financial assets to be measured at amortized cost:
·
Cash and cash equivalents
·
Other financial assets
·
Trade receivables and contract assets
Financial assets at amortized cost are subsequently measured using the effective interest (EIR) method and are subject to impairment. Gains and losses are recognized in the statement of operations when the asset is derecognized, modified or impaired.
Derecognition
A financial asset (or, where applicable, a part of a financial asset or part of a group of similar financial assets) is primarily derecognized when the Group no longer has the contractual rights to the asset or the right to receive cash flows from the asset have expired.
Impairment of financial assets
An allowance for expected credit losses (ECLs) is recognized for all debt instruments not held at fair value through profit or loss.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credit exposures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cash and cash equivalents, trade receivables and contract assets, the Group applies a simplified approach in calculating ECLs. Therefore, the Group does not track changes in credit risk, but instead recognizes a loss allowance based on lifetime ECLs at each reporting date.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lease liabilities, convertible loans and trade payables.
Subsequent measurement
After initial recognition, interest-bearing loans and borrowings, trade payables and other financial liabilities are subsequently measured at amortized cost using the EIR method.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This category generally applies to interest-bearing loans and borrowings, including the convertible loans.
Derecognition
A financial liability is derecognized when the obligation under the liability is discharged or cancelled or expires.</t>
        </is>
      </c>
    </row>
    <row r="11">
      <c r="A11" s="4" t="inlineStr">
        <is>
          <t>Acquired Intangible assets</t>
        </is>
      </c>
      <c r="B11" s="4" t="inlineStr">
        <is>
          <t>Acquired Intangible assets
Acquired intangible assets are initially measured at cost. Following initial recognition, intangible assets are carried at cost less any accumulated amortization and any accumulated impairment losses.
The useful lives of intangible assets are assessed to be either finite or indefinite. Intangible assets with finite useful lives are amortized over their useful life, generally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are accounted for prospectively. Amortization of an intangible asset is reported in the consolidated statement of operations in accordance with the function of the intangible asset.
Gains or losses arising from derecognition of an intangible asset are measured as the difference between the net disposal proceeds and the carrying amount of the asset and are recognized in the consolidated statement of operations in the period in which the asset is derecognized.
Acquired intangible assets are mainly comprised of software and licenses. The Group has entered into non-exclusive license agreements for patent rights and/or know-how with reputable universities, cancer research institutes and other research partners. The cost of these licenses includes fixed as well as contingent consideration mainly linked to specified events in the collaborations for which the licenses are used. The licenses are measured initially at cost which comprises the fixed purchase price components. The Group records a liability for contingent consideration and capitalizes such amounts as part of the cost of the acquired intangible asset, when the future event, upon which the contingent consideration depends, occurs or a present obligation exists.
The estimated useful lives for each intangible asset class are as follows:
Software
3 to 5 years
Licenses
8 to 20 years
The Group does not have any intangible assets with indefinite useful lives.</t>
        </is>
      </c>
    </row>
    <row r="12">
      <c r="A12" s="4" t="inlineStr">
        <is>
          <t>Property, plant and equipment</t>
        </is>
      </c>
      <c r="B12" s="4" t="inlineStr">
        <is>
          <t>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Leasehold Improvements
1 to 10 years
Technical equipment and machines:
3 to 14 years
Other equipment, furniture and fixtures:
3 to 14 years
Property, plant and equipment are derecognized upon disposal or when no further economic benefits are expected from their continued use or sale. The gain or loss on derecognition is determined as the difference between the net disposal proceeds and the carrying amount and recognized in profit or loss in the period in which the item is derecognized.
The residual values of the assets, useful lives and depreciation methods are reviewed at the end of each fiscal year and any changes are accounted for prospectively.
The estimated useful lives and depreciation methods remained unchanged from fiscal 2018 through fiscal 2020. The residual values of the assets are generally considered to be zero.</t>
        </is>
      </c>
    </row>
    <row r="13">
      <c r="A13" s="4" t="inlineStr">
        <is>
          <t>Impairment of assets</t>
        </is>
      </c>
      <c r="B13" s="4" t="inlineStr">
        <is>
          <t>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 -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18, 2019 or 2020.</t>
        </is>
      </c>
    </row>
    <row r="14">
      <c r="A14" s="4" t="inlineStr">
        <is>
          <t>Non-current other assets - costs to obtain a contract</t>
        </is>
      </c>
      <c r="B14" s="4" t="inlineStr">
        <is>
          <t>Non-current other assets — costs to obtain a contract
Amortization of assets recognized from the costs to obtain a contract with a customer within the scope of IFRS 15 is recognized on a straight-line basis over their associated estimated useful lives.</t>
        </is>
      </c>
    </row>
    <row r="15">
      <c r="A15" s="4" t="inlineStr">
        <is>
          <t>Borrowing costs</t>
        </is>
      </c>
      <c r="B15" s="4" t="inlineStr">
        <is>
          <t>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he Group capitalizes borrowing costs when it meets all the following conditions: (a) it incurs expenditures for the asset; (b) it incurs borrowing costs; and (c) it undertakes activities that are necessary to prepare the asset for its intended use or sale.
The Group capitalized EUR 1,989k borrowing costs during fiscal 2020 (2019: 2,188k). The capitalization rate used to determine the amount of the borrowing costs eligible for capitalization during fiscal 2020 was a weighted average of 8.90% (2019: 9.13%).</t>
        </is>
      </c>
    </row>
    <row r="16">
      <c r="A16" s="4" t="inlineStr">
        <is>
          <t>Leases</t>
        </is>
      </c>
      <c r="B16" s="4" t="inlineStr">
        <is>
          <t>Leases
Through December 31, 2018, the Group applied the following policy: leases where the lessor retains substantially all the risks and benefits of ownership of the asset were classified as operating leases. Lease payments on operating leases were recorded as an expense in the statement of operations on a straight-line basis over the term of the lease. However, a lease was classified as a finance lease if it transferred substantially all the risks and rewards incidental to ownership. If this were the case, the leased assets were initially recognized and measured at the fair value of the leased asset, or, if lower, the present value of the future minimum lease payments and depreciated using the straight-line method over the minimum contract term, taking any existing residual value into consideration. When it was reasonably certain that ownership passed to the Group at the end of the lease period, such assets were depreciated over their useful lives. The present value of the payment obligations associated with the minimum future lease payments was recognized as a liability.
Effective January 1, 2019, the Group adopted IFRS 16 and applied the accounting policy for leases described below.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and the lease term. Right-of-use assets are subject to impairment according to IAS 36.
Land and Buildings:
1 to 15 years
Vehicles:
3 to 4 years
Other equipment:
2 to 5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of machinery and equipment (i.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Furthermore, the Group also elected to use the recognition exemptions for lease contracts that, at January 1, 2019, had a remaining lease term of 12 months or less.
Separation of lease and non-lease components
As a practical expedient, the Group elected not to separate the fixed (but not variable) portion of non-lease components in respect of leases of building and instead accounts them as a single lease component.</t>
        </is>
      </c>
    </row>
    <row r="17">
      <c r="A17" s="4" t="inlineStr">
        <is>
          <t>Inventories</t>
        </is>
      </c>
      <c r="B17" s="4" t="inlineStr">
        <is>
          <t>Inventories
Inventories are valu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d cost on a first-in/first-out basis
·
Finished goods and work in progress: cost of direct materials and labor and a proportion of manufacturing overhead based on normal operating capacity, but excluding borrowing costs</t>
        </is>
      </c>
    </row>
    <row r="18">
      <c r="A18" s="4" t="inlineStr">
        <is>
          <t>Pre-launch products</t>
        </is>
      </c>
      <c r="B18" s="4" t="inlineStr">
        <is>
          <t>Pre-launch products
Prior to initial regulatory approval, costs relating to production of products are expensed as research and development expenses in the period incurred unless recoverable through means other than sale. If pre-launch products are sold, the respective product gross margin may be higher compared to the expected recurring margin as the underlying costs will not be included in cost of sales. For the year ended December 31, 2020 and 2019, no revenues have been recorded related to pre-launch products.</t>
        </is>
      </c>
    </row>
    <row r="19">
      <c r="A19" s="4" t="inlineStr">
        <is>
          <t>Cash and cash equivalents</t>
        </is>
      </c>
      <c r="B19" s="4" t="inlineStr">
        <is>
          <t>Cash and cash equivalents
Cash and cash equivalents include cash on hand, bank balances on demand and short-term deposits with an original maturity of three months or less.</t>
        </is>
      </c>
    </row>
    <row r="20">
      <c r="A20" s="4" t="inlineStr">
        <is>
          <t>Share-based payment awards</t>
        </is>
      </c>
      <c r="B20" s="4" t="inlineStr">
        <is>
          <t>Share-based payment awards
The Group operates a number of share-based payment programs.
An equity-settled share-based payment award is accounted for by recognizing the related expense over the vesting period of the award, with corresponding increase recorded in equity. The expense is based on the fair value determined at the grant date of the award and the number of awards expected to vest. The fair value remains unchanged after grant date. If there is no final grant date due to terms that have yet to be implemented, the fair value is based on an estimated grant date. Once the award has vested, there is no reversal of expense related to the award.
When a share-based payment award provides for different ways of settlement (i.e. cash versus shares) depending on the occurrence of contingent events, the award is accounted for based on the manner of settlement that is most probable. A change in the expected manner of settlement is accounted for as a modification.
Expenses for employer taxes arising upon the exercise of equity-settled share-based payments are recognized in profit or loss.
The related share-based payment expense is recorded in the functional cost category to which the award recipient’s costs are classified.</t>
        </is>
      </c>
    </row>
    <row r="21">
      <c r="A21" s="4" t="inlineStr">
        <is>
          <t>Taxes</t>
        </is>
      </c>
      <c r="B21" s="4" t="inlineStr">
        <is>
          <t>Taxes
Current tax assets and liabilities
Current tax assets and liabilities are measured at the amount expected to be recovered from or paid to the taxation authorities based on the tax rates and tax laws that are enacted or substantively enacted at the end of the reporting period.
Deferred taxes
Deferred tax is recognized using the liability method on all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nor loss nor taxable profit or loss.
Deferred tax assets are recognized for deductible temporary differences and to the extent that it is probable that future taxable income will allow the deferred tax asset to be realized.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In the event that transactions and other events are recognized directly in equity, any related taxes on income are also recognized directly in equity.
Deferred tax assets and deferred tax liabilities are offset if there is a legally enforceable right to offset current tax assets and current tax liabilities and these relate to income taxes levied by the same tax jurisdiction.</t>
        </is>
      </c>
    </row>
    <row r="22">
      <c r="A22" s="4" t="inlineStr">
        <is>
          <t>Segments</t>
        </is>
      </c>
      <c r="B22" s="4" t="inlineStr">
        <is>
          <t>Segments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a single segment dedicated to the discovery and development of biotechnological applications and the CODM makes decisions about allocating resources and assessing performance based on the Group as a whole. Accordingly, the Group has determined it operates in one operating and reportable segment.</t>
        </is>
      </c>
    </row>
    <row r="23">
      <c r="A23" s="4" t="inlineStr">
        <is>
          <t>Significant accounting judgments, estimates and assumptions</t>
        </is>
      </c>
      <c r="B23" s="4" t="inlineStr">
        <is>
          <t>Significant accounting judgments, estimates and assumptions
The preparation of financial statements in conformity with IFRS requires management to make judgments, estimates and assumptions that affect the reported amounts in the financial statements. Management continually evaluates its judgments and estimates in relation to assets, liabilities, contingent liabilities, revenues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Significant judgments
In the process of applying the accounting policies, management has made the following judgments, which have the most significant effect on the amounts recognized in the consolidated financial statements.
Accounting for share-based payments
The Group has multiple share-based payment programs. Significant judgments include classification as cash or equity-settled awards of the share-based payments and the determination of the fair value of the awards.
Since 2009 and through 2020, members of management and other key employees were awarded rights in a virtual shares program which is described under Note 9.2. Furthermore, as described under Note 9.3 and 9.4, in 2019 rights were awarded in a new virtual shares program and other terms specific to certain individuals and the former CEO of the Group. Under the terms of these programs, participants are entitled to cash payments that are contingent on the occurrence of specified exit events, which includes an initial public offering (IPO) of the Group. In the case of an IPO, the Group has a choice of settling the awards in either cash or shares. The Group’s intention has been to settle in shares in the case of an IPO and has been the actual settlement in the case of any exercises until these financial statements have been authorized for issue. As the Group had considered an IPO scenario in the past as more probable than other, cash-settled, scenarios, and the IPO has materialized, it has accounted for the virtual shares program as equity-settled as of December 31, 2019 and 2020.
The awards granted in 2020 are also accounted for as equity-settled share-based payments and described under Note 9.5.
Revenue recognition and collaboration agreements
The Group applied the following judgments in determining the amount and timing of revenue from collaboration agreements:
·
Identification and determination of the nature of performance obligations in collaboration and license agreements.
The Group generates revenues from collaboration and license agreements under which the Group grants licenses to use, research, develop, manufacture and commercialize candidates and products. As these agreements comprise several promises, it must be assessed whether these promises are capable of being distinct within the context of the contract. If these promises are not distinct, they are combined until the bundle of promised goods and services is distinct. For some agreements, this results in the Group accounting for all goods and services promised in a collaboration and license agreement as a single performance obligation with a single measure of progress.
For these combined performance obligations, it must be assessed which of these promises is the predominant promise to determine the nature of the performance obligation. The Group determined that the grant of the license is the predominant promise within the (combined) performance obligation to grant a license to the customers. It was assessed that the Group grants its customers a right to access or a right to use the Group’s IP due to the collaboration and license agreements.
As a result, the promise to grant a license is accounted for as a performance obligation satisfied over time as the Group’s customer simultaneously receive and consumes the benefits from the Group’s performance.
·
Estimation of variable consideration and assessment of the constraint when determining the amount of revenue of which to defer recognition
The Group’s collaboration and license agreements comprise variable considerations which are contingent on the occurrence or non-occurrence of a future event (i.e., reaching a certain milestone). When determining the deferral of revenue in a collaboration and license agreement, the Group is required to estimate the amount of consideration to which it will be entitled in exchange for transferring the promised goods or services to the customer.
As there are usually only two possible outcomes (i.e., milestone is reached or not), the Group has assessed that the method of the most likely amount is the best method to predict the amount of consideration to which the Group will be entitled.
The most likely amount of these milestone payments (i.e., the full milestone payment) is only included in the transaction price if the occurrence of reaching future milestone is highly probable. The Group has assessed that the likelihood of achieving the respective milestone decreases depending on how far the expected date of achieving the milestone lies in the future.
The Group has concluded that future milestone payments are fully constrained at each of the fiscal years. Future milestone payments would become unconstrained at the satisfaction of the milestone event, specifically a development event, a regulatory approval or achievement of a sales milestone.
Clinical trial accruals and related research and development costs
The value of goods and services received from contract research organizations (CROs) and contract manufacturing organizations (CMOs) in the reporting period are estimated based on the level of services performed and progress made in the respective period. Amounts are recorded as accrued expenses in cases where the Company has not received an invoice from the service provider. Advance payments for goods or services that will be used or rendered for future research and development activities are recognized as (current) prepaid expenses and other assets or in (non-current) other assets if the benefit is expected to be received more than a year from the statement of financial position date. These amounts are recognized as an expense as the related goods are delivered or the services performed. Management's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cost as changes in estimates and reflects such changes in research and development expenses in the period identified.
Accounting for EIB loan
In 2020, the Group received from the European Investment Bank, or EIB, a line of credit which is available in three tranches, each of which can be drawn separately. In addition, any of the tranches carry a fixed interest but also a specified amount of variable remuneration. The agreement provides for multiple rights and obligations, including rights to terminate and repay the agreement early with varying amounts of variable remuneration.
The Group accounts for the first tranche of EUR 25 million drawn in 2020 as a financial liability at amortized cost, using the effective interest method based on expected cashflows including any amount of variable remuneration. In doing so, the Group assessed what is the most probable scenario for the exercise of its rights as the borrower. In addition, the Group determined an effective interest rate which is consistent with the accounting for other financing arrangements. For further information on the EIB loan, see Note 12.
Accounting for convertible loans
IFRS requires that a convertible loan be bifurcated into a debt component and a conversion right if the latter is an equity instrument.
In 2019, the Group assessed that the conversion right of the convertible loan is not an equity instrument, but a liability with an insignificant value.
The debt component of the convertible loan was measured using the market interest rate obtainable on similar debt instruments. The debt component was measured as liability at amortized cost until it is converted into equity or becomes due for repayment. The carrying amount of the debt component was based on an expected repayment in 2021, which was the earliest possible date at which repayment could be required by the lender, unless specified events occurred.
The component of the loan proceeds allocated to equity represents the residual value between the consideration received for each single tranche and the fair value of the corresponding financial liabilities at initial recognition.
For further information on the convertible loan, see Note 12.
Accounting for determining the lease term of contracts with renewal options
The Group determines the lease term as the non-cance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of five to ten years. The Group applies judgment in evaluating whether it is reasonably certain to exercise the option to renew. The Group considers all relevant factors that create an economic incentive for it to exercise the renewal.
After the leas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five years) as part of the lease term for certain building lease arrangements. Optional lease payments from both of these aforementioned extension options not included in the measurement of the lease liability exist in a gross amount of EUR 34,201k (2019: 12,548k)
Estimating the incremental borrowing rate
In most cases,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The Group estimates the IBR using observable inputs (such as market interest rates, country risk premiums and credit spreads) when available and is required to make certain entity-specific</t>
        </is>
      </c>
    </row>
    <row r="24">
      <c r="A24" s="4" t="inlineStr">
        <is>
          <t>Changes in accounting policies and disclosures</t>
        </is>
      </c>
      <c r="B24" s="4" t="inlineStr">
        <is>
          <t>Changes in accounting policies and disclosures
Summary of significant accounting policies
This section describes significant accounting policies adopted in the preparation of these consolidated financial statements. These policies have been consistently applied to all the years presented, unless otherwise stated.
The below listed amendments and interpretations apply for the first time in 2020, but do not have a material impact on the consolidated financial statements of the Group:
·
Conceptual Framework Amendments, References to the Conceptual Framework in IFRS Standards (IFRS 2 Share-Based Payment, IFRS 3 Business Combinations, IAS 1 Presentation of Financial Statements, IAS 8 Accounting Policies, IAS 34 Interim Financial Reporting, IAS 37 Provisions, Contingent Liabilities and Contingent Assets, IFRIC 12 Service Concession Arrangements, IFRIC 19 Extinguishing Financial Liabilities with Equity Instruments IFRIC 22 Foreign Currency Transactions and Advance Consideration, SIC 32 Intangible Assets — Web Site Costs,)
·
IFRS 3 Business Combinations, Definition of a business
·
IAS 39 Financial Instruments: Recognition and Measurement, IFRS 7 Financial Instruments Disclosures, IFRS 9 Financial Instruments, Interest Rate Benchmark Reform — Phase 1
·
IAS 1 Presentation of Financial Statements, IAS 8 Accounting Policies, Definition of Material
The Group has not early adopted any standards, interpretations or amendments that have been issued but are not yet effective.
Standards issued but not yet effective
The following amendments will be adopted effective January 1, 2021, or at a later effective date, and are not expected to have a material impact on the consolidated financial statements of the Group:
·
Interest Rate Benchmark Reform — Phase 2, Amendments to IFRS 9, IAS 39, IFRS 7, IFRS 4 and IFRS 16
·
COVID-19-related Rent Concessions, Amendment to IFRS 16
The following standards issued will be adopted in a future period and the potential impact, if any, they will have on the Group’s consolidated financial statements is being assessed:
·
Amendments to IFRS 4 Insurance Contracts
·
IFRS 17 Insurance Contracts, including Amendments to IFRS 17
·
Amendments to IAS 37 Onerous Contracts
·
Amendments to IAS 1 Presentation of Financial Statements: Classification of Liabilities as Current or Non-current (effective 1 January 2023)
·
Amendments to IFRS 3 Business Combinations; IAS 16 Property, Plant and Equipment; IAS 37 Provisions, Contingent Liabilities and Contingent Assets; Annual Improvements 2018-2020
·
Amendments to IAS 1 Presentation of Financial Statements and IFRS Practice Statement 2: Disclosure of Accounting policies
Amendments to IAS 8 Accounting policies, Changes in Accounting Estimates and Errors: Definition of Accounting Estimates</t>
        </is>
      </c>
    </row>
    <row r="25">
      <c r="A25" s="4" t="inlineStr">
        <is>
          <t>Impact of COVID-19</t>
        </is>
      </c>
      <c r="B25" s="4" t="inlineStr">
        <is>
          <t>Impact of COVID-19
On March 11, 2020, the World Health Organization declared the outbreak of COVID-19 as a pandemic, which continues to spread throughout the United States, the European Union and around the world. In response, the Group began development of CVnCoV, its mRNA-based COVID-19 vaccine candidate, for which it initiated a Phase 1 clinical trial in healthy volunteers in June 2020, a Phase 2a clinical trial in older adults in September 2020 and a Phase 2b/3 clinical trial in December 2020. The connection with the CVnCoV development, the Group signed agreements providing for government grants and for future supply of vaccine (see Note 3.1. on BMBF and EC APA). During 2020, the Company began production of vaccine doses which will be available for supply under these arrangements and which are recorded in inventory as of December 31, 2020 as the costs were determined to be recoverable under existing arrangements regardless of whether regulatory approval is obtained. Additionally, following December 31, 2020, the Group signed agreements to expand its existing manufacturing capacities at its headquarters in Tuebingen, thereby allowing for broad-scale manufacturing of CVnCoV and other mRNA-based vaccines, and to collaborate with pharmaceutical partners to develop and manufacture vaccines against SARS-CoV-2 variants (refer to Note 20 Subsequent Events for additional information). In February 2021, the Group announced initiation of a rolling submission with the European Medicines Agency (EMA) for CVnCoV and was in late-stage clinical testing.
As the Group is currently devoting significant resources to the development of CVnCoV, such development may impair the ability to timely progress other product candidates in clinical trials. In addition, enrollment in other programs may be delayed as a result of the COVID-19 pandemic and could have a negative impact on revenue recognition related to non-COVID-19 collaborations. For instance, the Group’s flu program with Bill &amp; Melinda Gates Foundation was delayed.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the its employees and business associates, including implementing a work-from-home policy for employees except for those related to its laboratory and production operations. The Group has been running COVID PCR (polymerase chain reaction) tests on a weekly basis for employees on the premises. As the Group advances its clinical programs, it is in close contact with its principal investigators and clinical sites, which are located in jurisdictions affected by the COVID-19 pandemic, and is assessing the impact of the COVID-19 pandemic on its clinical trials, expected timelines and costs on an ongoing basis. The rapid development and fluidity of the situation presents uncertainty and risk with respect to the Group, its performance and its financial results.</t>
        </is>
      </c>
    </row>
    <row r="26">
      <c r="A26" s="4" t="inlineStr">
        <is>
          <t>Financial Liability at amortized cost</t>
        </is>
      </c>
      <c r="B26" s="6" t="n">
        <v>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stimated useful lives for intangible asset class</t>
        </is>
      </c>
      <c r="B4" s="4" t="inlineStr">
        <is>
          <t>Software
3 to 5 years
Licenses
8 to 20 years</t>
        </is>
      </c>
    </row>
    <row r="5">
      <c r="A5" s="4" t="inlineStr">
        <is>
          <t>Schedule of estimated useful lives for property, plant and equipment</t>
        </is>
      </c>
      <c r="B5" s="4" t="inlineStr">
        <is>
          <t>Leasehold Improvements
1 to 10 years
Technical equipment and machines:
3 to 14 years
Other equipment, furniture and fixtures:
3 to 14 years</t>
        </is>
      </c>
    </row>
    <row r="6">
      <c r="A6" s="4" t="inlineStr">
        <is>
          <t>Schedule of estimated useful lives for right of use assets</t>
        </is>
      </c>
      <c r="B6" s="4" t="inlineStr">
        <is>
          <t>Land and Buildings:
1 to 15 years
Vehicles:
3 to 4 years
Other equipment:
2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12 Months Ended</t>
        </is>
      </c>
    </row>
    <row r="2">
      <c r="B2" s="2" t="inlineStr">
        <is>
          <t>Dec. 31, 2020</t>
        </is>
      </c>
    </row>
    <row r="3">
      <c r="A3" s="3" t="inlineStr">
        <is>
          <t>Notes to the consolidated financial statements</t>
        </is>
      </c>
    </row>
    <row r="4">
      <c r="A4" s="4" t="inlineStr">
        <is>
          <t>Schedule of revenue from contract with customers recognized</t>
        </is>
      </c>
      <c r="B4" s="4" t="inlineStr">
        <is>
          <t>December 31
2018
2019
2020
EUR k
EUR k
EUR k
United States
Eli Lilly
8,927
14,319
34,854
Germany
Boehringer Ingelheim
3,337
2,474
1,885
Others
5
104
—
Switzerland
CRISPR
602
519
695
Netherlands
Genmab
—
—
2,628
Belgium
GSK
—
—
8,809
Total
12,871
17,416
48,871</t>
        </is>
      </c>
    </row>
    <row r="5">
      <c r="A5" s="4" t="inlineStr">
        <is>
          <t>Summary of upfront payments and related revenues recognized</t>
        </is>
      </c>
      <c r="B5" s="4" t="inlineStr">
        <is>
          <t>Upfront payments
included
Upfront payments
in contract liabilities at
Revenue recognized from upfront payments
December 31, 2020
December 31, 2020
2018
2019
2020
Customer
(in thousands)
(in thousands of Euro)
(in thousands of Euro)
Eli Lilly
USD 50,000 (EUR 42,200)*
—
3,516
3,516
34,854
CRISPR
USD 3,000 (EUR 2,524)*
1,549
310
310
310
Boehringer Ingelheim
EUR 30,000
14,003
2,035
1,951
1,867
Genmab
USD 10,000 (EUR 8,937)*
7,150
—
—
1,787
GSK
EUR 120,000
112,222
—
—
7,778
BMBF
EUR 61,122
61,122
—
—
—
European Commission
EUR 450,000
450,000
—
—
—
Total
646,046
5,861
5,777
46,597</t>
        </is>
      </c>
    </row>
    <row r="6">
      <c r="A6" s="4" t="inlineStr">
        <is>
          <t>Schedule of contract balances</t>
        </is>
      </c>
      <c r="B6" s="4" t="inlineStr">
        <is>
          <t>December 31,
December 31,
2019
2020
EUR k
EUR k
Trade receivables
15,690
1,014
Contract assets
1,463
808
Contract liabilities
73,521
658,046</t>
        </is>
      </c>
    </row>
    <row r="7">
      <c r="A7" s="4" t="inlineStr">
        <is>
          <t>Schedule of Contract liabilities allocated to the remaining performance obligations (unsatisfied or partially unsatisfied) as at year-end</t>
        </is>
      </c>
      <c r="B7" s="4" t="inlineStr">
        <is>
          <t>Year ended December 31,
2019
2020
Within one year
7,481
157,985
More than one year
66,040
500,061
Total
73,521
658,046</t>
        </is>
      </c>
    </row>
    <row r="8">
      <c r="A8" s="4" t="inlineStr">
        <is>
          <t>Schedule of cost of sales, selling and distribution expenses, research and development expenses and general and administrative expenses</t>
        </is>
      </c>
      <c r="B8" s="4" t="inlineStr">
        <is>
          <t>The cost of sales consists of the following:
2018
2019
2020
EUR k
EUR k
EUR k
Personnel
(7,703)
(9,855)
(2,896)
Materials
(4,941)
(7,542)
(1,598)
Third-party services
(2,340)
(7,268)
(2,652)
Maintenance and lease
(1,758)
(1,060)
(1,016)
Amortization, depreciation and derecognition
(893)
(2,038)
(5,913)
Other
(109)
(220)
(98)
Total
(17,744)
(27,983)
(14,173)
Selling and distribution expenses consist of the following:
2018
2019
2020
EUR k
EUR k
EUR k
Personnel
(581)
(1,263)
(631)
Maintenance and lease
(300)
(167)
(1)
Amortization and depreciation
(95)
(81)
(98)
Other
(109)
(243)
(3)
Total
(1,085)
(1,755)
(733)
R&amp;D expenses consists of the following:
2018
2019
2020
EUR k
EUR k
EUR k
Materials
(5,867)
(4,015)
(29,834)
Personnel
(7,565)
(14,385)
(21,313)
Amortization and depreciation
(1,143)
(474)
(2,578)
Patents and fees to register a legal right
(4,847)
(4,551)
(7,337)
Third-party services
(19,921)
(18,626)
(51,306)
Maintenance and lease
(1,156)
(670)
(717)
Other
(1,223)
(521)
(723)
Total
(41,722)
(43,242)
(113,808)
General and administrative expenses include the following:
2018
2019
2020
EUR k
EUR k
EUR k
Personnel
(10,084)
(31,645)
(29,884)
Maintenance and lease
(3,239)
(4,604)
(2,505)
Third-party services
(4,006)
(5,970)
(6,914)
Legal and other professional services
(4,078)
(2,110)
(3,531)
Amortization and depreciation
(1,635)
(2,182)
(6,020)
Other
(2,247)
(2,458)
(4,700)
Total
(25,289)
(48,969)
(53,554)</t>
        </is>
      </c>
    </row>
    <row r="9">
      <c r="A9" s="4" t="inlineStr">
        <is>
          <t>Schedule of other operating income</t>
        </is>
      </c>
      <c r="B9" s="4" t="inlineStr">
        <is>
          <t>2018
2019
2020
EUR k
EUR k
EUR k
Grants and other reimbursements from government agencies and similar bodies
808
5,385
23,736
Other
—
202
414
Total
808
5,587
24,150</t>
        </is>
      </c>
    </row>
    <row r="10">
      <c r="A10" s="4" t="inlineStr">
        <is>
          <t>Schedule of other operating expenses</t>
        </is>
      </c>
      <c r="B10" s="4" t="inlineStr">
        <is>
          <t>2018
2019
2020
EUR k
EUR k
EUR k
Renumeration of Supervisory Board
(343)
(521)
(566)
Other
(320)
(31)
(2)
Total
(663)
(552)
(5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0</t>
        </is>
      </c>
    </row>
    <row r="3">
      <c r="A3" s="3" t="inlineStr">
        <is>
          <t>Fixed Assets</t>
        </is>
      </c>
    </row>
    <row r="4">
      <c r="A4" s="4" t="inlineStr">
        <is>
          <t>Schedule of development of intangible assets</t>
        </is>
      </c>
      <c r="B4" s="4" t="inlineStr">
        <is>
          <t>Advance
(in thousands of EUR)
Software
Licienses
payments
Total
Acquisition costs
As of January 1, 2019
7,331
1,386
238
8,955
Additions
738
—
44
782
Disposals
(6)
—
—
(6)
As of December 31, 2019
8,063
1,386
282
9,731
Cumulative amortization and impairment charges
As of January 1, 2019
2,296
446
—
2,742
Amortization
1,295
—
—
1,295
Disposals
(4)
—
—
(4)
As of December 31, 2019
3,587
446
—
4,033
Acquisition costs
As of January 1, 2020
8,063
1,386
282
9,731
Additions
1,919
8,501
598
11,018
Disposals
—
—
—
—
Reclassifications
192
—
(192)
—
Currency translation
(2)
—
—
(2)
As of December 31, 2020
10,172
9,887
688
20,747
Cumulative amortization and impairment charges
As of January 1, 2020
3,587
446
—
4,033
Amortization
913
1,656
—
2,569
Currency translation
(1)
0
—
(1)
As of December 31, 2020
4,499
2,102
—
6,601
Carrying amount
As of January 1, 2019
5,035
940
238
6,213
As of December 31, 2019
4,476
940
282
5,698
As of December 31, 2020
5,673
7,785
688
14,146</t>
        </is>
      </c>
    </row>
    <row r="5">
      <c r="A5" s="4" t="inlineStr">
        <is>
          <t>Schedule of development of property, plant and equipment</t>
        </is>
      </c>
      <c r="B5" s="4" t="inlineStr">
        <is>
          <t>Other
Technical
equipment,
equipment
furniture
Assets
and
and
under
(in thousands of EUR)
Buildings
machines
fixtures
construction
Total
Acquisition costs
As of January 1, 2019
5,888
14,336
5,247
33,025
58,496
Additions
854
2,152
712
7,435
11,153
Disposals
(65)
(319)
(248)
0
(632)
Reclassifications
167
883
187
(1,237)
0
Currency translation
0
0
3
6
9
As of December 31, 2019
6,844
17,052
5,901
39,229
69,026
Cumulative amortization and impairment charges
As of January 1, 2019
1,708
5,810
3,388
7,120
18,026
Depreciation
779
1,637
899
0
3,315
Disposals
(37)
(190)
(164)
0
(391)
Currency translation
0
0
1
0
1
As of December 31, 2019
2,450
7,257
4,124
7,120
20,951
Acquisition costs
As of January 1, 2020
6,844
17,052
5,901
39,229
69,026
Additions
5,690
4,622
3,772
14,522
28,606
Disposals
(77)
(839)
(398)
(5,579)
(6,893)
Reclassifications
7,493
1,549
9
(9,052)
0
Currency translation
0
0
(41)
0
(41)
As of December 31, 2020
19,950
22,384
9,243
39,120
90,698
Cumulative amortization and impairment charges
As of January 1, 2020
2,450
7,257
4,124
7,120
20,951
Depreciation
1,042
1,813
1,277
0
4,132
Disposals
(77)
(739)
(133)
0
(949)
Attributions
0
(23)
(1)
0
(24)
Currency translation
0
0
(17)
0
(17)
As of December 31, 2020
3,415
8,308
5,250
7,120
24,093
Carrying amount
As of January 1, 2019
4,180
8,526
1,859
25,905
40,470
As of December 31, 2019
4,394
9,795
1,777
32,109
48,075
As of December 31, 2020
16,535
14,076
3,993
32,000
66,605</t>
        </is>
      </c>
    </row>
    <row r="6">
      <c r="A6" s="4" t="inlineStr">
        <is>
          <t>Summary of carrying amounts of the Group's right-of-use assets and the movements during the period</t>
        </is>
      </c>
      <c r="B6" s="4" t="inlineStr">
        <is>
          <t>Right-of-use assets
Land and
Other
Buildings
Vehicles
equipment
Total
EURk
EURk
EURk
EURk
As at January 1, 2020
13,375
126
110
13,611
Additions
23,738
58
638
24,434
Disposals
0
0
(51)
(51)
Depreciation expense
(3,525)
(70)
(124)
(3,719)
Foreign currency translation
(292)
(1)
2
(291)
As at December 31, 2020
33,296
113
575
33,984
Right-of-use assets
Land and
Other
Buildings
Vehicles
equipment
Total
EURk
EURk
EURk
EURk
As at January 1, 2019
15,536
132
239
15,907
Additions
82
59
13
154
Disposals
—
—
—
—
Depreciation expense
(2,322)
(65)
(142)
(2,529)
Foreign currency translation
79
—
—
79
As at December 31, 2019
13,375
126
110
13,611</t>
        </is>
      </c>
    </row>
    <row r="7">
      <c r="A7" s="4" t="inlineStr">
        <is>
          <t>Summary of carrying amounts of lease liabilities and the movements during the period</t>
        </is>
      </c>
      <c r="B7" s="4" t="inlineStr">
        <is>
          <t>EUR k
As at January 1, 2020
14,130
Additions
19,310
Disposals
(42)
Accretion of interest
1,665
Payments
(4,661)
Foreign currency translation
(315)
As at December 31, 2020
30,087
Current
3,234
Non-current
26,853
EUR k
As at January 1, 2019
15,887
Additions
153
Disposals
—
Accretion of interest
824
Payments
(2,812)
Foreign currency translation
78
As at December 31, 2019
14,130
Current
2,004
Non-current
12,126</t>
        </is>
      </c>
    </row>
    <row r="8">
      <c r="A8" s="4" t="inlineStr">
        <is>
          <t>Summary of amounts recognized in the statement of operations related to leases</t>
        </is>
      </c>
      <c r="B8" s="4" t="inlineStr">
        <is>
          <t>EUR k
Depreciation expense of right-of-use assets
(3,719)
Interest expense on lease liabilities
(1,665)
Expense relating to short-term leases (included in cost of sales)
(48)
Expense relating to leases of low-value assets (included in administrative expenses)
(30)
Total amount recognized in profit or loss
(5,462)
EUR k
Depreciation expense of right-of-use assets
(2,529)
Interest expense on lease liabilities
(824)
Expense relating to short-term leases (included in cost of sales)
(167)
Expense relating to leases of low-value assets (included in administrative expenses)
(94)
Total amount recognized in profit or loss
(3,6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0</t>
        </is>
      </c>
      <c r="C1" s="2" t="inlineStr">
        <is>
          <t>Dec. 31, 2019</t>
        </is>
      </c>
    </row>
    <row r="2">
      <c r="A2" s="3" t="inlineStr">
        <is>
          <t>Non-current assets</t>
        </is>
      </c>
    </row>
    <row r="3">
      <c r="A3" s="4" t="inlineStr">
        <is>
          <t>Intangible assets</t>
        </is>
      </c>
      <c r="B3" s="6" t="n">
        <v>14146</v>
      </c>
      <c r="C3" s="6" t="n">
        <v>5698</v>
      </c>
    </row>
    <row r="4">
      <c r="A4" s="4" t="inlineStr">
        <is>
          <t>Property, plant and equipment</t>
        </is>
      </c>
      <c r="B4" s="5" t="n">
        <v>66605</v>
      </c>
      <c r="C4" s="5" t="n">
        <v>48075</v>
      </c>
    </row>
    <row r="5">
      <c r="A5" s="4" t="inlineStr">
        <is>
          <t>Right-of-use assets</t>
        </is>
      </c>
      <c r="B5" s="5" t="n">
        <v>33984</v>
      </c>
      <c r="C5" s="5" t="n">
        <v>13611</v>
      </c>
    </row>
    <row r="6">
      <c r="A6" s="4" t="inlineStr">
        <is>
          <t>Other assets</t>
        </is>
      </c>
      <c r="B6" s="5" t="n">
        <v>6322</v>
      </c>
      <c r="C6" s="5" t="n">
        <v>6061</v>
      </c>
    </row>
    <row r="7">
      <c r="A7" s="4" t="inlineStr">
        <is>
          <t>Deferred tax assets</t>
        </is>
      </c>
      <c r="B7" s="5" t="n">
        <v>445</v>
      </c>
    </row>
    <row r="8">
      <c r="A8" s="4" t="inlineStr">
        <is>
          <t>Total non-current assets</t>
        </is>
      </c>
      <c r="B8" s="5" t="n">
        <v>121502</v>
      </c>
      <c r="C8" s="5" t="n">
        <v>73445</v>
      </c>
    </row>
    <row r="9">
      <c r="A9" s="3" t="inlineStr">
        <is>
          <t>Current assets</t>
        </is>
      </c>
    </row>
    <row r="10">
      <c r="A10" s="4" t="inlineStr">
        <is>
          <t>Inventories</t>
        </is>
      </c>
      <c r="B10" s="5" t="n">
        <v>14531</v>
      </c>
      <c r="C10" s="5" t="n">
        <v>6197</v>
      </c>
    </row>
    <row r="11">
      <c r="A11" s="4" t="inlineStr">
        <is>
          <t>Trade receivables</t>
        </is>
      </c>
      <c r="B11" s="5" t="n">
        <v>1014</v>
      </c>
      <c r="C11" s="5" t="n">
        <v>15690</v>
      </c>
    </row>
    <row r="12">
      <c r="A12" s="4" t="inlineStr">
        <is>
          <t>Contract assets</t>
        </is>
      </c>
      <c r="B12" s="5" t="n">
        <v>808</v>
      </c>
      <c r="C12" s="5" t="n">
        <v>1463</v>
      </c>
    </row>
    <row r="13">
      <c r="A13" s="4" t="inlineStr">
        <is>
          <t>Other financial assets</t>
        </is>
      </c>
      <c r="B13" s="5" t="n">
        <v>2619</v>
      </c>
      <c r="C13" s="5" t="n">
        <v>1458</v>
      </c>
    </row>
    <row r="14">
      <c r="A14" s="4" t="inlineStr">
        <is>
          <t>Prepaid expenses and other assets</t>
        </is>
      </c>
      <c r="B14" s="5" t="n">
        <v>48289</v>
      </c>
      <c r="C14" s="5" t="n">
        <v>1683</v>
      </c>
    </row>
    <row r="15">
      <c r="A15" s="4" t="inlineStr">
        <is>
          <t>Cash and cash equivalents</t>
        </is>
      </c>
      <c r="B15" s="5" t="n">
        <v>1322593</v>
      </c>
      <c r="C15" s="5" t="n">
        <v>30684</v>
      </c>
    </row>
    <row r="16">
      <c r="A16" s="4" t="inlineStr">
        <is>
          <t>Total current assets</t>
        </is>
      </c>
      <c r="B16" s="5" t="n">
        <v>1389854</v>
      </c>
      <c r="C16" s="5" t="n">
        <v>57175</v>
      </c>
    </row>
    <row r="17">
      <c r="A17" s="4" t="inlineStr">
        <is>
          <t>Total assets</t>
        </is>
      </c>
      <c r="B17" s="5" t="n">
        <v>1511356</v>
      </c>
      <c r="C17" s="5" t="n">
        <v>130620</v>
      </c>
    </row>
    <row r="18">
      <c r="A18" s="3" t="inlineStr">
        <is>
          <t>Equity</t>
        </is>
      </c>
    </row>
    <row r="19">
      <c r="A19" s="4" t="inlineStr">
        <is>
          <t>Issued capital</t>
        </is>
      </c>
      <c r="B19" s="5" t="n">
        <v>21655</v>
      </c>
      <c r="C19" s="5" t="n">
        <v>11603</v>
      </c>
    </row>
    <row r="20">
      <c r="A20" s="4" t="inlineStr">
        <is>
          <t>Capital reserve</t>
        </is>
      </c>
      <c r="B20" s="5" t="n">
        <v>1334704</v>
      </c>
      <c r="C20" s="5" t="n">
        <v>461520</v>
      </c>
    </row>
    <row r="21">
      <c r="A21" s="4" t="inlineStr">
        <is>
          <t>Accumulated deficit</t>
        </is>
      </c>
      <c r="B21" s="5" t="n">
        <v>-645069</v>
      </c>
      <c r="C21" s="5" t="n">
        <v>-515947</v>
      </c>
    </row>
    <row r="22">
      <c r="A22" s="4" t="inlineStr">
        <is>
          <t>Other comprehensive income</t>
        </is>
      </c>
      <c r="B22" s="5" t="n">
        <v>57</v>
      </c>
      <c r="C22" s="5" t="n">
        <v>22</v>
      </c>
    </row>
    <row r="23">
      <c r="A23" s="4" t="inlineStr">
        <is>
          <t>Total equity</t>
        </is>
      </c>
      <c r="B23" s="5" t="n">
        <v>711347</v>
      </c>
      <c r="C23" s="5" t="n">
        <v>-42802</v>
      </c>
    </row>
    <row r="24">
      <c r="A24" s="3" t="inlineStr">
        <is>
          <t>Non-current liabilities</t>
        </is>
      </c>
    </row>
    <row r="25">
      <c r="A25" s="4" t="inlineStr">
        <is>
          <t>Convertible loans</t>
        </is>
      </c>
      <c r="C25" s="5" t="n">
        <v>65018</v>
      </c>
    </row>
    <row r="26">
      <c r="A26" s="4" t="inlineStr">
        <is>
          <t>Finance Liabilities</t>
        </is>
      </c>
      <c r="B26" s="5" t="n">
        <v>25189</v>
      </c>
    </row>
    <row r="27">
      <c r="A27" s="4" t="inlineStr">
        <is>
          <t>Lease liabilities</t>
        </is>
      </c>
      <c r="B27" s="5" t="n">
        <v>26853</v>
      </c>
      <c r="C27" s="5" t="n">
        <v>12126</v>
      </c>
    </row>
    <row r="28">
      <c r="A28" s="4" t="inlineStr">
        <is>
          <t>Contract liabilities</t>
        </is>
      </c>
      <c r="B28" s="5" t="n">
        <v>500061</v>
      </c>
      <c r="C28" s="5" t="n">
        <v>66040</v>
      </c>
    </row>
    <row r="29">
      <c r="A29" s="4" t="inlineStr">
        <is>
          <t>Deferred tax liabilities</t>
        </is>
      </c>
      <c r="C29" s="5" t="n">
        <v>1623</v>
      </c>
    </row>
    <row r="30">
      <c r="A30" s="4" t="inlineStr">
        <is>
          <t>Other liabilities</t>
        </is>
      </c>
      <c r="B30" s="5" t="n">
        <v>284</v>
      </c>
      <c r="C30" s="5" t="n">
        <v>529</v>
      </c>
    </row>
    <row r="31">
      <c r="A31" s="4" t="inlineStr">
        <is>
          <t>Total non-current liabilities</t>
        </is>
      </c>
      <c r="B31" s="5" t="n">
        <v>552387</v>
      </c>
      <c r="C31" s="5" t="n">
        <v>145336</v>
      </c>
    </row>
    <row r="32">
      <c r="A32" s="3" t="inlineStr">
        <is>
          <t>Current liabilities</t>
        </is>
      </c>
    </row>
    <row r="33">
      <c r="A33" s="4" t="inlineStr">
        <is>
          <t>Lease liabilities</t>
        </is>
      </c>
      <c r="B33" s="5" t="n">
        <v>3234</v>
      </c>
      <c r="C33" s="5" t="n">
        <v>2004</v>
      </c>
    </row>
    <row r="34">
      <c r="A34" s="4" t="inlineStr">
        <is>
          <t>Trade and other payables</t>
        </is>
      </c>
      <c r="B34" s="5" t="n">
        <v>21685</v>
      </c>
      <c r="C34" s="5" t="n">
        <v>6475</v>
      </c>
    </row>
    <row r="35">
      <c r="A35" s="4" t="inlineStr">
        <is>
          <t>Other liabilities</t>
        </is>
      </c>
      <c r="B35" s="5" t="n">
        <v>64326</v>
      </c>
      <c r="C35" s="5" t="n">
        <v>12015</v>
      </c>
    </row>
    <row r="36">
      <c r="A36" s="4" t="inlineStr">
        <is>
          <t>Income taxes payable</t>
        </is>
      </c>
      <c r="B36" s="5" t="n">
        <v>392</v>
      </c>
      <c r="C36" s="5" t="n">
        <v>111</v>
      </c>
    </row>
    <row r="37">
      <c r="A37" s="4" t="inlineStr">
        <is>
          <t>Contract liabilities</t>
        </is>
      </c>
      <c r="B37" s="5" t="n">
        <v>157985</v>
      </c>
      <c r="C37" s="5" t="n">
        <v>7481</v>
      </c>
    </row>
    <row r="38">
      <c r="A38" s="4" t="inlineStr">
        <is>
          <t>Total current liabilities</t>
        </is>
      </c>
      <c r="B38" s="5" t="n">
        <v>247622</v>
      </c>
      <c r="C38" s="5" t="n">
        <v>28086</v>
      </c>
    </row>
    <row r="39">
      <c r="A39" s="4" t="inlineStr">
        <is>
          <t>Total liabilities</t>
        </is>
      </c>
      <c r="B39" s="5" t="n">
        <v>800009</v>
      </c>
      <c r="C39" s="5" t="n">
        <v>173422</v>
      </c>
    </row>
    <row r="40">
      <c r="A40" s="4" t="inlineStr">
        <is>
          <t>Total equity and liabilities</t>
        </is>
      </c>
      <c r="B40" s="6" t="n">
        <v>1511356</v>
      </c>
      <c r="C40" s="6" t="n">
        <v>130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components of inventories</t>
        </is>
      </c>
      <c r="B4" s="4" t="inlineStr">
        <is>
          <t>2019
2020
EUR k
EUR k
Raw materials
6,177
13,790
Finished goods
20
741
Total
6,197
14,5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assets (Tables)</t>
        </is>
      </c>
      <c r="B1" s="2" t="inlineStr">
        <is>
          <t>12 Months Ended</t>
        </is>
      </c>
    </row>
    <row r="2">
      <c r="B2" s="2" t="inlineStr">
        <is>
          <t>Dec. 31, 2020</t>
        </is>
      </c>
    </row>
    <row r="3">
      <c r="A3" s="3" t="inlineStr">
        <is>
          <t>Other financial assets</t>
        </is>
      </c>
    </row>
    <row r="4">
      <c r="A4" s="4" t="inlineStr">
        <is>
          <t>Schedule of components of other financial assets</t>
        </is>
      </c>
      <c r="B4" s="4" t="inlineStr">
        <is>
          <t>2019
2020
EUR k
EUR k
Short-term investments
430
430
Other
1,028
2,189
Total
1,458
2,6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ummary of total shares</t>
        </is>
      </c>
      <c r="B4" s="4" t="inlineStr">
        <is>
          <t>Common shares issued and outstanding at December 31, 2019
96,693,265
Genmab Investment
2,175,157
2020 Private Investment
55,688,535
Initial Public Offering and Private Placement
22,708,332
Share option exercises
3,195,276
Common shares issued and outstanding at December 31, 2020
180,460,5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4" t="inlineStr">
        <is>
          <t>Virtual shares program I</t>
        </is>
      </c>
    </row>
    <row r="4">
      <c r="A4" s="3" t="inlineStr">
        <is>
          <t>Disclosure of terms and conditions of share-based payment arrangement [line items]</t>
        </is>
      </c>
    </row>
    <row r="5">
      <c r="A5" s="4" t="inlineStr">
        <is>
          <t>Schedule of reconciliation of outstanding awards</t>
        </is>
      </c>
      <c r="B5" s="4" t="inlineStr">
        <is>
          <t>Prior VSOP
The development of the virtual shares in this program granted to management and key employees was as follows:
2018
2019
2020
Outstanding at the beginning of the period
7,972,425
6,640,449
7,305,838
Granted during the period
0
665,389
658,735
Expired during the period
(1,331,976)
0
(13,308)
Outstanding at the end of the period
6,640,449
7,305,838
7,951,265
Thereof vested
6,640,449
7,305,838
7,582,906
Thereof exercisable
none
none
none</t>
        </is>
      </c>
    </row>
    <row r="6">
      <c r="A6" s="4" t="inlineStr">
        <is>
          <t>Schedule of expense recognized for employee services received</t>
        </is>
      </c>
      <c r="B6" s="4" t="inlineStr">
        <is>
          <t>The (expense) / benefit recognized for share-based payment plans during the years ended 31, December is as follows:
2018
2019
2020
EUR k
EUR k
EUR k
Selling and distribution expenses
—
—
(213)
Research and development expenses
4,229
—
(1,840)
General and administrative expenses
21
(6,074)
(3,135)
Total
4,250
(6,074)
(5,188)</t>
        </is>
      </c>
    </row>
    <row r="7">
      <c r="A7" s="4" t="inlineStr">
        <is>
          <t>Virtual shares program II</t>
        </is>
      </c>
    </row>
    <row r="8">
      <c r="A8" s="3" t="inlineStr">
        <is>
          <t>Disclosure of terms and conditions of share-based payment arrangement [line items]</t>
        </is>
      </c>
    </row>
    <row r="9">
      <c r="A9" s="4" t="inlineStr">
        <is>
          <t>Schedule of reconciliation of outstanding awards</t>
        </is>
      </c>
      <c r="B9" s="4" t="inlineStr">
        <is>
          <t>The number of awards in this program granted to key employees developed as follows:
2019
2020
Outstanding at the beginning of the period
—
745,236
Granted during the period
745,236
267,822
Forfeited during the period
—
106,462
Outstanding at the end of the period
745,236
906,595
Thereof vested
175,397
420,595</t>
        </is>
      </c>
    </row>
    <row r="10">
      <c r="A10" s="4" t="inlineStr">
        <is>
          <t>Schedule of inputs used in the measurement of the fair value at grant date</t>
        </is>
      </c>
      <c r="B10" s="4" t="inlineStr">
        <is>
          <t>For the grants in the first quarter of 2020, the same model has been used as in fiscal 2019. The inputs used in the measurement of the fair value at grant date were as follows:
The inputs used in the measurement of the fair value at grant dates in the first quarter of 2020 were as follows:
Grant Date
Q4 2019
Q1 2020
Weighted average fair value
EUR3.80
EUR4.05
Weighted average share price
EUR9.19
EUR8.91
Exercise price (USD 6.21)
EUR5.64
EUR5.60
Expected volatility (%)
50.0
%
55.0
%
Expected life (years)
1.16
1.11
Risk-free interest rate (%)
1.77
%
1.79
%</t>
        </is>
      </c>
    </row>
    <row r="11">
      <c r="A11" s="4" t="inlineStr">
        <is>
          <t>Schedule of expense recognized for employee services received</t>
        </is>
      </c>
      <c r="B11" s="4" t="inlineStr">
        <is>
          <t>The expense recognized for employee services received during the years ended December 31, 2020 and 2019 is shown in the following table:
2019
2020
EUR k
EUR k
Research and development expenses
(258)
(1,421)
Selling and distribution expenses
(743)
(296)
General and administrative expenses
(79)
(47)
Total
(1,080)
(1,764)</t>
        </is>
      </c>
    </row>
    <row r="12">
      <c r="A12" s="4" t="inlineStr">
        <is>
          <t>Options granted to Dan Menichella</t>
        </is>
      </c>
    </row>
    <row r="13">
      <c r="A13" s="3" t="inlineStr">
        <is>
          <t>Disclosure of terms and conditions of share-based payment arrangement [line items]</t>
        </is>
      </c>
    </row>
    <row r="14">
      <c r="A14" s="4" t="inlineStr">
        <is>
          <t>Schedule of inputs used in the measurement of the fair value at grant date</t>
        </is>
      </c>
      <c r="B14" s="4" t="inlineStr">
        <is>
          <t>The inputs used in the measurement of the fair value at grant date were as follows:
·
For the grant to the CSO
Weighted average fair value per option
EUR57.40
Weighted average share price (10-days VWAP before grant date)
EUR50.01
Exercise price (USD 11.90)
EUR10.04
Expected volatility (%)
62.06
%
Expected life (years)
1.82
Risk-free interest rate (%)
0.07 - 1.48
%
·
For the grant to the CBO/CCO
First tranche:
Weighted average fair value per option
EUR48.27
Weighted average share price (actual 10-days VWAP before grant date, USD 81.03)
EUR67.12
Exercise price (USD 52.96)
EUR43.87
Expected volatility (%)
62.27
%
Expected life (years)
1.78
Risk-free interest rate (%)
0.07 - 1.50
%
Second tranche:
Weighted average fair value per option
EUR24.36
Weighted average share price (estimated by Monte Carlo simulation to be USD 98.36)
EUR81.48
Exercise price (estimated by Monte Carlo simulation to be USD 98.36)
EUR81.48
Expected volatility (%)
62.27
%
Expected life (years)
2.23
Risk-free interest rate (%)
0.07 - 1.50
%
Third tranche:
Weighted average fair value per option
EUR20.01
Weighted average share price (estimated by Monte Carlo simulation to be USD 98.57)
EUR81.65
Exercise price (estimated by Monte Carlo simulation to be USD 98.57)
EUR81.65
Expected volatility (%)
62.27
%
Expected life (years)
2.66
Risk-free interest rate (%)
0.07 - 1.50
%
The inputs used in the measurement of the fair value at grant date were as follows:
Weighted average fair value
EUR3.87
Weighted average share price
EUR9.19
Exercise price (USD 8.28)
EUR7.50
Expected volatility (%)
50.0
%
Expected life (years)
4.77
Risk-free interest rate (%)
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Trade payables and other payables are all due within one year and include the following:
2019
2020
EUR k
EUR k
Trade payables
5,331
17,623
License fees payable
537
537
Miscellaneous liabilities
607
3,525
Total
6,475
21,6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Other current liabilities include the following:
2019
2020
EUR k
EUR k
Personnel provisions (e.g. bonus, vacation)
3,257
5,871
Grants from government agencies and similar bodies
4,148
36,063
Outstanding invoices
3,478
7,577
Professional fees
578
511
VAT and other taxes (real estate transfer taxes)
—
12,268
Other
554
2,036
Total
12,015
64,3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tax reconciliation</t>
        </is>
      </c>
      <c r="B4" s="4" t="inlineStr">
        <is>
          <t>The significant components of income tax for the years ending December 31, 2019 and 2018 were as follows:
Tax reconciliation:
2018
2019
2020
EUR k
EUR k
EUR k
Loss before tax
(71,131)
(100,125)
(129,848)
Expected tax benefit (based on statutory tax rate of 29.13% in 2020, 2019 and 2018)
20,744
29,162
37,818
Adjustments in respect of current income tax of previous years
42
—
18
Adjustments in respect of deferred income tax of previous years
—
—
160
Effects from Recognition or Non-Recognition of DTA through Equity
—
—
(1,012)
Effects of (Non-) Recognition of tax loss carryforwards recognized in prior years
—
—
(1,716)
Effects from differences between Group and local tax rates
10
8
8
Effects resulting from non-recognition of tax loss carryforwards
(22,428)
(22,836)
(30,168)
Effects resulting from non-recognition of DTA/DTL
—
—
(179)
Non-recognition of DTA for deductible temporary differences from SBP this year
430
—
(2,946)
Non-deductible expenses for tax purposes
− Effects from non-deductible share-based-payments
1,209
(5,698)
—
− Effects from (additions/ deductions) for local trade taxes
(65)
(191)
(63)
− Other non-deductible expenses / including "Zinsschranke"
(53)
(78)
(1,154)
Other effects
—
(114)
(39)
Effective tax benefit/ (expense)
(110)
252
726</t>
        </is>
      </c>
    </row>
    <row r="5">
      <c r="A5" s="4" t="inlineStr">
        <is>
          <t>Schedule of Deferred taxes</t>
        </is>
      </c>
      <c r="B5" s="4" t="inlineStr">
        <is>
          <t>Deferred taxes relate to the following:
December 31, 2019
December 31, 2020
EUR k
EUR k
Intangible assets
(4)
(4)
Property, plant and equipment
(694)
(1,075)
Right of use-assets
(301)
(8,458)
Other assets
(281)
(303)
Inventories
115
44
Trade Receivables
—
19
Contract assets
(426)
(235)
Other financial assets
2
—
Other current assets
—
(286)
Cash and cash equivalents
(283)
2,091
Assets
(5,473)
(8,207)
Share-based payments
56
—
Lease liabilities (non-current portion)
3,472
7,774
Financial liabilities / Convertible Loan
(1,987)
—
Other Non-current financial liabilities
—
53
Other non-current liabilities
25
(43)
Trade and other payables
9
434
Lease liabilities (current portion)
576
934
Other liabilities
(14)
(320)
Liabilities
2,136
8,830
Deferred Taxes on temporary differences
(3,337)
624
Non-Recognition of Deferred Tax Assets (DTA) on temporary differences
—
(1,391)
DTA on deductible temporary differences Share-based Payment
—
1,212
Deferred Taxes on loss carryforwards
1,716
—
Deferred Taxes Total
(1,621)
445</t>
        </is>
      </c>
    </row>
    <row r="6">
      <c r="A6" s="4" t="inlineStr">
        <is>
          <t>Schedule of unused tax losses carried forward</t>
        </is>
      </c>
      <c r="B6" s="4" t="inlineStr">
        <is>
          <t>The following unused tax losses for which no deferred tax asset is recognized in the statement of financial position had been carried forward as of the end of the reporting periods:
Tax loss carryforwards
2018
2019
2020
EUR k
EUR k
EUR k
Unused tax losses for corporate income tax
330,753
407,434
775,956
Unused tax losses for trade tax
329,210
405,123
773,165
Unused interest carryforward ("Zinsschranke")
—
—
3,627</t>
        </is>
      </c>
    </row>
    <row r="7">
      <c r="A7" s="4" t="inlineStr">
        <is>
          <t>Schedule of deductible temporary differences</t>
        </is>
      </c>
      <c r="B7" s="4" t="inlineStr">
        <is>
          <t>The following deductible temporary differences for which no deferred tax asset is recognized in the statement of financial position had been carried forward as of the end of the reporting periods:
Deductible temporary differences
2018
2019
2020
EUR k
EUR k
EUR k
Not recognized over P&amp;L
—
—
109,272
Not recognized over equity
—
—
415,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 of financial instruments and management of financial risks (Tables)</t>
        </is>
      </c>
      <c r="B1" s="2" t="inlineStr">
        <is>
          <t>12 Months Ended</t>
        </is>
      </c>
    </row>
    <row r="2">
      <c r="B2" s="2" t="inlineStr">
        <is>
          <t>Dec. 31, 2020</t>
        </is>
      </c>
    </row>
    <row r="3">
      <c r="A3" s="3" t="inlineStr">
        <is>
          <t>Disclosure of financial instruments and management of financial risks</t>
        </is>
      </c>
    </row>
    <row r="4">
      <c r="A4" s="4" t="inlineStr">
        <is>
          <t>Schedule of maturity profile of the financial liabilities based on contractual undiscounted payments</t>
        </is>
      </c>
      <c r="B4" s="4" t="inlineStr">
        <is>
          <t>The table below summarizes the maturity profile of the Group`s financial liabilities based on contractual undiscounted payments:
less than
3 months
3 to 12 months
1 to 5years
&gt; 5 years
Total
2020
EUR k
EUR k
EUR k
EUR k
EUR k
Contractual commitments
—
(97,151)
—
—
(97,151)
Lease liabilities (Note 4.2)
(728)
(2,233)
(15,805)
(11,322)
(30,087)
Other liabilities (Note 11)
(52,637)
—
(8,423)
(138)
(61,199)
Trade and other payables (Note 10)
(21,004)
(682)
—
—
(21,685)
EIB loan (Note 12)
—
—
—
(25,875)
(25,875)
Total
(74,368)
(100,066)
(24,228)
(37,335)
(235,997)
less than
3 months
3 to 12 months
1 to 5 years
&gt; 5 years
Total
2019
EURk
EURk
EURk
EURk
EURk
Convertible loans (Note 12)
—
—
(83,940)
—
(83,940)
Lease liabilities (Note 4.2)
(732)
(1,985)
(9,192)
(5,086)
(16,995)
Other liabilities (Note 11)
—
(12,015)
(362)
(167)
(12,544)
Trade and other payables (Note 10)
(5,938)
(537)
—
—
(6,475)
Total
(6,670)
(14,537)
(93,494)
(5,253)
(119,954)</t>
        </is>
      </c>
    </row>
    <row r="5">
      <c r="A5" s="4" t="inlineStr">
        <is>
          <t>Schedule of exposure in (foreign) currency</t>
        </is>
      </c>
      <c r="B5" s="4" t="inlineStr">
        <is>
          <t>2020 (in thousands)
Cash and cash equivalents
84,798 EUR
104,055 USD
Trade and other receivables
76 EUR
93 USD
Total monetary assets in foreign currency
84,874 EUR
104,148 USD
Trade and other payables
3,761 EUR
4,615 USD
5 EUR
58 GBP
3 EUR
3 CHF
Total monetary liabilities in foreign currency
3,828 EUR
2019 (in thousands)
Cash and cash equivalents
22,608 EUR
25,398 USD
Trade and other receivables
9,458 EUR
10,585 USD
Other receivables
105 EUR
93 GBP
84 EUR
92 CHF
81 EUR
91 USD
Monetary assets in foreign currency
32,336 EUR
Trade and other payables
505 EUR
567 USD
219 EUR
186 GBP
10 EUR
11 CHF
Monetary liabilities in foreign currency
734 EUR
Net exposure in USD
2019 (1 EUR= 1.1234 USD)
2020 (1 EUR = 1.2271 USD)
EUR 30,656k from USD 34,400k
EUR 77,669k from USD 95,311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s of cash flows (Tables)</t>
        </is>
      </c>
      <c r="B1" s="2" t="inlineStr">
        <is>
          <t>12 Months Ended</t>
        </is>
      </c>
    </row>
    <row r="2">
      <c r="B2" s="2" t="inlineStr">
        <is>
          <t>Dec. 31, 2020</t>
        </is>
      </c>
    </row>
    <row r="3">
      <c r="A3" s="3" t="inlineStr">
        <is>
          <t>Notes to the consolidated statements of cash flows</t>
        </is>
      </c>
    </row>
    <row r="4">
      <c r="A4" s="4" t="inlineStr">
        <is>
          <t>Schedule of changes in liabilities arising from financing activities</t>
        </is>
      </c>
      <c r="B4" s="4" t="inlineStr">
        <is>
          <t>Foreign
January 1,
New
Accrued
Paid
Exchange
December 31,
in thousands of EUR
2020
Cash flows
Reclassification
Disposals
Leases
interest
Interest
Movements
2020
Convertible loans (Note 12)
65,018
(69,889)
(126)
—
—
10,637
(5,640)
—
—
EIB loan (Note 12)
—
25,000
—
—
—
189
—
—
25,189
Lease Liabilities (Note 4.2)
14,130
(2,996)
—
(43)
19,310
—
—
(316)
30,086
Total liabilities from financing activities
79,148
(47,885)
(126)
(43)
19,310
10,826
(5,640)
(316)
55,275
Foreign
January 1,
Cash
New
Accrued
Exchange
December 31,
in thousands of EUR
2019
flows
Reclassification
leases
interest
Movements
2019
Convertible loans (Note 12)
—
69,889
(7,604)
—
2,733
—
65,018
Lease liabilities (Note 2)
15,810
(1,910)
—
153
—
77
14,130
Total liabilities from financing activities
15,810
67,979
(7,604)
153
2,733
77
79,1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muneration of the Company's key management personnel (Tables)</t>
        </is>
      </c>
      <c r="B1" s="2" t="inlineStr">
        <is>
          <t>12 Months Ended</t>
        </is>
      </c>
    </row>
    <row r="2">
      <c r="B2" s="2" t="inlineStr">
        <is>
          <t>Dec. 31, 2020</t>
        </is>
      </c>
    </row>
    <row r="3">
      <c r="A3" s="3" t="inlineStr">
        <is>
          <t>Remuneration of the Company's key management personnel</t>
        </is>
      </c>
    </row>
    <row r="4">
      <c r="A4" s="4" t="inlineStr">
        <is>
          <t>Schedule of remuneration of company's key management personnel</t>
        </is>
      </c>
      <c r="B4" s="4" t="inlineStr">
        <is>
          <t>Remuneration of the Company’s key management personnel was as follows in fiscal 2020:
Management
Supervisory
Remuneration of key management in 2020
Board
Board
EUR k
EUR k
Short-term benefits
3,840
557
Share-based payments
7,287
—
Total
11,127
557
Remuneration of the Company’s key management personnel was as follows in fiscal 2019:
Management
Supervisory
Remuneration of key management in 2019
Board
Board
EUR k
EUR k
Short-term benefits
3,166
521
Share-based payments
18,483
—
Total
21,649
5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20" customWidth="1" min="4" max="4"/>
    <col width="29" customWidth="1" min="5" max="5"/>
    <col width="13" customWidth="1" min="6" max="6"/>
  </cols>
  <sheetData>
    <row r="1">
      <c r="A1" s="1" t="inlineStr">
        <is>
          <t>Consolidated Statements of Changes in Shareholders' Equity - EUR (€) € in Thousands</t>
        </is>
      </c>
      <c r="B1" s="2" t="inlineStr">
        <is>
          <t>Issued capital</t>
        </is>
      </c>
      <c r="C1" s="2" t="inlineStr">
        <is>
          <t>Capital reserve</t>
        </is>
      </c>
      <c r="D1" s="2" t="inlineStr">
        <is>
          <t>Accumulated deficit</t>
        </is>
      </c>
      <c r="E1" s="2" t="inlineStr">
        <is>
          <t>Currency translation reserve</t>
        </is>
      </c>
      <c r="F1" s="2" t="inlineStr">
        <is>
          <t>Total</t>
        </is>
      </c>
    </row>
    <row r="2">
      <c r="A2" s="4" t="inlineStr">
        <is>
          <t>Balance at the beginning at Dec. 31, 2017</t>
        </is>
      </c>
      <c r="B2" s="6" t="n">
        <v>11603</v>
      </c>
      <c r="C2" s="6" t="n">
        <v>436562</v>
      </c>
      <c r="D2" s="6" t="n">
        <v>-345320</v>
      </c>
      <c r="E2" s="6" t="n">
        <v>-76</v>
      </c>
      <c r="F2" s="6" t="n">
        <v>102769</v>
      </c>
    </row>
    <row r="3">
      <c r="A3" s="4" t="inlineStr">
        <is>
          <t>Adjusted balance at the beginning | Previously stated</t>
        </is>
      </c>
      <c r="B3" s="5" t="n">
        <v>11603</v>
      </c>
      <c r="C3" s="5" t="n">
        <v>436562</v>
      </c>
      <c r="D3" s="5" t="n">
        <v>-344833</v>
      </c>
      <c r="E3" s="5" t="n">
        <v>-76</v>
      </c>
      <c r="F3" s="5" t="n">
        <v>103256</v>
      </c>
    </row>
    <row r="4">
      <c r="A4" s="4" t="inlineStr">
        <is>
          <t>Adjusted balance at the beginning | Effects from the first-time adoption of IFRS 15</t>
        </is>
      </c>
      <c r="D4" s="5" t="n">
        <v>670</v>
      </c>
      <c r="F4" s="5" t="n">
        <v>670</v>
      </c>
    </row>
    <row r="5">
      <c r="A5" s="4" t="inlineStr">
        <is>
          <t>Adjusted balance at the beginning | Effects from the first-time adoption of IFRS 9</t>
        </is>
      </c>
      <c r="D5" s="5" t="n">
        <v>-183</v>
      </c>
      <c r="F5" s="5" t="n">
        <v>-183</v>
      </c>
    </row>
    <row r="6">
      <c r="A6" s="4" t="inlineStr">
        <is>
          <t>Net loss</t>
        </is>
      </c>
      <c r="D6" s="5" t="n">
        <v>-71241</v>
      </c>
      <c r="F6" s="5" t="n">
        <v>-71241</v>
      </c>
    </row>
    <row r="7">
      <c r="A7" s="4" t="inlineStr">
        <is>
          <t>Other comprehensive income (loss)</t>
        </is>
      </c>
      <c r="E7" s="5" t="n">
        <v>66</v>
      </c>
      <c r="F7" s="5" t="n">
        <v>66</v>
      </c>
    </row>
    <row r="8">
      <c r="A8" s="4" t="inlineStr">
        <is>
          <t>Total comprehensive income (loss)</t>
        </is>
      </c>
      <c r="D8" s="5" t="n">
        <v>-71241</v>
      </c>
      <c r="E8" s="5" t="n">
        <v>66</v>
      </c>
      <c r="F8" s="5" t="n">
        <v>-71175</v>
      </c>
    </row>
    <row r="9">
      <c r="A9" s="4" t="inlineStr">
        <is>
          <t>Share-based payment expense</t>
        </is>
      </c>
      <c r="C9" s="5" t="n">
        <v>2</v>
      </c>
      <c r="F9" s="5" t="n">
        <v>2</v>
      </c>
    </row>
    <row r="10">
      <c r="A10" s="4" t="inlineStr">
        <is>
          <t>Balance at the end at Dec. 31, 2018</t>
        </is>
      </c>
      <c r="B10" s="5" t="n">
        <v>11603</v>
      </c>
      <c r="C10" s="5" t="n">
        <v>436564</v>
      </c>
      <c r="D10" s="5" t="n">
        <v>-416074</v>
      </c>
      <c r="E10" s="5" t="n">
        <v>-10</v>
      </c>
      <c r="F10" s="5" t="n">
        <v>32083</v>
      </c>
    </row>
    <row r="11">
      <c r="A11" s="4" t="inlineStr">
        <is>
          <t>Net loss</t>
        </is>
      </c>
      <c r="D11" s="5" t="n">
        <v>-99873</v>
      </c>
      <c r="F11" s="5" t="n">
        <v>-99873</v>
      </c>
    </row>
    <row r="12">
      <c r="A12" s="4" t="inlineStr">
        <is>
          <t>Other comprehensive income (loss)</t>
        </is>
      </c>
      <c r="E12" s="5" t="n">
        <v>32</v>
      </c>
      <c r="F12" s="5" t="n">
        <v>32</v>
      </c>
    </row>
    <row r="13">
      <c r="A13" s="4" t="inlineStr">
        <is>
          <t>Total comprehensive income (loss)</t>
        </is>
      </c>
      <c r="D13" s="5" t="n">
        <v>-99873</v>
      </c>
      <c r="E13" s="5" t="n">
        <v>32</v>
      </c>
      <c r="F13" s="5" t="n">
        <v>-99841</v>
      </c>
    </row>
    <row r="14">
      <c r="A14" s="4" t="inlineStr">
        <is>
          <t>Equity component of convertible loans (net of tax)</t>
        </is>
      </c>
      <c r="C14" s="5" t="n">
        <v>7604</v>
      </c>
      <c r="F14" s="5" t="n">
        <v>7604</v>
      </c>
    </row>
    <row r="15">
      <c r="A15" s="4" t="inlineStr">
        <is>
          <t>Deferred taxes on convertible loan</t>
        </is>
      </c>
      <c r="C15" s="5" t="n">
        <v>-2212</v>
      </c>
      <c r="F15" s="5" t="n">
        <v>-2212</v>
      </c>
    </row>
    <row r="16">
      <c r="A16" s="4" t="inlineStr">
        <is>
          <t>Share-based payment expense</t>
        </is>
      </c>
      <c r="C16" s="5" t="n">
        <v>19564</v>
      </c>
      <c r="F16" s="5" t="n">
        <v>19564</v>
      </c>
    </row>
    <row r="17">
      <c r="A17" s="4" t="inlineStr">
        <is>
          <t>Balance at the end at Dec. 31, 2019</t>
        </is>
      </c>
      <c r="B17" s="5" t="n">
        <v>11603</v>
      </c>
      <c r="C17" s="5" t="n">
        <v>461520</v>
      </c>
      <c r="D17" s="5" t="n">
        <v>-515947</v>
      </c>
      <c r="E17" s="5" t="n">
        <v>22</v>
      </c>
      <c r="F17" s="5" t="n">
        <v>-42802</v>
      </c>
    </row>
    <row r="18">
      <c r="A18" s="4" t="inlineStr">
        <is>
          <t>Net loss</t>
        </is>
      </c>
      <c r="D18" s="5" t="n">
        <v>-129122</v>
      </c>
      <c r="F18" s="5" t="n">
        <v>-129122</v>
      </c>
    </row>
    <row r="19">
      <c r="A19" s="4" t="inlineStr">
        <is>
          <t>Other comprehensive income (loss)</t>
        </is>
      </c>
      <c r="E19" s="5" t="n">
        <v>35</v>
      </c>
      <c r="F19" s="5" t="n">
        <v>35</v>
      </c>
    </row>
    <row r="20">
      <c r="A20" s="4" t="inlineStr">
        <is>
          <t>Total comprehensive income (loss)</t>
        </is>
      </c>
      <c r="D20" s="5" t="n">
        <v>-129122</v>
      </c>
      <c r="E20" s="5" t="n">
        <v>35</v>
      </c>
      <c r="F20" s="5" t="n">
        <v>-129087</v>
      </c>
    </row>
    <row r="21">
      <c r="A21" s="4" t="inlineStr">
        <is>
          <t>Equity component of convertible loans (net of tax)</t>
        </is>
      </c>
      <c r="C21" s="5" t="n">
        <v>87</v>
      </c>
      <c r="F21" s="5" t="n">
        <v>87</v>
      </c>
    </row>
    <row r="22">
      <c r="A22" s="4" t="inlineStr">
        <is>
          <t>Share-based payment expense</t>
        </is>
      </c>
      <c r="C22" s="5" t="n">
        <v>15432</v>
      </c>
      <c r="F22" s="5" t="n">
        <v>15432</v>
      </c>
    </row>
    <row r="23">
      <c r="A23" s="4" t="inlineStr">
        <is>
          <t>Exercise of options</t>
        </is>
      </c>
      <c r="B23" s="5" t="n">
        <v>383</v>
      </c>
      <c r="C23" s="5" t="n">
        <v>-383</v>
      </c>
    </row>
    <row r="24">
      <c r="A24" s="4" t="inlineStr">
        <is>
          <t>Issuance of share capital (net of transaction costs)</t>
        </is>
      </c>
      <c r="B24" s="5" t="n">
        <v>9669</v>
      </c>
      <c r="C24" s="5" t="n">
        <v>858048</v>
      </c>
      <c r="F24" s="5" t="n">
        <v>867717</v>
      </c>
    </row>
    <row r="25">
      <c r="A25" s="4" t="inlineStr">
        <is>
          <t>Balance at the end at Dec. 31, 2020</t>
        </is>
      </c>
      <c r="B25" s="6" t="n">
        <v>21655</v>
      </c>
      <c r="C25" s="6" t="n">
        <v>1334704</v>
      </c>
      <c r="D25" s="6" t="n">
        <v>-645069</v>
      </c>
      <c r="E25" s="6" t="n">
        <v>57</v>
      </c>
      <c r="F25" s="6" t="n">
        <v>711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4" customWidth="1" min="2" max="2"/>
  </cols>
  <sheetData>
    <row r="1">
      <c r="A1" s="1" t="inlineStr">
        <is>
          <t>Corporate Information (Details)</t>
        </is>
      </c>
      <c r="B1" s="2" t="inlineStr">
        <is>
          <t>Aug. 14, 2020</t>
        </is>
      </c>
    </row>
    <row r="2">
      <c r="A2" s="4" t="inlineStr">
        <is>
          <t>Cure Vac B.V.</t>
        </is>
      </c>
    </row>
    <row r="3">
      <c r="A3" s="3" t="inlineStr">
        <is>
          <t>Disclosure of detailed information about business combination [line items]</t>
        </is>
      </c>
    </row>
    <row r="4">
      <c r="A4" s="4" t="inlineStr">
        <is>
          <t>Share split ratio</t>
        </is>
      </c>
      <c r="B4" s="8" t="n">
        <v>133.0778</v>
      </c>
    </row>
    <row r="5">
      <c r="A5" s="4" t="inlineStr">
        <is>
          <t>Ownership percentage</t>
        </is>
      </c>
      <c r="B5" s="4" t="inlineStr">
        <is>
          <t>100.00%</t>
        </is>
      </c>
    </row>
    <row r="6">
      <c r="A6" s="4" t="inlineStr">
        <is>
          <t>CureVac N.V.</t>
        </is>
      </c>
    </row>
    <row r="7">
      <c r="A7" s="3" t="inlineStr">
        <is>
          <t>Disclosure of detailed information about business combination [line items]</t>
        </is>
      </c>
    </row>
    <row r="8">
      <c r="A8" s="4" t="inlineStr">
        <is>
          <t>Voting interests held</t>
        </is>
      </c>
      <c r="B8"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ignificant accounting policies - Additional Information (Details)</t>
        </is>
      </c>
      <c r="B1" s="2" t="inlineStr">
        <is>
          <t>12 Months Ended</t>
        </is>
      </c>
    </row>
    <row r="2">
      <c r="B2" s="2" t="inlineStr">
        <is>
          <t>Dec. 31, 2020EUR (€)segment</t>
        </is>
      </c>
      <c r="C2" s="2" t="inlineStr">
        <is>
          <t>Dec. 31, 2019EUR (€)</t>
        </is>
      </c>
      <c r="D2" s="2" t="inlineStr">
        <is>
          <t>Dec. 31, 2018EUR (€)</t>
        </is>
      </c>
    </row>
    <row r="3">
      <c r="A3" s="4" t="inlineStr">
        <is>
          <t>Revenue</t>
        </is>
      </c>
      <c r="B3" s="6" t="n">
        <v>48871000</v>
      </c>
      <c r="C3" s="6" t="n">
        <v>17416000</v>
      </c>
      <c r="D3" s="6" t="n">
        <v>12871000</v>
      </c>
    </row>
    <row r="4">
      <c r="A4" s="4" t="inlineStr">
        <is>
          <t>Residual values</t>
        </is>
      </c>
      <c r="B4" s="5" t="n">
        <v>0</v>
      </c>
    </row>
    <row r="5">
      <c r="A5" s="4" t="inlineStr">
        <is>
          <t>Borrowing costs capitalized</t>
        </is>
      </c>
      <c r="B5" s="6" t="n">
        <v>1989000</v>
      </c>
      <c r="C5" s="6" t="n">
        <v>2188000</v>
      </c>
    </row>
    <row r="6">
      <c r="A6" s="4" t="inlineStr">
        <is>
          <t>Weighted average borrowing costs (as a percent)</t>
        </is>
      </c>
      <c r="B6" s="4" t="inlineStr">
        <is>
          <t>8.90%</t>
        </is>
      </c>
      <c r="C6" s="4" t="inlineStr">
        <is>
          <t>9.13%</t>
        </is>
      </c>
    </row>
    <row r="7">
      <c r="A7" s="4" t="inlineStr">
        <is>
          <t>Impairment loss</t>
        </is>
      </c>
      <c r="B7" s="6" t="n">
        <v>0</v>
      </c>
    </row>
    <row r="8">
      <c r="A8" s="4" t="inlineStr">
        <is>
          <t>Reversal of impairment loss</t>
        </is>
      </c>
      <c r="B8" s="6" t="n">
        <v>0</v>
      </c>
      <c r="C8" s="6" t="n">
        <v>0</v>
      </c>
      <c r="D8" s="5" t="n">
        <v>0</v>
      </c>
    </row>
    <row r="9">
      <c r="A9" s="4" t="inlineStr">
        <is>
          <t>Number of operating segment | segment</t>
        </is>
      </c>
      <c r="B9" s="5" t="n">
        <v>1</v>
      </c>
    </row>
    <row r="10">
      <c r="A10" s="4" t="inlineStr">
        <is>
          <t>Number of reportable segment | segment</t>
        </is>
      </c>
      <c r="B10" s="5" t="n">
        <v>1</v>
      </c>
    </row>
    <row r="11">
      <c r="A11" s="4" t="inlineStr">
        <is>
          <t>Optional lease payments not included in the measurement of the lease liability</t>
        </is>
      </c>
      <c r="C11" s="5" t="n">
        <v>12548000</v>
      </c>
    </row>
    <row r="12">
      <c r="A12" s="4" t="inlineStr">
        <is>
          <t>Optional lease payments not included in the measurement of the lease liability</t>
        </is>
      </c>
      <c r="B12" s="6" t="n">
        <v>34201000</v>
      </c>
    </row>
    <row r="13">
      <c r="A13" s="4" t="inlineStr">
        <is>
          <t>Revenue from pre-launch products</t>
        </is>
      </c>
      <c r="B13" s="6" t="n">
        <v>0</v>
      </c>
      <c r="C13" s="5" t="n">
        <v>0</v>
      </c>
    </row>
    <row r="14">
      <c r="A14" s="4" t="inlineStr">
        <is>
          <t>Buildings</t>
        </is>
      </c>
    </row>
    <row r="15">
      <c r="A15" s="4" t="inlineStr">
        <is>
          <t>Renewal term of the lease</t>
        </is>
      </c>
      <c r="B15" s="4" t="inlineStr">
        <is>
          <t>5 years</t>
        </is>
      </c>
    </row>
    <row r="16">
      <c r="A16" s="4" t="inlineStr">
        <is>
          <t>Minimum</t>
        </is>
      </c>
    </row>
    <row r="17">
      <c r="A17" s="4" t="inlineStr">
        <is>
          <t>Renewal term of the lease</t>
        </is>
      </c>
      <c r="B17" s="4" t="inlineStr">
        <is>
          <t>5 years</t>
        </is>
      </c>
    </row>
    <row r="18">
      <c r="A18" s="4" t="inlineStr">
        <is>
          <t>Maximum</t>
        </is>
      </c>
    </row>
    <row r="19">
      <c r="A19" s="4" t="inlineStr">
        <is>
          <t>Renewal term of the lease</t>
        </is>
      </c>
      <c r="B19" s="4" t="inlineStr">
        <is>
          <t>10 years</t>
        </is>
      </c>
    </row>
    <row r="20">
      <c r="A20" s="4" t="inlineStr">
        <is>
          <t>Product</t>
        </is>
      </c>
    </row>
    <row r="21">
      <c r="A21" s="4" t="inlineStr">
        <is>
          <t>Revenue</t>
        </is>
      </c>
      <c r="B21" s="6" t="n">
        <v>556000</v>
      </c>
      <c r="C21" s="5" t="n">
        <v>8617000</v>
      </c>
      <c r="D21" s="5" t="n">
        <v>6713000</v>
      </c>
    </row>
    <row r="22">
      <c r="A22" s="4" t="inlineStr">
        <is>
          <t>Product | Goods or services transferred at point in time</t>
        </is>
      </c>
    </row>
    <row r="23">
      <c r="A23" s="4" t="inlineStr">
        <is>
          <t>Revenue</t>
        </is>
      </c>
      <c r="B23" s="6" t="n">
        <v>0</v>
      </c>
      <c r="C23" s="6" t="n">
        <v>0</v>
      </c>
      <c r="D23"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Intangible assets (Details)</t>
        </is>
      </c>
      <c r="B1" s="2" t="inlineStr">
        <is>
          <t>12 Months Ended</t>
        </is>
      </c>
    </row>
    <row r="2">
      <c r="B2" s="2" t="inlineStr">
        <is>
          <t>Dec. 31, 2020</t>
        </is>
      </c>
    </row>
    <row r="3">
      <c r="A3" s="4" t="inlineStr">
        <is>
          <t>Software | Minimum</t>
        </is>
      </c>
    </row>
    <row r="4">
      <c r="A4" s="3" t="inlineStr">
        <is>
          <t>Disclosure of detailed information about intangible assets [line items]</t>
        </is>
      </c>
    </row>
    <row r="5">
      <c r="A5" s="4" t="inlineStr">
        <is>
          <t>Estimated useful lives (in years)</t>
        </is>
      </c>
      <c r="B5" s="4" t="inlineStr">
        <is>
          <t>3 years</t>
        </is>
      </c>
    </row>
    <row r="6">
      <c r="A6" s="4" t="inlineStr">
        <is>
          <t>Software | Maximum</t>
        </is>
      </c>
    </row>
    <row r="7">
      <c r="A7" s="3" t="inlineStr">
        <is>
          <t>Disclosure of detailed information about intangible assets [line items]</t>
        </is>
      </c>
    </row>
    <row r="8">
      <c r="A8" s="4" t="inlineStr">
        <is>
          <t>Estimated useful lives (in years)</t>
        </is>
      </c>
      <c r="B8" s="4" t="inlineStr">
        <is>
          <t>5 years</t>
        </is>
      </c>
    </row>
    <row r="9">
      <c r="A9" s="4" t="inlineStr">
        <is>
          <t>Licences | Minimum</t>
        </is>
      </c>
    </row>
    <row r="10">
      <c r="A10" s="3" t="inlineStr">
        <is>
          <t>Disclosure of detailed information about intangible assets [line items]</t>
        </is>
      </c>
    </row>
    <row r="11">
      <c r="A11" s="4" t="inlineStr">
        <is>
          <t>Estimated useful lives (in years)</t>
        </is>
      </c>
      <c r="B11" s="4" t="inlineStr">
        <is>
          <t>8 years</t>
        </is>
      </c>
    </row>
    <row r="12">
      <c r="A12" s="4" t="inlineStr">
        <is>
          <t>Licences | Maximum</t>
        </is>
      </c>
    </row>
    <row r="13">
      <c r="A13" s="3" t="inlineStr">
        <is>
          <t>Disclosure of detailed information about intangible assets [line items]</t>
        </is>
      </c>
    </row>
    <row r="14">
      <c r="A14" s="4" t="inlineStr">
        <is>
          <t>Estimated useful lives (in years)</t>
        </is>
      </c>
      <c r="B14"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Leasehold Improvements | Minimum</t>
        </is>
      </c>
    </row>
    <row r="4">
      <c r="A4" s="3" t="inlineStr">
        <is>
          <t>Disclosure of detailed information about property, plant and equipment [line items]</t>
        </is>
      </c>
    </row>
    <row r="5">
      <c r="A5" s="4" t="inlineStr">
        <is>
          <t>Estimated useful lives (in years)</t>
        </is>
      </c>
      <c r="B5" s="4" t="inlineStr">
        <is>
          <t>1 year</t>
        </is>
      </c>
    </row>
    <row r="6">
      <c r="A6" s="4" t="inlineStr">
        <is>
          <t>Leasehold Improvements | Maximum</t>
        </is>
      </c>
    </row>
    <row r="7">
      <c r="A7" s="3" t="inlineStr">
        <is>
          <t>Disclosure of detailed information about property, plant and equipment [line items]</t>
        </is>
      </c>
    </row>
    <row r="8">
      <c r="A8" s="4" t="inlineStr">
        <is>
          <t>Estimated useful lives (in years)</t>
        </is>
      </c>
      <c r="B8" s="4" t="inlineStr">
        <is>
          <t>10 years</t>
        </is>
      </c>
    </row>
    <row r="9">
      <c r="A9" s="4" t="inlineStr">
        <is>
          <t>Technical equipment and machines | Minimum</t>
        </is>
      </c>
    </row>
    <row r="10">
      <c r="A10" s="3" t="inlineStr">
        <is>
          <t>Disclosure of detailed information about property, plant and equipment [line items]</t>
        </is>
      </c>
    </row>
    <row r="11">
      <c r="A11" s="4" t="inlineStr">
        <is>
          <t>Estimated useful lives (in years)</t>
        </is>
      </c>
      <c r="B11" s="4" t="inlineStr">
        <is>
          <t>3 years</t>
        </is>
      </c>
    </row>
    <row r="12">
      <c r="A12" s="4" t="inlineStr">
        <is>
          <t>Technical equipment and machines | Maximum</t>
        </is>
      </c>
    </row>
    <row r="13">
      <c r="A13" s="3" t="inlineStr">
        <is>
          <t>Disclosure of detailed information about property, plant and equipment [line items]</t>
        </is>
      </c>
    </row>
    <row r="14">
      <c r="A14" s="4" t="inlineStr">
        <is>
          <t>Estimated useful lives (in years)</t>
        </is>
      </c>
      <c r="B14" s="4" t="inlineStr">
        <is>
          <t>14 years</t>
        </is>
      </c>
    </row>
    <row r="15">
      <c r="A15" s="4" t="inlineStr">
        <is>
          <t>Other equipment | Minimum</t>
        </is>
      </c>
    </row>
    <row r="16">
      <c r="A16" s="3" t="inlineStr">
        <is>
          <t>Disclosure of detailed information about property, plant and equipment [line items]</t>
        </is>
      </c>
    </row>
    <row r="17">
      <c r="A17" s="4" t="inlineStr">
        <is>
          <t>Estimated useful lives (in years)</t>
        </is>
      </c>
      <c r="B17" s="4" t="inlineStr">
        <is>
          <t>3 years</t>
        </is>
      </c>
    </row>
    <row r="18">
      <c r="A18" s="4" t="inlineStr">
        <is>
          <t>Other equipment | Maximum</t>
        </is>
      </c>
    </row>
    <row r="19">
      <c r="A19" s="3" t="inlineStr">
        <is>
          <t>Disclosure of detailed information about property, plant and equipment [line items]</t>
        </is>
      </c>
    </row>
    <row r="20">
      <c r="A20" s="4" t="inlineStr">
        <is>
          <t>Estimated useful lives (in years)</t>
        </is>
      </c>
      <c r="B20"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of right-of-use assets (Details)</t>
        </is>
      </c>
      <c r="B1" s="2" t="inlineStr">
        <is>
          <t>12 Months Ended</t>
        </is>
      </c>
    </row>
    <row r="2">
      <c r="B2" s="2" t="inlineStr">
        <is>
          <t>Dec. 31, 2020</t>
        </is>
      </c>
    </row>
    <row r="3">
      <c r="A3" s="4" t="inlineStr">
        <is>
          <t>Land and Buildings | Minimum</t>
        </is>
      </c>
    </row>
    <row r="4">
      <c r="A4" s="3" t="inlineStr">
        <is>
          <t>Disclosure of quantitative information about right-of-use assets [line items]</t>
        </is>
      </c>
    </row>
    <row r="5">
      <c r="A5" s="4" t="inlineStr">
        <is>
          <t>Estimated useful lives of right-of-use assets (in years)</t>
        </is>
      </c>
      <c r="B5" s="4" t="inlineStr">
        <is>
          <t>1 year</t>
        </is>
      </c>
    </row>
    <row r="6">
      <c r="A6" s="4" t="inlineStr">
        <is>
          <t>Land and Buildings | Maximum</t>
        </is>
      </c>
    </row>
    <row r="7">
      <c r="A7" s="3" t="inlineStr">
        <is>
          <t>Disclosure of quantitative information about right-of-use assets [line items]</t>
        </is>
      </c>
    </row>
    <row r="8">
      <c r="A8" s="4" t="inlineStr">
        <is>
          <t>Estimated useful lives of right-of-use assets (in years)</t>
        </is>
      </c>
      <c r="B8" s="4" t="inlineStr">
        <is>
          <t>15 years</t>
        </is>
      </c>
    </row>
    <row r="9">
      <c r="A9" s="4" t="inlineStr">
        <is>
          <t>Vehicles | Minimum</t>
        </is>
      </c>
    </row>
    <row r="10">
      <c r="A10" s="3" t="inlineStr">
        <is>
          <t>Disclosure of quantitative information about right-of-use assets [line items]</t>
        </is>
      </c>
    </row>
    <row r="11">
      <c r="A11" s="4" t="inlineStr">
        <is>
          <t>Estimated useful lives of right-of-use assets (in years)</t>
        </is>
      </c>
      <c r="B11" s="4" t="inlineStr">
        <is>
          <t>3 years</t>
        </is>
      </c>
    </row>
    <row r="12">
      <c r="A12" s="4" t="inlineStr">
        <is>
          <t>Vehicles | Maximum</t>
        </is>
      </c>
    </row>
    <row r="13">
      <c r="A13" s="3" t="inlineStr">
        <is>
          <t>Disclosure of quantitative information about right-of-use assets [line items]</t>
        </is>
      </c>
    </row>
    <row r="14">
      <c r="A14" s="4" t="inlineStr">
        <is>
          <t>Estimated useful lives of right-of-use assets (in years)</t>
        </is>
      </c>
      <c r="B14" s="4" t="inlineStr">
        <is>
          <t>4 years</t>
        </is>
      </c>
    </row>
    <row r="15">
      <c r="A15" s="4" t="inlineStr">
        <is>
          <t>Other equipment | Minimum</t>
        </is>
      </c>
    </row>
    <row r="16">
      <c r="A16" s="3" t="inlineStr">
        <is>
          <t>Disclosure of quantitative information about right-of-use assets [line items]</t>
        </is>
      </c>
    </row>
    <row r="17">
      <c r="A17" s="4" t="inlineStr">
        <is>
          <t>Estimated useful lives of right-of-use assets (in years)</t>
        </is>
      </c>
      <c r="B17" s="4" t="inlineStr">
        <is>
          <t>2 years</t>
        </is>
      </c>
    </row>
    <row r="18">
      <c r="A18" s="4" t="inlineStr">
        <is>
          <t>Other equipment | Maximum</t>
        </is>
      </c>
    </row>
    <row r="19">
      <c r="A19" s="3" t="inlineStr">
        <is>
          <t>Disclosure of quantitative information about right-of-use assets [line items]</t>
        </is>
      </c>
    </row>
    <row r="20">
      <c r="A20" s="4" t="inlineStr">
        <is>
          <t>Estimated useful lives of right-of-use assets (in years)</t>
        </is>
      </c>
      <c r="B2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venue from contract with customers (Details) - EUR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Total revenues</t>
        </is>
      </c>
      <c r="B4" s="6" t="n">
        <v>48871</v>
      </c>
      <c r="C4" s="6" t="n">
        <v>17416</v>
      </c>
      <c r="D4" s="6" t="n">
        <v>12871</v>
      </c>
    </row>
    <row r="5">
      <c r="A5" s="4" t="inlineStr">
        <is>
          <t>Research services combined with an IP license</t>
        </is>
      </c>
    </row>
    <row r="6">
      <c r="A6" s="3" t="inlineStr">
        <is>
          <t>Disclosure of disaggregation of revenue from contracts with customers [line items]</t>
        </is>
      </c>
    </row>
    <row r="7">
      <c r="A7" s="4" t="inlineStr">
        <is>
          <t>Total revenues</t>
        </is>
      </c>
      <c r="B7" s="5" t="n">
        <v>46597</v>
      </c>
      <c r="C7" s="5" t="n">
        <v>5777</v>
      </c>
      <c r="D7" s="5" t="n">
        <v>5861</v>
      </c>
    </row>
    <row r="8">
      <c r="A8" s="4" t="inlineStr">
        <is>
          <t>Product</t>
        </is>
      </c>
    </row>
    <row r="9">
      <c r="A9" s="3" t="inlineStr">
        <is>
          <t>Disclosure of disaggregation of revenue from contracts with customers [line items]</t>
        </is>
      </c>
    </row>
    <row r="10">
      <c r="A10" s="4" t="inlineStr">
        <is>
          <t>Total revenues</t>
        </is>
      </c>
      <c r="B10" s="5" t="n">
        <v>556</v>
      </c>
      <c r="C10" s="5" t="n">
        <v>8617</v>
      </c>
      <c r="D10" s="5" t="n">
        <v>6713</v>
      </c>
    </row>
    <row r="11">
      <c r="A11" s="4" t="inlineStr">
        <is>
          <t>Research and development services</t>
        </is>
      </c>
    </row>
    <row r="12">
      <c r="A12" s="3" t="inlineStr">
        <is>
          <t>Disclosure of disaggregation of revenue from contracts with customers [line items]</t>
        </is>
      </c>
    </row>
    <row r="13">
      <c r="A13" s="4" t="inlineStr">
        <is>
          <t>Total revenues</t>
        </is>
      </c>
      <c r="B13" s="5" t="n">
        <v>1718</v>
      </c>
      <c r="C13" s="5" t="n">
        <v>3022</v>
      </c>
      <c r="D13" s="5" t="n">
        <v>297</v>
      </c>
    </row>
    <row r="14">
      <c r="A14" s="4" t="inlineStr">
        <is>
          <t>United States | Eli Lilly</t>
        </is>
      </c>
    </row>
    <row r="15">
      <c r="A15" s="3" t="inlineStr">
        <is>
          <t>Disclosure of disaggregation of revenue from contracts with customers [line items]</t>
        </is>
      </c>
    </row>
    <row r="16">
      <c r="A16" s="4" t="inlineStr">
        <is>
          <t>Total revenues</t>
        </is>
      </c>
      <c r="B16" s="5" t="n">
        <v>34854</v>
      </c>
      <c r="C16" s="5" t="n">
        <v>14319</v>
      </c>
      <c r="D16" s="5" t="n">
        <v>8927</v>
      </c>
    </row>
    <row r="17">
      <c r="A17" s="4" t="inlineStr">
        <is>
          <t>Germany | Boehringer Ingelheim</t>
        </is>
      </c>
    </row>
    <row r="18">
      <c r="A18" s="3" t="inlineStr">
        <is>
          <t>Disclosure of disaggregation of revenue from contracts with customers [line items]</t>
        </is>
      </c>
    </row>
    <row r="19">
      <c r="A19" s="4" t="inlineStr">
        <is>
          <t>Total revenues</t>
        </is>
      </c>
      <c r="B19" s="5" t="n">
        <v>1885</v>
      </c>
      <c r="C19" s="5" t="n">
        <v>2474</v>
      </c>
      <c r="D19" s="5" t="n">
        <v>3337</v>
      </c>
    </row>
    <row r="20">
      <c r="A20" s="4" t="inlineStr">
        <is>
          <t>Germany | Others</t>
        </is>
      </c>
    </row>
    <row r="21">
      <c r="A21" s="3" t="inlineStr">
        <is>
          <t>Disclosure of disaggregation of revenue from contracts with customers [line items]</t>
        </is>
      </c>
    </row>
    <row r="22">
      <c r="A22" s="4" t="inlineStr">
        <is>
          <t>Total revenues</t>
        </is>
      </c>
      <c r="C22" s="5" t="n">
        <v>104</v>
      </c>
      <c r="D22" s="5" t="n">
        <v>5</v>
      </c>
    </row>
    <row r="23">
      <c r="A23" s="4" t="inlineStr">
        <is>
          <t>Switzerland | CRISPR</t>
        </is>
      </c>
    </row>
    <row r="24">
      <c r="A24" s="3" t="inlineStr">
        <is>
          <t>Disclosure of disaggregation of revenue from contracts with customers [line items]</t>
        </is>
      </c>
    </row>
    <row r="25">
      <c r="A25" s="4" t="inlineStr">
        <is>
          <t>Total revenues</t>
        </is>
      </c>
      <c r="B25" s="5" t="n">
        <v>695</v>
      </c>
      <c r="C25" s="6" t="n">
        <v>519</v>
      </c>
      <c r="D25" s="6" t="n">
        <v>602</v>
      </c>
    </row>
    <row r="26">
      <c r="A26" s="4" t="inlineStr">
        <is>
          <t>Netherlands | Genmab</t>
        </is>
      </c>
    </row>
    <row r="27">
      <c r="A27" s="3" t="inlineStr">
        <is>
          <t>Disclosure of disaggregation of revenue from contracts with customers [line items]</t>
        </is>
      </c>
    </row>
    <row r="28">
      <c r="A28" s="4" t="inlineStr">
        <is>
          <t>Total revenues</t>
        </is>
      </c>
      <c r="B28" s="5" t="n">
        <v>2628</v>
      </c>
    </row>
    <row r="29">
      <c r="A29" s="4" t="inlineStr">
        <is>
          <t>Belgium | GSK</t>
        </is>
      </c>
    </row>
    <row r="30">
      <c r="A30" s="3" t="inlineStr">
        <is>
          <t>Disclosure of disaggregation of revenue from contracts with customers [line items]</t>
        </is>
      </c>
    </row>
    <row r="31">
      <c r="A31" s="4" t="inlineStr">
        <is>
          <t>Total revenues</t>
        </is>
      </c>
      <c r="B31" s="6" t="n">
        <v>88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s to the consolidated financial statements - Summary of upfront payments and related revenues recognized (Details) € in Thousands, $ in Thousands</t>
        </is>
      </c>
      <c r="B1" s="2" t="inlineStr">
        <is>
          <t>1 Months Ended</t>
        </is>
      </c>
      <c r="C1" s="2" t="inlineStr">
        <is>
          <t>12 Months Ended</t>
        </is>
      </c>
    </row>
    <row r="2">
      <c r="B2" s="2" t="inlineStr">
        <is>
          <t>Jun. 30, 2020EUR (€)</t>
        </is>
      </c>
      <c r="C2" s="2" t="inlineStr">
        <is>
          <t>Dec. 31, 2020EUR (€)</t>
        </is>
      </c>
      <c r="D2" s="2" t="inlineStr">
        <is>
          <t>Dec. 31, 2019EUR (€)</t>
        </is>
      </c>
      <c r="E2" s="2" t="inlineStr">
        <is>
          <t>Dec. 31, 2018EUR (€)</t>
        </is>
      </c>
      <c r="F2" s="2" t="inlineStr">
        <is>
          <t>Dec. 31, 2020USD ($)</t>
        </is>
      </c>
      <c r="G2" s="2" t="inlineStr">
        <is>
          <t>Dec. 31, 2020EUR (€)</t>
        </is>
      </c>
      <c r="H2" s="2" t="inlineStr">
        <is>
          <t>Nov. 30, 2020EUR (€)</t>
        </is>
      </c>
      <c r="I2" s="2" t="inlineStr">
        <is>
          <t>Jul. 31, 2020EUR (€)</t>
        </is>
      </c>
    </row>
    <row r="3">
      <c r="A3" s="4" t="inlineStr">
        <is>
          <t>Eli Lilly</t>
        </is>
      </c>
    </row>
    <row r="4">
      <c r="A4" s="3" t="inlineStr">
        <is>
          <t>Disclosure of disaggregation of revenue from contracts with customers [line items]</t>
        </is>
      </c>
    </row>
    <row r="5">
      <c r="A5" s="4" t="inlineStr">
        <is>
          <t>Revenue recognized from upfront payments</t>
        </is>
      </c>
      <c r="B5" s="6" t="n">
        <v>33100</v>
      </c>
    </row>
    <row r="6">
      <c r="A6" s="4" t="inlineStr">
        <is>
          <t>GSK</t>
        </is>
      </c>
    </row>
    <row r="7">
      <c r="A7" s="3" t="inlineStr">
        <is>
          <t>Disclosure of disaggregation of revenue from contracts with customers [line items]</t>
        </is>
      </c>
    </row>
    <row r="8">
      <c r="A8" s="4" t="inlineStr">
        <is>
          <t>Upfront payments received or receivable</t>
        </is>
      </c>
      <c r="I8" s="6" t="n">
        <v>120000</v>
      </c>
    </row>
    <row r="9">
      <c r="A9" s="4" t="inlineStr">
        <is>
          <t>German Federal Ministry of Education and Research</t>
        </is>
      </c>
    </row>
    <row r="10">
      <c r="A10" s="3" t="inlineStr">
        <is>
          <t>Disclosure of disaggregation of revenue from contracts with customers [line items]</t>
        </is>
      </c>
    </row>
    <row r="11">
      <c r="A11" s="4" t="inlineStr">
        <is>
          <t>Upfront payments included in contract liabilities</t>
        </is>
      </c>
      <c r="I11" s="6" t="n">
        <v>61100</v>
      </c>
    </row>
    <row r="12">
      <c r="A12" s="4" t="inlineStr">
        <is>
          <t>European Commission</t>
        </is>
      </c>
    </row>
    <row r="13">
      <c r="A13" s="3" t="inlineStr">
        <is>
          <t>Disclosure of disaggregation of revenue from contracts with customers [line items]</t>
        </is>
      </c>
    </row>
    <row r="14">
      <c r="A14" s="4" t="inlineStr">
        <is>
          <t>Upfront payments included in contract liabilities</t>
        </is>
      </c>
      <c r="H14" s="6" t="n">
        <v>450000</v>
      </c>
    </row>
    <row r="15">
      <c r="A15" s="4" t="inlineStr">
        <is>
          <t>Research services combined with an IP license</t>
        </is>
      </c>
    </row>
    <row r="16">
      <c r="A16" s="3" t="inlineStr">
        <is>
          <t>Disclosure of disaggregation of revenue from contracts with customers [line items]</t>
        </is>
      </c>
    </row>
    <row r="17">
      <c r="A17" s="4" t="inlineStr">
        <is>
          <t>Upfront payments included in contract liabilities</t>
        </is>
      </c>
      <c r="G17" s="6" t="n">
        <v>646046</v>
      </c>
    </row>
    <row r="18">
      <c r="A18" s="4" t="inlineStr">
        <is>
          <t>Revenue recognized from upfront payments</t>
        </is>
      </c>
      <c r="C18" s="6" t="n">
        <v>46597</v>
      </c>
      <c r="D18" s="6" t="n">
        <v>5777</v>
      </c>
      <c r="E18" s="6" t="n">
        <v>5861</v>
      </c>
    </row>
    <row r="19">
      <c r="A19" s="4" t="inlineStr">
        <is>
          <t>Research services combined with an IP license | Eli Lilly</t>
        </is>
      </c>
    </row>
    <row r="20">
      <c r="A20" s="3" t="inlineStr">
        <is>
          <t>Disclosure of disaggregation of revenue from contracts with customers [line items]</t>
        </is>
      </c>
    </row>
    <row r="21">
      <c r="A21" s="4" t="inlineStr">
        <is>
          <t>Upfront payments received or receivable</t>
        </is>
      </c>
      <c r="F21" s="9" t="n">
        <v>50000</v>
      </c>
      <c r="G21" s="5" t="n">
        <v>42200</v>
      </c>
    </row>
    <row r="22">
      <c r="A22" s="4" t="inlineStr">
        <is>
          <t>Revenue recognized from upfront payments</t>
        </is>
      </c>
      <c r="C22" s="5" t="n">
        <v>34854</v>
      </c>
      <c r="D22" s="5" t="n">
        <v>3516</v>
      </c>
      <c r="E22" s="5" t="n">
        <v>3516</v>
      </c>
    </row>
    <row r="23">
      <c r="A23" s="4" t="inlineStr">
        <is>
          <t>Research services combined with an IP license | CRISPR</t>
        </is>
      </c>
    </row>
    <row r="24">
      <c r="A24" s="3" t="inlineStr">
        <is>
          <t>Disclosure of disaggregation of revenue from contracts with customers [line items]</t>
        </is>
      </c>
    </row>
    <row r="25">
      <c r="A25" s="4" t="inlineStr">
        <is>
          <t>Upfront payments received or receivable</t>
        </is>
      </c>
      <c r="F25" s="5" t="n">
        <v>3000</v>
      </c>
      <c r="G25" s="5" t="n">
        <v>2524</v>
      </c>
    </row>
    <row r="26">
      <c r="A26" s="4" t="inlineStr">
        <is>
          <t>Upfront payments included in contract liabilities</t>
        </is>
      </c>
      <c r="G26" s="5" t="n">
        <v>1549</v>
      </c>
    </row>
    <row r="27">
      <c r="A27" s="4" t="inlineStr">
        <is>
          <t>Revenue recognized from upfront payments</t>
        </is>
      </c>
      <c r="C27" s="5" t="n">
        <v>310</v>
      </c>
      <c r="D27" s="5" t="n">
        <v>310</v>
      </c>
      <c r="E27" s="5" t="n">
        <v>310</v>
      </c>
    </row>
    <row r="28">
      <c r="A28" s="4" t="inlineStr">
        <is>
          <t>Research services combined with an IP license | Boehringer Ingelheim</t>
        </is>
      </c>
    </row>
    <row r="29">
      <c r="A29" s="3" t="inlineStr">
        <is>
          <t>Disclosure of disaggregation of revenue from contracts with customers [line items]</t>
        </is>
      </c>
    </row>
    <row r="30">
      <c r="A30" s="4" t="inlineStr">
        <is>
          <t>Upfront payments received or receivable</t>
        </is>
      </c>
      <c r="G30" s="5" t="n">
        <v>30000</v>
      </c>
    </row>
    <row r="31">
      <c r="A31" s="4" t="inlineStr">
        <is>
          <t>Upfront payments included in contract liabilities</t>
        </is>
      </c>
      <c r="G31" s="5" t="n">
        <v>14003</v>
      </c>
    </row>
    <row r="32">
      <c r="A32" s="4" t="inlineStr">
        <is>
          <t>Revenue recognized from upfront payments</t>
        </is>
      </c>
      <c r="C32" s="5" t="n">
        <v>1867</v>
      </c>
      <c r="D32" s="6" t="n">
        <v>1951</v>
      </c>
      <c r="E32" s="6" t="n">
        <v>2035</v>
      </c>
    </row>
    <row r="33">
      <c r="A33" s="4" t="inlineStr">
        <is>
          <t>Research services combined with an IP license | Genmab</t>
        </is>
      </c>
    </row>
    <row r="34">
      <c r="A34" s="3" t="inlineStr">
        <is>
          <t>Disclosure of disaggregation of revenue from contracts with customers [line items]</t>
        </is>
      </c>
    </row>
    <row r="35">
      <c r="A35" s="4" t="inlineStr">
        <is>
          <t>Upfront payments received or receivable</t>
        </is>
      </c>
      <c r="F35" s="9" t="n">
        <v>10000</v>
      </c>
      <c r="G35" s="5" t="n">
        <v>8937</v>
      </c>
    </row>
    <row r="36">
      <c r="A36" s="4" t="inlineStr">
        <is>
          <t>Upfront payments included in contract liabilities</t>
        </is>
      </c>
      <c r="G36" s="5" t="n">
        <v>7150</v>
      </c>
    </row>
    <row r="37">
      <c r="A37" s="4" t="inlineStr">
        <is>
          <t>Revenue recognized from upfront payments</t>
        </is>
      </c>
      <c r="C37" s="5" t="n">
        <v>1787</v>
      </c>
    </row>
    <row r="38">
      <c r="A38" s="4" t="inlineStr">
        <is>
          <t>Research services combined with an IP license | GSK</t>
        </is>
      </c>
    </row>
    <row r="39">
      <c r="A39" s="3" t="inlineStr">
        <is>
          <t>Disclosure of disaggregation of revenue from contracts with customers [line items]</t>
        </is>
      </c>
    </row>
    <row r="40">
      <c r="A40" s="4" t="inlineStr">
        <is>
          <t>Upfront payments received or receivable</t>
        </is>
      </c>
      <c r="G40" s="5" t="n">
        <v>120000</v>
      </c>
    </row>
    <row r="41">
      <c r="A41" s="4" t="inlineStr">
        <is>
          <t>Upfront payments included in contract liabilities</t>
        </is>
      </c>
      <c r="G41" s="5" t="n">
        <v>112222</v>
      </c>
    </row>
    <row r="42">
      <c r="A42" s="4" t="inlineStr">
        <is>
          <t>Revenue recognized from upfront payments</t>
        </is>
      </c>
      <c r="C42" s="6" t="n">
        <v>7778</v>
      </c>
    </row>
    <row r="43">
      <c r="A43" s="4" t="inlineStr">
        <is>
          <t>Research services combined with an IP license | German Federal Ministry of Education and Research</t>
        </is>
      </c>
    </row>
    <row r="44">
      <c r="A44" s="3" t="inlineStr">
        <is>
          <t>Disclosure of disaggregation of revenue from contracts with customers [line items]</t>
        </is>
      </c>
    </row>
    <row r="45">
      <c r="A45" s="4" t="inlineStr">
        <is>
          <t>Upfront payments received or receivable</t>
        </is>
      </c>
      <c r="G45" s="5" t="n">
        <v>61122</v>
      </c>
    </row>
    <row r="46">
      <c r="A46" s="4" t="inlineStr">
        <is>
          <t>Upfront payments included in contract liabilities</t>
        </is>
      </c>
      <c r="G46" s="5" t="n">
        <v>61122</v>
      </c>
    </row>
    <row r="47">
      <c r="A47" s="4" t="inlineStr">
        <is>
          <t>Research services combined with an IP license | European Commission</t>
        </is>
      </c>
    </row>
    <row r="48">
      <c r="A48" s="3" t="inlineStr">
        <is>
          <t>Disclosure of disaggregation of revenue from contracts with customers [line items]</t>
        </is>
      </c>
    </row>
    <row r="49">
      <c r="A49" s="4" t="inlineStr">
        <is>
          <t>Upfront payments received or receivable</t>
        </is>
      </c>
      <c r="G49" s="5" t="n">
        <v>450000</v>
      </c>
    </row>
    <row r="50">
      <c r="A50" s="4" t="inlineStr">
        <is>
          <t>Upfront payments included in contract liabilities</t>
        </is>
      </c>
      <c r="G50" s="6" t="n">
        <v>450000</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7" customWidth="1" min="8" max="8"/>
    <col width="21" customWidth="1" min="9" max="9"/>
  </cols>
  <sheetData>
    <row r="1">
      <c r="A1" s="1" t="inlineStr">
        <is>
          <t>Notes to the consolidated financial statements - Contract liabilities allocated to the remaining performance obligations (Details)</t>
        </is>
      </c>
      <c r="B1" s="2" t="inlineStr">
        <is>
          <t>Dec. 31, 2020EUR (€)</t>
        </is>
      </c>
      <c r="C1" s="2" t="inlineStr">
        <is>
          <t>Nov. 30, 2020EUR (€)</t>
        </is>
      </c>
      <c r="D1" s="2" t="inlineStr">
        <is>
          <t>Jul. 31, 2020EUR (€)</t>
        </is>
      </c>
      <c r="E1" s="2" t="inlineStr">
        <is>
          <t>Jun. 30, 2020EUR (€)</t>
        </is>
      </c>
      <c r="F1" s="2" t="inlineStr">
        <is>
          <t>Dec. 31, 2021EUR (€)</t>
        </is>
      </c>
      <c r="G1" s="2" t="inlineStr">
        <is>
          <t>Dec. 31, 2020EUR (€)person</t>
        </is>
      </c>
      <c r="H1" s="2" t="inlineStr">
        <is>
          <t>Dec. 31, 2019EUR (€)person</t>
        </is>
      </c>
      <c r="I1" s="2" t="inlineStr">
        <is>
          <t>Dec. 31, 2018EUR (€)</t>
        </is>
      </c>
    </row>
    <row r="2">
      <c r="A2" s="3" t="inlineStr">
        <is>
          <t>Disclosure of disaggregation of revenue from contracts with customers [line items]</t>
        </is>
      </c>
    </row>
    <row r="3">
      <c r="A3" s="4" t="inlineStr">
        <is>
          <t>Trade receivables</t>
        </is>
      </c>
      <c r="B3" s="6" t="n">
        <v>1014000</v>
      </c>
      <c r="G3" s="6" t="n">
        <v>1014000</v>
      </c>
      <c r="H3" s="6" t="n">
        <v>15690000</v>
      </c>
    </row>
    <row r="4">
      <c r="A4" s="4" t="inlineStr">
        <is>
          <t>Contract assets</t>
        </is>
      </c>
      <c r="B4" s="5" t="n">
        <v>808000</v>
      </c>
      <c r="G4" s="5" t="n">
        <v>808000</v>
      </c>
      <c r="H4" s="5" t="n">
        <v>1463000</v>
      </c>
    </row>
    <row r="5">
      <c r="A5" s="4" t="inlineStr">
        <is>
          <t>Contract liabilities</t>
        </is>
      </c>
      <c r="B5" s="5" t="n">
        <v>658046000</v>
      </c>
      <c r="G5" s="6" t="n">
        <v>658046000</v>
      </c>
      <c r="H5" s="6" t="n">
        <v>73521000</v>
      </c>
    </row>
    <row r="6">
      <c r="A6" s="4" t="inlineStr">
        <is>
          <t>Number of collaboration partners that owed 100% of all the receivables and contract assets outstanding | person</t>
        </is>
      </c>
      <c r="G6" s="5" t="n">
        <v>4</v>
      </c>
      <c r="H6" s="5" t="n">
        <v>3</v>
      </c>
    </row>
    <row r="7">
      <c r="A7" s="4" t="inlineStr">
        <is>
          <t>Number of collaboration partners with balances greater than 10% of the total amounts of receivable and contract assets | person</t>
        </is>
      </c>
      <c r="G7" s="5" t="n">
        <v>2</v>
      </c>
      <c r="H7" s="5" t="n">
        <v>2</v>
      </c>
    </row>
    <row r="8">
      <c r="A8" s="4" t="inlineStr">
        <is>
          <t>Equity investment</t>
        </is>
      </c>
      <c r="G8" s="6" t="n">
        <v>867717000</v>
      </c>
    </row>
    <row r="9">
      <c r="A9" s="4" t="inlineStr">
        <is>
          <t>Grants and other reimbursements from government agencies and similar bodies</t>
        </is>
      </c>
      <c r="G9" s="5" t="n">
        <v>23736000</v>
      </c>
      <c r="H9" s="6" t="n">
        <v>5385000</v>
      </c>
      <c r="I9" s="6" t="n">
        <v>808000</v>
      </c>
    </row>
    <row r="10">
      <c r="A10" s="4" t="inlineStr">
        <is>
          <t>Grant amount received/eligible to receive</t>
        </is>
      </c>
      <c r="G10" s="5" t="n">
        <v>31599000</v>
      </c>
      <c r="H10" s="5" t="n">
        <v>9304000</v>
      </c>
      <c r="I10" s="6" t="n">
        <v>214000</v>
      </c>
    </row>
    <row r="11">
      <c r="A11" s="4" t="inlineStr">
        <is>
          <t>Genmab</t>
        </is>
      </c>
    </row>
    <row r="12">
      <c r="A12" s="3" t="inlineStr">
        <is>
          <t>Disclosure of disaggregation of revenue from contracts with customers [line items]</t>
        </is>
      </c>
    </row>
    <row r="13">
      <c r="A13" s="4" t="inlineStr">
        <is>
          <t>Contract liabilities</t>
        </is>
      </c>
      <c r="B13" s="5" t="n">
        <v>631122000</v>
      </c>
      <c r="G13" s="5" t="n">
        <v>631122000</v>
      </c>
      <c r="H13" s="6" t="n">
        <v>8937000</v>
      </c>
    </row>
    <row r="14">
      <c r="A14" s="4" t="inlineStr">
        <is>
          <t>Eli Lilly</t>
        </is>
      </c>
    </row>
    <row r="15">
      <c r="A15" s="3" t="inlineStr">
        <is>
          <t>Disclosure of disaggregation of revenue from contracts with customers [line items]</t>
        </is>
      </c>
    </row>
    <row r="16">
      <c r="A16" s="4" t="inlineStr">
        <is>
          <t>Revenue recognized from contract liabilities</t>
        </is>
      </c>
      <c r="E16" s="6" t="n">
        <v>33100000</v>
      </c>
    </row>
    <row r="17">
      <c r="A17" s="4" t="inlineStr">
        <is>
          <t>GSK</t>
        </is>
      </c>
    </row>
    <row r="18">
      <c r="A18" s="3" t="inlineStr">
        <is>
          <t>Disclosure of disaggregation of revenue from contracts with customers [line items]</t>
        </is>
      </c>
    </row>
    <row r="19">
      <c r="A19" s="4" t="inlineStr">
        <is>
          <t>Equity investment</t>
        </is>
      </c>
      <c r="D19" s="6" t="n">
        <v>150000000</v>
      </c>
    </row>
    <row r="20">
      <c r="A20" s="4" t="inlineStr">
        <is>
          <t>Upfront Payments Received Or Receivable</t>
        </is>
      </c>
      <c r="D20" s="5" t="n">
        <v>120000000</v>
      </c>
    </row>
    <row r="21">
      <c r="A21" s="4" t="inlineStr">
        <is>
          <t>One-time reimbursable payment</t>
        </is>
      </c>
      <c r="D21" s="5" t="n">
        <v>30000000</v>
      </c>
    </row>
    <row r="22">
      <c r="A22" s="4" t="inlineStr">
        <is>
          <t>Development and regulatory milestone payments</t>
        </is>
      </c>
      <c r="D22" s="5" t="n">
        <v>320000000</v>
      </c>
    </row>
    <row r="23">
      <c r="A23" s="4" t="inlineStr">
        <is>
          <t>Commercial milestone payments</t>
        </is>
      </c>
      <c r="D23" s="5" t="n">
        <v>380000000</v>
      </c>
    </row>
    <row r="24">
      <c r="A24" s="4" t="inlineStr">
        <is>
          <t>German Federal Ministry of Education and Research</t>
        </is>
      </c>
    </row>
    <row r="25">
      <c r="A25" s="3" t="inlineStr">
        <is>
          <t>Disclosure of disaggregation of revenue from contracts with customers [line items]</t>
        </is>
      </c>
    </row>
    <row r="26">
      <c r="A26" s="4" t="inlineStr">
        <is>
          <t>Grant amount for supply of future deliveries</t>
        </is>
      </c>
      <c r="D26" s="5" t="n">
        <v>61100000</v>
      </c>
    </row>
    <row r="27">
      <c r="A27" s="4" t="inlineStr">
        <is>
          <t>European Commission</t>
        </is>
      </c>
    </row>
    <row r="28">
      <c r="A28" s="3" t="inlineStr">
        <is>
          <t>Disclosure of disaggregation of revenue from contracts with customers [line items]</t>
        </is>
      </c>
    </row>
    <row r="29">
      <c r="A29" s="4" t="inlineStr">
        <is>
          <t>Grant amount for supply of future deliveries</t>
        </is>
      </c>
      <c r="C29" s="6" t="n">
        <v>450000000</v>
      </c>
    </row>
    <row r="30">
      <c r="A30" s="4" t="inlineStr">
        <is>
          <t>Number of doses of SARS-CoV-2 advance purchase by the Member States under agreement</t>
        </is>
      </c>
      <c r="C30" s="5" t="n">
        <v>225000000</v>
      </c>
    </row>
    <row r="31">
      <c r="A31" s="4" t="inlineStr">
        <is>
          <t>Number of additional doses purchase option</t>
        </is>
      </c>
      <c r="C31" s="5" t="n">
        <v>180000000</v>
      </c>
    </row>
    <row r="32">
      <c r="A32" s="4" t="inlineStr">
        <is>
          <t>Number of milestone payments</t>
        </is>
      </c>
      <c r="C32" s="5" t="n">
        <v>2</v>
      </c>
    </row>
    <row r="33">
      <c r="A33" s="4" t="inlineStr">
        <is>
          <t>German Federal Ministry of Education and Research</t>
        </is>
      </c>
    </row>
    <row r="34">
      <c r="A34" s="3" t="inlineStr">
        <is>
          <t>Disclosure of disaggregation of revenue from contracts with customers [line items]</t>
        </is>
      </c>
    </row>
    <row r="35">
      <c r="A35" s="4" t="inlineStr">
        <is>
          <t>Grants and other reimbursements from government agencies and similar bodies</t>
        </is>
      </c>
      <c r="B35" s="6" t="n">
        <v>6602000</v>
      </c>
      <c r="D35" s="6" t="n">
        <v>252000000</v>
      </c>
    </row>
    <row r="36">
      <c r="A36" s="4" t="inlineStr">
        <is>
          <t>Grant amount received/eligible to receive</t>
        </is>
      </c>
      <c r="G36" s="6" t="n">
        <v>103000000</v>
      </c>
    </row>
    <row r="37">
      <c r="A37" s="4" t="inlineStr">
        <is>
          <t>German Federal Ministry of Education and Research | Forecast</t>
        </is>
      </c>
    </row>
    <row r="38">
      <c r="A38" s="3" t="inlineStr">
        <is>
          <t>Disclosure of disaggregation of revenue from contracts with customers [line items]</t>
        </is>
      </c>
    </row>
    <row r="39">
      <c r="A39" s="4" t="inlineStr">
        <is>
          <t>Grant amount received/eligible to receive</t>
        </is>
      </c>
      <c r="F39" s="6" t="n">
        <v>149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Dec. 31, 2020</t>
        </is>
      </c>
      <c r="C1" s="2" t="inlineStr">
        <is>
          <t>Dec. 31, 2019</t>
        </is>
      </c>
    </row>
    <row r="2">
      <c r="A2" s="3" t="inlineStr">
        <is>
          <t>Disclosure of transaction price allocated to remaining performance obligations [line items]</t>
        </is>
      </c>
    </row>
    <row r="3">
      <c r="A3" s="4" t="inlineStr">
        <is>
          <t>Contract liabilities allocated to the remaining performance obligations (unsatisfied or partially unsatisfied) as at year-end</t>
        </is>
      </c>
      <c r="B3" s="6" t="n">
        <v>658046</v>
      </c>
      <c r="C3" s="6" t="n">
        <v>73521</v>
      </c>
    </row>
    <row r="4">
      <c r="A4" s="4" t="inlineStr">
        <is>
          <t>2021</t>
        </is>
      </c>
    </row>
    <row r="5">
      <c r="A5" s="3" t="inlineStr">
        <is>
          <t>Disclosure of transaction price allocated to remaining performance obligations [line items]</t>
        </is>
      </c>
    </row>
    <row r="6">
      <c r="A6" s="4" t="inlineStr">
        <is>
          <t>Contract liabilities allocated to the remaining performance obligations (unsatisfied or partially unsatisfied) as at year-end</t>
        </is>
      </c>
      <c r="B6" s="5" t="n">
        <v>157985</v>
      </c>
      <c r="C6" s="5" t="n">
        <v>7481</v>
      </c>
    </row>
    <row r="7">
      <c r="A7" s="4" t="inlineStr">
        <is>
          <t>More than one year</t>
        </is>
      </c>
    </row>
    <row r="8">
      <c r="A8" s="3" t="inlineStr">
        <is>
          <t>Disclosure of transaction price allocated to remaining performance obligations [line items]</t>
        </is>
      </c>
    </row>
    <row r="9">
      <c r="A9" s="4" t="inlineStr">
        <is>
          <t>Contract liabilities allocated to the remaining performance obligations (unsatisfied or partially unsatisfied) as at year-end</t>
        </is>
      </c>
      <c r="B9" s="6" t="n">
        <v>500061</v>
      </c>
      <c r="C9" s="6" t="n">
        <v>660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Cost of sales (Details) - EUR (€) € in Thousands</t>
        </is>
      </c>
      <c r="B1" s="2" t="inlineStr">
        <is>
          <t>12 Months Ended</t>
        </is>
      </c>
    </row>
    <row r="2">
      <c r="B2" s="2" t="inlineStr">
        <is>
          <t>Dec. 31, 2020</t>
        </is>
      </c>
      <c r="C2" s="2" t="inlineStr">
        <is>
          <t>Dec. 31, 2019</t>
        </is>
      </c>
      <c r="D2" s="2" t="inlineStr">
        <is>
          <t>Dec. 31, 2018</t>
        </is>
      </c>
    </row>
    <row r="3">
      <c r="A3" s="3" t="inlineStr">
        <is>
          <t>Disclosure Of Expenses By Nature [Line Items]</t>
        </is>
      </c>
    </row>
    <row r="4">
      <c r="A4" s="4" t="inlineStr">
        <is>
          <t>Loss on derecognition of fixed assets</t>
        </is>
      </c>
      <c r="B4" s="6" t="n">
        <v>5579</v>
      </c>
    </row>
    <row r="5">
      <c r="A5" s="4" t="inlineStr">
        <is>
          <t>Cost of sales</t>
        </is>
      </c>
    </row>
    <row r="6">
      <c r="A6" s="3" t="inlineStr">
        <is>
          <t>Disclosure Of Expenses By Nature [Line Items]</t>
        </is>
      </c>
    </row>
    <row r="7">
      <c r="A7" s="4" t="inlineStr">
        <is>
          <t>Personnel</t>
        </is>
      </c>
      <c r="B7" s="5" t="n">
        <v>-2896</v>
      </c>
      <c r="C7" s="6" t="n">
        <v>-9855</v>
      </c>
      <c r="D7" s="6" t="n">
        <v>-7703</v>
      </c>
    </row>
    <row r="8">
      <c r="A8" s="4" t="inlineStr">
        <is>
          <t>Materials</t>
        </is>
      </c>
      <c r="B8" s="5" t="n">
        <v>-1598</v>
      </c>
      <c r="C8" s="5" t="n">
        <v>-7542</v>
      </c>
      <c r="D8" s="5" t="n">
        <v>-4941</v>
      </c>
    </row>
    <row r="9">
      <c r="A9" s="4" t="inlineStr">
        <is>
          <t>Third-party services</t>
        </is>
      </c>
      <c r="B9" s="5" t="n">
        <v>-2652</v>
      </c>
      <c r="C9" s="5" t="n">
        <v>-7268</v>
      </c>
      <c r="D9" s="5" t="n">
        <v>-2340</v>
      </c>
    </row>
    <row r="10">
      <c r="A10" s="4" t="inlineStr">
        <is>
          <t>Maintenance and lease</t>
        </is>
      </c>
      <c r="B10" s="5" t="n">
        <v>-1016</v>
      </c>
      <c r="C10" s="5" t="n">
        <v>-1060</v>
      </c>
      <c r="D10" s="5" t="n">
        <v>-1758</v>
      </c>
    </row>
    <row r="11">
      <c r="A11" s="4" t="inlineStr">
        <is>
          <t>Amortization, depreciation and derecognition</t>
        </is>
      </c>
      <c r="B11" s="5" t="n">
        <v>-5913</v>
      </c>
      <c r="C11" s="5" t="n">
        <v>-2038</v>
      </c>
      <c r="D11" s="5" t="n">
        <v>-893</v>
      </c>
    </row>
    <row r="12">
      <c r="A12" s="4" t="inlineStr">
        <is>
          <t>Other</t>
        </is>
      </c>
      <c r="B12" s="5" t="n">
        <v>-98</v>
      </c>
      <c r="C12" s="5" t="n">
        <v>-220</v>
      </c>
      <c r="D12" s="5" t="n">
        <v>-109</v>
      </c>
    </row>
    <row r="13">
      <c r="A13" s="4" t="inlineStr">
        <is>
          <t>Total</t>
        </is>
      </c>
      <c r="B13" s="6" t="n">
        <v>-14173</v>
      </c>
      <c r="C13" s="6" t="n">
        <v>-27983</v>
      </c>
      <c r="D13" s="6" t="n">
        <v>-177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 before income tax</t>
        </is>
      </c>
      <c r="B4" s="6" t="n">
        <v>-129848</v>
      </c>
      <c r="C4" s="6" t="n">
        <v>-100125</v>
      </c>
      <c r="D4" s="6" t="n">
        <v>-71131</v>
      </c>
    </row>
    <row r="5">
      <c r="A5" s="3" t="inlineStr">
        <is>
          <t>Adjustments to reconcile loss before tax to net cash flows</t>
        </is>
      </c>
    </row>
    <row r="6">
      <c r="A6" s="4" t="inlineStr">
        <is>
          <t>Finance income</t>
        </is>
      </c>
      <c r="B6" s="5" t="n">
        <v>-2070</v>
      </c>
      <c r="C6" s="5" t="n">
        <v>-833</v>
      </c>
      <c r="D6" s="5" t="n">
        <v>-1968</v>
      </c>
    </row>
    <row r="7">
      <c r="A7" s="4" t="inlineStr">
        <is>
          <t>Finance expense</t>
        </is>
      </c>
      <c r="B7" s="5" t="n">
        <v>22103</v>
      </c>
      <c r="C7" s="5" t="n">
        <v>1460</v>
      </c>
      <c r="D7" s="5" t="n">
        <v>275</v>
      </c>
    </row>
    <row r="8">
      <c r="A8" s="4" t="inlineStr">
        <is>
          <t>Depreciation and amortization</t>
        </is>
      </c>
      <c r="B8" s="5" t="n">
        <v>10671</v>
      </c>
      <c r="C8" s="5" t="n">
        <v>7164</v>
      </c>
      <c r="D8" s="5" t="n">
        <v>3781</v>
      </c>
    </row>
    <row r="9">
      <c r="A9" s="4" t="inlineStr">
        <is>
          <t>Loss on disposal of fixed assets</t>
        </is>
      </c>
      <c r="B9" s="5" t="n">
        <v>5921</v>
      </c>
      <c r="C9" s="5" t="n">
        <v>241</v>
      </c>
      <c r="D9" s="5" t="n">
        <v>52</v>
      </c>
    </row>
    <row r="10">
      <c r="A10" s="4" t="inlineStr">
        <is>
          <t>Share-based payment expense (incl Def.Taxes)</t>
        </is>
      </c>
      <c r="B10" s="5" t="n">
        <v>14240</v>
      </c>
      <c r="C10" s="5" t="n">
        <v>19564</v>
      </c>
      <c r="D10" s="5" t="n">
        <v>-4248</v>
      </c>
    </row>
    <row r="11">
      <c r="A11" s="3" t="inlineStr">
        <is>
          <t>Working capital changes</t>
        </is>
      </c>
    </row>
    <row r="12">
      <c r="A12" s="4" t="inlineStr">
        <is>
          <t>Decrease / (increase) in trade receivables and contract assets</t>
        </is>
      </c>
      <c r="B12" s="5" t="n">
        <v>15332</v>
      </c>
      <c r="C12" s="5" t="n">
        <v>-10117</v>
      </c>
      <c r="D12" s="5" t="n">
        <v>-5595</v>
      </c>
    </row>
    <row r="13">
      <c r="A13" s="4" t="inlineStr">
        <is>
          <t>Decrease / (increase) in inventory</t>
        </is>
      </c>
      <c r="B13" s="5" t="n">
        <v>-8334</v>
      </c>
      <c r="C13" s="5" t="n">
        <v>-3246</v>
      </c>
      <c r="D13" s="5" t="n">
        <v>878</v>
      </c>
    </row>
    <row r="14">
      <c r="A14" s="4" t="inlineStr">
        <is>
          <t>Decrease / (increase) in prepaid expenses and other assets</t>
        </is>
      </c>
      <c r="B14" s="5" t="n">
        <v>-47578</v>
      </c>
      <c r="C14" s="5" t="n">
        <v>630</v>
      </c>
      <c r="D14" s="5" t="n">
        <v>-6106</v>
      </c>
    </row>
    <row r="15">
      <c r="A15" s="4" t="inlineStr">
        <is>
          <t>Receipts from grants from government agencies and similar bodies</t>
        </is>
      </c>
      <c r="B15" s="5" t="n">
        <v>31599</v>
      </c>
      <c r="C15" s="5" t="n">
        <v>9304</v>
      </c>
      <c r="D15" s="5" t="n">
        <v>214</v>
      </c>
    </row>
    <row r="16">
      <c r="A16" s="4" t="inlineStr">
        <is>
          <t>(Decrease) / increase in trade and other payables and contract liabilities</t>
        </is>
      </c>
      <c r="B16" s="5" t="n">
        <v>620305</v>
      </c>
      <c r="C16" s="5" t="n">
        <v>-9584</v>
      </c>
      <c r="D16" s="5" t="n">
        <v>9402</v>
      </c>
    </row>
    <row r="17">
      <c r="A17" s="4" t="inlineStr">
        <is>
          <t>(Decrease) / increase in other current financial and other liabilities</t>
        </is>
      </c>
      <c r="B17" s="5" t="n">
        <v>-55</v>
      </c>
      <c r="C17" s="5" t="n">
        <v>-334</v>
      </c>
      <c r="D17" s="5" t="n">
        <v>336</v>
      </c>
    </row>
    <row r="18">
      <c r="A18" s="4" t="inlineStr">
        <is>
          <t>Decrease / (increase) in deferred taxes</t>
        </is>
      </c>
      <c r="B18" s="5" t="n">
        <v>-1096</v>
      </c>
    </row>
    <row r="19">
      <c r="A19" s="4" t="inlineStr">
        <is>
          <t>Income taxes paid</t>
        </is>
      </c>
      <c r="B19" s="5" t="n">
        <v>-93</v>
      </c>
      <c r="C19" s="5" t="n">
        <v>-345</v>
      </c>
      <c r="D19" s="5" t="n">
        <v>-26</v>
      </c>
    </row>
    <row r="20">
      <c r="A20" s="4" t="inlineStr">
        <is>
          <t>Interest received</t>
        </is>
      </c>
      <c r="C20" s="5" t="n">
        <v>81</v>
      </c>
      <c r="D20" s="5" t="n">
        <v>15</v>
      </c>
    </row>
    <row r="21">
      <c r="A21" s="4" t="inlineStr">
        <is>
          <t>Interest paid</t>
        </is>
      </c>
      <c r="B21" s="5" t="n">
        <v>-8694</v>
      </c>
      <c r="C21" s="5" t="n">
        <v>-823</v>
      </c>
      <c r="D21" s="5" t="n">
        <v>11</v>
      </c>
    </row>
    <row r="22">
      <c r="A22" s="4" t="inlineStr">
        <is>
          <t>Net cash flow provided by (used in) operating activities</t>
        </is>
      </c>
      <c r="B22" s="5" t="n">
        <v>522403</v>
      </c>
      <c r="C22" s="5" t="n">
        <v>-86963</v>
      </c>
      <c r="D22" s="5" t="n">
        <v>-74110</v>
      </c>
    </row>
    <row r="23">
      <c r="A23" s="3" t="inlineStr">
        <is>
          <t>Investing activities</t>
        </is>
      </c>
    </row>
    <row r="24">
      <c r="A24" s="4" t="inlineStr">
        <is>
          <t>Purchase of property, plant and equipment</t>
        </is>
      </c>
      <c r="B24" s="5" t="n">
        <v>-36329</v>
      </c>
      <c r="C24" s="5" t="n">
        <v>-11172</v>
      </c>
      <c r="D24" s="5" t="n">
        <v>-9406</v>
      </c>
    </row>
    <row r="25">
      <c r="A25" s="4" t="inlineStr">
        <is>
          <t>Purchase of intangible assets</t>
        </is>
      </c>
      <c r="B25" s="5" t="n">
        <v>-11023</v>
      </c>
      <c r="C25" s="5" t="n">
        <v>-1052</v>
      </c>
      <c r="D25" s="5" t="n">
        <v>-5317</v>
      </c>
    </row>
    <row r="26">
      <c r="A26" s="4" t="inlineStr">
        <is>
          <t>Proceeds from asset-related grants</t>
        </is>
      </c>
      <c r="B26" s="5" t="n">
        <v>3239</v>
      </c>
      <c r="C26" s="5" t="n">
        <v>2325</v>
      </c>
    </row>
    <row r="27">
      <c r="A27" s="4" t="inlineStr">
        <is>
          <t>Purchases of financial assets</t>
        </is>
      </c>
      <c r="B27" s="5" t="n">
        <v>-1161</v>
      </c>
    </row>
    <row r="28">
      <c r="A28" s="4" t="inlineStr">
        <is>
          <t>Proceeds from sale of other financial assets</t>
        </is>
      </c>
      <c r="C28" s="5" t="n">
        <v>38080</v>
      </c>
      <c r="D28" s="5" t="n">
        <v>10459</v>
      </c>
    </row>
    <row r="29">
      <c r="A29" s="4" t="inlineStr">
        <is>
          <t>Net cash flow provided by (used in) investing activities</t>
        </is>
      </c>
      <c r="B29" s="5" t="n">
        <v>-45274</v>
      </c>
      <c r="C29" s="5" t="n">
        <v>28181</v>
      </c>
      <c r="D29" s="5" t="n">
        <v>-4264</v>
      </c>
    </row>
    <row r="30">
      <c r="A30" s="3" t="inlineStr">
        <is>
          <t>Financing activities</t>
        </is>
      </c>
    </row>
    <row r="31">
      <c r="A31" s="4" t="inlineStr">
        <is>
          <t>Payments on lease obligation</t>
        </is>
      </c>
      <c r="B31" s="5" t="n">
        <v>-2995</v>
      </c>
      <c r="C31" s="5" t="n">
        <v>-1910</v>
      </c>
      <c r="D31" s="5" t="n">
        <v>-112</v>
      </c>
    </row>
    <row r="32">
      <c r="A32" s="4" t="inlineStr">
        <is>
          <t>Equity investment</t>
        </is>
      </c>
      <c r="B32" s="5" t="n">
        <v>867717</v>
      </c>
    </row>
    <row r="33">
      <c r="A33" s="4" t="inlineStr">
        <is>
          <t>Proceeds from the EIB loan</t>
        </is>
      </c>
      <c r="B33" s="5" t="n">
        <v>25000</v>
      </c>
    </row>
    <row r="34">
      <c r="A34" s="4" t="inlineStr">
        <is>
          <t>Proceeds from the convertible loan</t>
        </is>
      </c>
      <c r="B34" s="5" t="n">
        <v>24860</v>
      </c>
      <c r="C34" s="5" t="n">
        <v>69889</v>
      </c>
    </row>
    <row r="35">
      <c r="A35" s="4" t="inlineStr">
        <is>
          <t>Repayments of convertible loan</t>
        </is>
      </c>
      <c r="B35" s="5" t="n">
        <v>-94749</v>
      </c>
    </row>
    <row r="36">
      <c r="A36" s="4" t="inlineStr">
        <is>
          <t>Net cash flow provided by financing activities</t>
        </is>
      </c>
      <c r="B36" s="5" t="n">
        <v>819833</v>
      </c>
      <c r="C36" s="5" t="n">
        <v>67979</v>
      </c>
      <c r="D36" s="5" t="n">
        <v>-112</v>
      </c>
    </row>
    <row r="37">
      <c r="A37" s="4" t="inlineStr">
        <is>
          <t>Net increase (decrease) in cash and cash equivalents</t>
        </is>
      </c>
      <c r="B37" s="5" t="n">
        <v>1296962</v>
      </c>
      <c r="C37" s="5" t="n">
        <v>9197</v>
      </c>
      <c r="D37" s="5" t="n">
        <v>-78486</v>
      </c>
    </row>
    <row r="38">
      <c r="A38" s="4" t="inlineStr">
        <is>
          <t>Effect of currency translation gains on cash and cash equivalents</t>
        </is>
      </c>
      <c r="B38" s="5" t="n">
        <v>-5053</v>
      </c>
      <c r="C38" s="5" t="n">
        <v>107</v>
      </c>
      <c r="D38" s="5" t="n">
        <v>213</v>
      </c>
    </row>
    <row r="39">
      <c r="A39" s="4" t="inlineStr">
        <is>
          <t>Cash and cash equivalents, beginning of period</t>
        </is>
      </c>
      <c r="B39" s="5" t="n">
        <v>30684</v>
      </c>
      <c r="C39" s="5" t="n">
        <v>21380</v>
      </c>
      <c r="D39" s="5" t="n">
        <v>99653</v>
      </c>
    </row>
    <row r="40">
      <c r="A40" s="4" t="inlineStr">
        <is>
          <t>Cash and cash equivalents, end of period</t>
        </is>
      </c>
      <c r="B40" s="6" t="n">
        <v>1322593</v>
      </c>
      <c r="C40" s="6" t="n">
        <v>30684</v>
      </c>
      <c r="D40" s="6" t="n">
        <v>213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Selling and distribution expenses (Details) - Selling and distribution expenses - EUR (€) € in Thousands</t>
        </is>
      </c>
      <c r="B1" s="2" t="inlineStr">
        <is>
          <t>12 Months Ended</t>
        </is>
      </c>
    </row>
    <row r="2">
      <c r="B2" s="2" t="inlineStr">
        <is>
          <t>Dec. 31, 2020</t>
        </is>
      </c>
      <c r="C2" s="2" t="inlineStr">
        <is>
          <t>Dec. 31, 2019</t>
        </is>
      </c>
      <c r="D2" s="2" t="inlineStr">
        <is>
          <t>Dec. 31, 2018</t>
        </is>
      </c>
    </row>
    <row r="3">
      <c r="A3" s="3" t="inlineStr">
        <is>
          <t>Disclosure Of Expenses By Nature [Line Items]</t>
        </is>
      </c>
    </row>
    <row r="4">
      <c r="A4" s="4" t="inlineStr">
        <is>
          <t>Personnel</t>
        </is>
      </c>
      <c r="B4" s="6" t="n">
        <v>-631</v>
      </c>
      <c r="C4" s="6" t="n">
        <v>-1263</v>
      </c>
      <c r="D4" s="6" t="n">
        <v>-581</v>
      </c>
    </row>
    <row r="5">
      <c r="A5" s="4" t="inlineStr">
        <is>
          <t>Maintenance and lease</t>
        </is>
      </c>
      <c r="B5" s="5" t="n">
        <v>-1</v>
      </c>
      <c r="C5" s="5" t="n">
        <v>-167</v>
      </c>
      <c r="D5" s="5" t="n">
        <v>-300</v>
      </c>
    </row>
    <row r="6">
      <c r="A6" s="4" t="inlineStr">
        <is>
          <t>Amortization and depreciation</t>
        </is>
      </c>
      <c r="B6" s="5" t="n">
        <v>-98</v>
      </c>
      <c r="C6" s="5" t="n">
        <v>-81</v>
      </c>
      <c r="D6" s="5" t="n">
        <v>-95</v>
      </c>
    </row>
    <row r="7">
      <c r="A7" s="4" t="inlineStr">
        <is>
          <t>Other</t>
        </is>
      </c>
      <c r="B7" s="5" t="n">
        <v>-3</v>
      </c>
      <c r="C7" s="5" t="n">
        <v>-243</v>
      </c>
      <c r="D7" s="5" t="n">
        <v>-109</v>
      </c>
    </row>
    <row r="8">
      <c r="A8" s="4" t="inlineStr">
        <is>
          <t>Total</t>
        </is>
      </c>
      <c r="B8" s="5" t="n">
        <v>-733</v>
      </c>
      <c r="C8" s="5" t="n">
        <v>-1755</v>
      </c>
      <c r="D8" s="5" t="n">
        <v>-1085</v>
      </c>
    </row>
    <row r="9">
      <c r="A9" s="4" t="inlineStr">
        <is>
          <t>Salary and salary-related expenses</t>
        </is>
      </c>
      <c r="B9" s="5" t="n">
        <v>370</v>
      </c>
      <c r="C9" s="5" t="n">
        <v>520</v>
      </c>
      <c r="D9" s="5" t="n">
        <v>581</v>
      </c>
    </row>
    <row r="10">
      <c r="A10" s="4" t="inlineStr">
        <is>
          <t>Expenses from share-based payments</t>
        </is>
      </c>
      <c r="B10" s="6" t="n">
        <v>261</v>
      </c>
      <c r="C10" s="6" t="n">
        <v>743</v>
      </c>
      <c r="D10"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search and development expenses (Details) - Research and development expenses - EUR (€) € in Thousands</t>
        </is>
      </c>
      <c r="B1" s="2" t="inlineStr">
        <is>
          <t>12 Months Ended</t>
        </is>
      </c>
    </row>
    <row r="2">
      <c r="B2" s="2" t="inlineStr">
        <is>
          <t>Dec. 31, 2020</t>
        </is>
      </c>
      <c r="C2" s="2" t="inlineStr">
        <is>
          <t>Dec. 31, 2019</t>
        </is>
      </c>
      <c r="D2" s="2" t="inlineStr">
        <is>
          <t>Dec. 31, 2018</t>
        </is>
      </c>
    </row>
    <row r="3">
      <c r="A3" s="3" t="inlineStr">
        <is>
          <t>Disclosure Of Expenses By Nature [Line Items]</t>
        </is>
      </c>
    </row>
    <row r="4">
      <c r="A4" s="4" t="inlineStr">
        <is>
          <t>Materials</t>
        </is>
      </c>
      <c r="B4" s="6" t="n">
        <v>-29834</v>
      </c>
      <c r="C4" s="6" t="n">
        <v>-4015</v>
      </c>
      <c r="D4" s="6" t="n">
        <v>-5867</v>
      </c>
    </row>
    <row r="5">
      <c r="A5" s="4" t="inlineStr">
        <is>
          <t>Personnel</t>
        </is>
      </c>
      <c r="B5" s="5" t="n">
        <v>-21313</v>
      </c>
      <c r="C5" s="5" t="n">
        <v>-14385</v>
      </c>
      <c r="D5" s="5" t="n">
        <v>-7565</v>
      </c>
    </row>
    <row r="6">
      <c r="A6" s="4" t="inlineStr">
        <is>
          <t>Amortization and depreciation</t>
        </is>
      </c>
      <c r="B6" s="5" t="n">
        <v>-2578</v>
      </c>
      <c r="C6" s="5" t="n">
        <v>-474</v>
      </c>
      <c r="D6" s="5" t="n">
        <v>-1143</v>
      </c>
    </row>
    <row r="7">
      <c r="A7" s="4" t="inlineStr">
        <is>
          <t>Patents and fees to register a legal right</t>
        </is>
      </c>
      <c r="B7" s="5" t="n">
        <v>-7337</v>
      </c>
      <c r="C7" s="5" t="n">
        <v>-4551</v>
      </c>
      <c r="D7" s="5" t="n">
        <v>-4847</v>
      </c>
    </row>
    <row r="8">
      <c r="A8" s="4" t="inlineStr">
        <is>
          <t>Third-party services</t>
        </is>
      </c>
      <c r="B8" s="5" t="n">
        <v>-51306</v>
      </c>
      <c r="C8" s="5" t="n">
        <v>-18626</v>
      </c>
      <c r="D8" s="5" t="n">
        <v>-19921</v>
      </c>
    </row>
    <row r="9">
      <c r="A9" s="4" t="inlineStr">
        <is>
          <t>Maintenance and lease</t>
        </is>
      </c>
      <c r="B9" s="5" t="n">
        <v>-717</v>
      </c>
      <c r="C9" s="5" t="n">
        <v>-670</v>
      </c>
      <c r="D9" s="5" t="n">
        <v>-1156</v>
      </c>
    </row>
    <row r="10">
      <c r="A10" s="4" t="inlineStr">
        <is>
          <t>Other</t>
        </is>
      </c>
      <c r="B10" s="5" t="n">
        <v>-723</v>
      </c>
      <c r="C10" s="5" t="n">
        <v>-521</v>
      </c>
      <c r="D10" s="5" t="n">
        <v>-1223</v>
      </c>
    </row>
    <row r="11">
      <c r="A11" s="4" t="inlineStr">
        <is>
          <t>Total</t>
        </is>
      </c>
      <c r="B11" s="5" t="n">
        <v>-113808</v>
      </c>
      <c r="C11" s="5" t="n">
        <v>-43242</v>
      </c>
      <c r="D11" s="5" t="n">
        <v>-41722</v>
      </c>
    </row>
    <row r="12">
      <c r="A12" s="4" t="inlineStr">
        <is>
          <t>Salary and salary-related expenses</t>
        </is>
      </c>
      <c r="B12" s="5" t="n">
        <v>16543</v>
      </c>
      <c r="C12" s="5" t="n">
        <v>14127</v>
      </c>
      <c r="D12" s="5" t="n">
        <v>11806</v>
      </c>
    </row>
    <row r="13">
      <c r="A13" s="4" t="inlineStr">
        <is>
          <t>Benefit recognized upon reversal of provisions</t>
        </is>
      </c>
      <c r="D13" s="6" t="n">
        <v>4241</v>
      </c>
    </row>
    <row r="14">
      <c r="A14" s="4" t="inlineStr">
        <is>
          <t>Expenses from share-based payments</t>
        </is>
      </c>
      <c r="B14" s="6" t="n">
        <v>4770</v>
      </c>
      <c r="C1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General and administrative expenses (Details) - General and administrative expenses - EUR (€) € in Thousands</t>
        </is>
      </c>
      <c r="B1" s="2" t="inlineStr">
        <is>
          <t>12 Months Ended</t>
        </is>
      </c>
    </row>
    <row r="2">
      <c r="B2" s="2" t="inlineStr">
        <is>
          <t>Dec. 31, 2020</t>
        </is>
      </c>
      <c r="C2" s="2" t="inlineStr">
        <is>
          <t>Dec. 31, 2019</t>
        </is>
      </c>
      <c r="D2" s="2" t="inlineStr">
        <is>
          <t>Dec. 31, 2018</t>
        </is>
      </c>
    </row>
    <row r="3">
      <c r="A3" s="3" t="inlineStr">
        <is>
          <t>Disclosure Of Expenses By Nature [Line Items]</t>
        </is>
      </c>
    </row>
    <row r="4">
      <c r="A4" s="4" t="inlineStr">
        <is>
          <t>Personnel</t>
        </is>
      </c>
      <c r="B4" s="6" t="n">
        <v>-29884</v>
      </c>
      <c r="C4" s="6" t="n">
        <v>-31645</v>
      </c>
      <c r="D4" s="6" t="n">
        <v>-10084</v>
      </c>
    </row>
    <row r="5">
      <c r="A5" s="4" t="inlineStr">
        <is>
          <t>Maintenance and lease costs</t>
        </is>
      </c>
      <c r="B5" s="5" t="n">
        <v>-2505</v>
      </c>
      <c r="C5" s="5" t="n">
        <v>-4604</v>
      </c>
      <c r="D5" s="5" t="n">
        <v>-3239</v>
      </c>
    </row>
    <row r="6">
      <c r="A6" s="4" t="inlineStr">
        <is>
          <t>Third-party services</t>
        </is>
      </c>
      <c r="B6" s="5" t="n">
        <v>-6914</v>
      </c>
      <c r="C6" s="5" t="n">
        <v>-5970</v>
      </c>
      <c r="D6" s="5" t="n">
        <v>-4006</v>
      </c>
    </row>
    <row r="7">
      <c r="A7" s="4" t="inlineStr">
        <is>
          <t>Legal and other professional services</t>
        </is>
      </c>
      <c r="B7" s="5" t="n">
        <v>-3531</v>
      </c>
      <c r="C7" s="5" t="n">
        <v>-2110</v>
      </c>
      <c r="D7" s="5" t="n">
        <v>-4078</v>
      </c>
    </row>
    <row r="8">
      <c r="A8" s="4" t="inlineStr">
        <is>
          <t>Amortization and depreciation</t>
        </is>
      </c>
      <c r="B8" s="5" t="n">
        <v>-6020</v>
      </c>
      <c r="C8" s="5" t="n">
        <v>-2182</v>
      </c>
      <c r="D8" s="5" t="n">
        <v>-1635</v>
      </c>
    </row>
    <row r="9">
      <c r="A9" s="4" t="inlineStr">
        <is>
          <t>Other</t>
        </is>
      </c>
      <c r="B9" s="5" t="n">
        <v>-4700</v>
      </c>
      <c r="C9" s="5" t="n">
        <v>-2458</v>
      </c>
      <c r="D9" s="5" t="n">
        <v>-2247</v>
      </c>
    </row>
    <row r="10">
      <c r="A10" s="4" t="inlineStr">
        <is>
          <t>Total</t>
        </is>
      </c>
      <c r="B10" s="5" t="n">
        <v>-53554</v>
      </c>
      <c r="C10" s="5" t="n">
        <v>-48969</v>
      </c>
      <c r="D10" s="5" t="n">
        <v>-25289</v>
      </c>
    </row>
    <row r="11">
      <c r="A11" s="4" t="inlineStr">
        <is>
          <t>Salary and salary-related expenses</t>
        </is>
      </c>
      <c r="B11" s="5" t="n">
        <v>20442</v>
      </c>
      <c r="C11" s="5" t="n">
        <v>13083</v>
      </c>
      <c r="D11" s="5" t="n">
        <v>10105</v>
      </c>
    </row>
    <row r="12">
      <c r="A12" s="4" t="inlineStr">
        <is>
          <t>Expenses from share-based payments</t>
        </is>
      </c>
      <c r="B12" s="5" t="n">
        <v>9442</v>
      </c>
      <c r="C12" s="5" t="n">
        <v>18562</v>
      </c>
      <c r="D12" s="5" t="n">
        <v>0</v>
      </c>
    </row>
    <row r="13">
      <c r="A13" s="4" t="inlineStr">
        <is>
          <t>Insurance expense</t>
        </is>
      </c>
      <c r="B13" s="5" t="n">
        <v>1401</v>
      </c>
      <c r="C13" s="5" t="n">
        <v>115</v>
      </c>
      <c r="D13" s="5" t="n">
        <v>167</v>
      </c>
    </row>
    <row r="14">
      <c r="A14" s="4" t="inlineStr">
        <is>
          <t>Real estate transfer taxes</t>
        </is>
      </c>
      <c r="B14" s="6" t="n">
        <v>930</v>
      </c>
      <c r="C14" s="6" t="n">
        <v>0</v>
      </c>
      <c r="D14"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Other operating income (Details) - EUR (€) € in Thousands</t>
        </is>
      </c>
      <c r="B1" s="2" t="inlineStr">
        <is>
          <t>12 Months Ended</t>
        </is>
      </c>
    </row>
    <row r="2">
      <c r="B2" s="2" t="inlineStr">
        <is>
          <t>Dec. 31, 2020</t>
        </is>
      </c>
      <c r="C2" s="2" t="inlineStr">
        <is>
          <t>Dec. 31, 2019</t>
        </is>
      </c>
      <c r="D2" s="2" t="inlineStr">
        <is>
          <t>Dec. 31, 2018</t>
        </is>
      </c>
    </row>
    <row r="3">
      <c r="A3" s="3" t="inlineStr">
        <is>
          <t>Notes to the consolidated financial statements</t>
        </is>
      </c>
    </row>
    <row r="4">
      <c r="A4" s="4" t="inlineStr">
        <is>
          <t>Grants and other reimbursements from government agencies and similar bodies</t>
        </is>
      </c>
      <c r="B4" s="6" t="n">
        <v>23736</v>
      </c>
      <c r="C4" s="6" t="n">
        <v>5385</v>
      </c>
      <c r="D4" s="6" t="n">
        <v>808</v>
      </c>
    </row>
    <row r="5">
      <c r="A5" s="4" t="inlineStr">
        <is>
          <t>Other</t>
        </is>
      </c>
      <c r="B5" s="5" t="n">
        <v>414</v>
      </c>
      <c r="C5" s="5" t="n">
        <v>202</v>
      </c>
    </row>
    <row r="6">
      <c r="A6" s="4" t="inlineStr">
        <is>
          <t>Total</t>
        </is>
      </c>
      <c r="B6" s="6" t="n">
        <v>24150</v>
      </c>
      <c r="C6" s="6" t="n">
        <v>5587</v>
      </c>
      <c r="D6" s="6" t="n">
        <v>8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s>
  <sheetData>
    <row r="1">
      <c r="A1" s="1" t="inlineStr">
        <is>
          <t>Notes to the consolidated financial statements - Grants with government agencies and similar bodies (Details) € in Thousands, $ in Thousands</t>
        </is>
      </c>
      <c r="B1" s="2" t="inlineStr">
        <is>
          <t>Dec. 31, 2020EUR (€)</t>
        </is>
      </c>
      <c r="C1" s="2" t="inlineStr">
        <is>
          <t>Nov. 30, 2020USD ($)</t>
        </is>
      </c>
      <c r="D1" s="2" t="inlineStr">
        <is>
          <t>Nov. 30, 2020EUR (€)</t>
        </is>
      </c>
      <c r="E1" s="2" t="inlineStr">
        <is>
          <t>Jul. 31, 2020EUR (€)</t>
        </is>
      </c>
      <c r="F1" s="2" t="inlineStr">
        <is>
          <t>Aug. 31, 2019USD ($)</t>
        </is>
      </c>
      <c r="G1" s="2" t="inlineStr">
        <is>
          <t>Aug. 31, 2019EUR (€)</t>
        </is>
      </c>
      <c r="H1" s="2" t="inlineStr">
        <is>
          <t>Feb. 28, 2019USD ($)</t>
        </is>
      </c>
      <c r="I1" s="2" t="inlineStr">
        <is>
          <t>Nov. 30, 2017USD ($)</t>
        </is>
      </c>
      <c r="J1" s="2" t="inlineStr">
        <is>
          <t>Nov. 30, 2017EUR (€)</t>
        </is>
      </c>
      <c r="K1" s="2" t="inlineStr">
        <is>
          <t>Nov. 30, 2016USD ($)</t>
        </is>
      </c>
      <c r="L1" s="2" t="inlineStr">
        <is>
          <t>Nov. 30, 2016EUR (€)</t>
        </is>
      </c>
      <c r="M1" s="2" t="inlineStr">
        <is>
          <t>Dec. 31, 2020USD ($)</t>
        </is>
      </c>
      <c r="N1" s="2" t="inlineStr">
        <is>
          <t>Dec. 31, 2020EUR (€)</t>
        </is>
      </c>
      <c r="O1" s="2" t="inlineStr">
        <is>
          <t>Dec. 31, 2021EUR (€)</t>
        </is>
      </c>
      <c r="P1" s="2" t="inlineStr">
        <is>
          <t>Dec. 31, 2020EUR (€)</t>
        </is>
      </c>
      <c r="Q1" s="2" t="inlineStr">
        <is>
          <t>Dec. 31, 2019EUR (€)</t>
        </is>
      </c>
      <c r="R1" s="2" t="inlineStr">
        <is>
          <t>Dec. 31, 2018EUR (€)</t>
        </is>
      </c>
      <c r="S1" s="2" t="inlineStr">
        <is>
          <t>May 31, 2020USD ($)</t>
        </is>
      </c>
      <c r="T1" s="2" t="inlineStr">
        <is>
          <t>Jan. 31, 2020USD ($)</t>
        </is>
      </c>
    </row>
    <row r="2">
      <c r="A2" s="3" t="inlineStr">
        <is>
          <t>Disclosure Of Government Grants</t>
        </is>
      </c>
    </row>
    <row r="3">
      <c r="A3" s="4" t="inlineStr">
        <is>
          <t>Reimbursement of approved expenses</t>
        </is>
      </c>
      <c r="P3" s="6" t="n">
        <v>23736</v>
      </c>
      <c r="Q3" s="6" t="n">
        <v>5385</v>
      </c>
      <c r="R3" s="6" t="n">
        <v>808</v>
      </c>
    </row>
    <row r="4">
      <c r="A4" s="4" t="inlineStr">
        <is>
          <t>Grant amount received/eligible to receive</t>
        </is>
      </c>
      <c r="P4" s="5" t="n">
        <v>31599</v>
      </c>
      <c r="Q4" s="5" t="n">
        <v>9304</v>
      </c>
      <c r="R4" s="5" t="n">
        <v>214</v>
      </c>
    </row>
    <row r="5">
      <c r="A5" s="4" t="inlineStr">
        <is>
          <t>Coalition for Epidemic Preparedness Innovations</t>
        </is>
      </c>
    </row>
    <row r="6">
      <c r="A6" s="3" t="inlineStr">
        <is>
          <t>Disclosure Of Government Grants</t>
        </is>
      </c>
    </row>
    <row r="7">
      <c r="A7" s="4" t="inlineStr">
        <is>
          <t>Maximum grant | $</t>
        </is>
      </c>
      <c r="S7" s="9" t="n">
        <v>15300</v>
      </c>
      <c r="T7" s="9" t="n">
        <v>8300</v>
      </c>
    </row>
    <row r="8">
      <c r="A8" s="4" t="inlineStr">
        <is>
          <t>Reimbursement of approved expenses</t>
        </is>
      </c>
      <c r="P8" s="5" t="n">
        <v>15953</v>
      </c>
      <c r="Q8" s="5" t="n">
        <v>3607</v>
      </c>
    </row>
    <row r="9">
      <c r="A9" s="4" t="inlineStr">
        <is>
          <t>Maximum amount under the partnership agreement | $</t>
        </is>
      </c>
      <c r="H9" s="9" t="n">
        <v>34000</v>
      </c>
    </row>
    <row r="10">
      <c r="A10" s="4" t="inlineStr">
        <is>
          <t>Term of the partnership agreement</t>
        </is>
      </c>
      <c r="H10" s="4" t="inlineStr">
        <is>
          <t>3 years</t>
        </is>
      </c>
    </row>
    <row r="11">
      <c r="A11" s="4" t="inlineStr">
        <is>
          <t>Period for which the costs are to be covered</t>
        </is>
      </c>
      <c r="H11" s="4" t="inlineStr">
        <is>
          <t>6 months</t>
        </is>
      </c>
    </row>
    <row r="12">
      <c r="A12" s="4" t="inlineStr">
        <is>
          <t>Amount deducted from the carrying amount of qualifying assets</t>
        </is>
      </c>
      <c r="B12" s="6" t="n">
        <v>3239</v>
      </c>
      <c r="N12" s="6" t="n">
        <v>3239</v>
      </c>
      <c r="P12" s="5" t="n">
        <v>3239</v>
      </c>
      <c r="Q12" s="5" t="n">
        <v>2325</v>
      </c>
    </row>
    <row r="13">
      <c r="A13" s="4" t="inlineStr">
        <is>
          <t>Grants received and deferred</t>
        </is>
      </c>
      <c r="B13" s="5" t="n">
        <v>1325</v>
      </c>
      <c r="N13" s="5" t="n">
        <v>1325</v>
      </c>
      <c r="P13" s="5" t="n">
        <v>1325</v>
      </c>
      <c r="Q13" s="5" t="n">
        <v>2886</v>
      </c>
    </row>
    <row r="14">
      <c r="A14" s="4" t="inlineStr">
        <is>
          <t>German Federal Ministry of Education and Research</t>
        </is>
      </c>
    </row>
    <row r="15">
      <c r="A15" s="3" t="inlineStr">
        <is>
          <t>Disclosure Of Government Grants</t>
        </is>
      </c>
    </row>
    <row r="16">
      <c r="A16" s="4" t="inlineStr">
        <is>
          <t>Reimbursement of approved expenses</t>
        </is>
      </c>
      <c r="B16" s="5" t="n">
        <v>6602</v>
      </c>
      <c r="E16" s="6" t="n">
        <v>252000</v>
      </c>
    </row>
    <row r="17">
      <c r="A17" s="4" t="inlineStr">
        <is>
          <t>Grants received and deferred</t>
        </is>
      </c>
      <c r="B17" s="5" t="n">
        <v>28630</v>
      </c>
      <c r="N17" s="5" t="n">
        <v>28630</v>
      </c>
      <c r="P17" s="5" t="n">
        <v>28630</v>
      </c>
    </row>
    <row r="18">
      <c r="A18" s="4" t="inlineStr">
        <is>
          <t>Grant amount received/eligible to receive</t>
        </is>
      </c>
      <c r="P18" s="5" t="n">
        <v>103000</v>
      </c>
    </row>
    <row r="19">
      <c r="A19" s="4" t="inlineStr">
        <is>
          <t>German Federal Ministry of Education and Research | Forecast</t>
        </is>
      </c>
    </row>
    <row r="20">
      <c r="A20" s="3" t="inlineStr">
        <is>
          <t>Disclosure Of Government Grants</t>
        </is>
      </c>
    </row>
    <row r="21">
      <c r="A21" s="4" t="inlineStr">
        <is>
          <t>Grant amount received/eligible to receive</t>
        </is>
      </c>
      <c r="O21" s="6" t="n">
        <v>149000</v>
      </c>
    </row>
    <row r="22">
      <c r="A22" s="4" t="inlineStr">
        <is>
          <t>Bill &amp; Melinda Gates Foundation (BMGF)</t>
        </is>
      </c>
    </row>
    <row r="23">
      <c r="A23" s="3" t="inlineStr">
        <is>
          <t>Disclosure Of Government Grants</t>
        </is>
      </c>
    </row>
    <row r="24">
      <c r="A24" s="4" t="inlineStr">
        <is>
          <t>Reimbursement of approved expenses</t>
        </is>
      </c>
      <c r="P24" s="5" t="n">
        <v>1183</v>
      </c>
      <c r="Q24" s="5" t="n">
        <v>768</v>
      </c>
      <c r="R24" s="6" t="n">
        <v>486</v>
      </c>
    </row>
    <row r="25">
      <c r="A25" s="4" t="inlineStr">
        <is>
          <t>Grants received and deferred</t>
        </is>
      </c>
      <c r="B25" s="6" t="n">
        <v>2164</v>
      </c>
      <c r="N25" s="5" t="n">
        <v>2164</v>
      </c>
      <c r="P25" s="6" t="n">
        <v>2164</v>
      </c>
      <c r="Q25" s="6" t="n">
        <v>1262</v>
      </c>
    </row>
    <row r="26">
      <c r="A26" s="4" t="inlineStr">
        <is>
          <t>Grant amount received/eligible to receive</t>
        </is>
      </c>
      <c r="K26" s="9" t="n">
        <v>653</v>
      </c>
      <c r="L26" s="6" t="n">
        <v>614</v>
      </c>
    </row>
    <row r="27">
      <c r="A27" s="4" t="inlineStr">
        <is>
          <t>Bill &amp; Melinda Gates Foundation (BMGF), Grant for development of a universal influenza vaccine</t>
        </is>
      </c>
    </row>
    <row r="28">
      <c r="A28" s="3" t="inlineStr">
        <is>
          <t>Disclosure Of Government Grants</t>
        </is>
      </c>
    </row>
    <row r="29">
      <c r="A29" s="4" t="inlineStr">
        <is>
          <t>Grant amount received/eligible to receive</t>
        </is>
      </c>
      <c r="C29" s="9" t="n">
        <v>322</v>
      </c>
      <c r="D29" s="6" t="n">
        <v>280</v>
      </c>
      <c r="F29" s="9" t="n">
        <v>540</v>
      </c>
      <c r="G29" s="6" t="n">
        <v>486</v>
      </c>
      <c r="I29" s="9" t="n">
        <v>1000</v>
      </c>
      <c r="J29" s="6" t="n">
        <v>852</v>
      </c>
    </row>
    <row r="30">
      <c r="A30" s="4" t="inlineStr">
        <is>
          <t>Bill &amp; Melinda Gates Foundation (BMGF), Grant for malaria vaccine</t>
        </is>
      </c>
    </row>
    <row r="31">
      <c r="A31" s="3" t="inlineStr">
        <is>
          <t>Disclosure Of Government Grants</t>
        </is>
      </c>
    </row>
    <row r="32">
      <c r="A32" s="4" t="inlineStr">
        <is>
          <t>Grant amount received/eligible to receive</t>
        </is>
      </c>
      <c r="I32" s="9" t="n">
        <v>800</v>
      </c>
      <c r="J32" s="6" t="n">
        <v>673</v>
      </c>
      <c r="M32" s="9" t="n">
        <v>1449</v>
      </c>
      <c r="N32" s="6" t="n">
        <v>1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Other operating expenses (Details) - EUR (€) € in Thousands</t>
        </is>
      </c>
      <c r="B1" s="2" t="inlineStr">
        <is>
          <t>12 Months Ended</t>
        </is>
      </c>
    </row>
    <row r="2">
      <c r="B2" s="2" t="inlineStr">
        <is>
          <t>Dec. 31, 2020</t>
        </is>
      </c>
      <c r="C2" s="2" t="inlineStr">
        <is>
          <t>Dec. 31, 2019</t>
        </is>
      </c>
      <c r="D2" s="2" t="inlineStr">
        <is>
          <t>Dec. 31, 2018</t>
        </is>
      </c>
    </row>
    <row r="3">
      <c r="A3" s="3" t="inlineStr">
        <is>
          <t>Notes to the consolidated financial statements</t>
        </is>
      </c>
    </row>
    <row r="4">
      <c r="A4" s="4" t="inlineStr">
        <is>
          <t>Renumeration of Supervisory Board</t>
        </is>
      </c>
      <c r="B4" s="6" t="n">
        <v>-566</v>
      </c>
      <c r="C4" s="6" t="n">
        <v>-521</v>
      </c>
      <c r="D4" s="6" t="n">
        <v>-343</v>
      </c>
    </row>
    <row r="5">
      <c r="A5" s="4" t="inlineStr">
        <is>
          <t>Other</t>
        </is>
      </c>
      <c r="B5" s="5" t="n">
        <v>-2</v>
      </c>
      <c r="C5" s="5" t="n">
        <v>-31</v>
      </c>
      <c r="D5" s="5" t="n">
        <v>-320</v>
      </c>
    </row>
    <row r="6">
      <c r="A6" s="4" t="inlineStr">
        <is>
          <t>Total</t>
        </is>
      </c>
      <c r="B6" s="6" t="n">
        <v>-568</v>
      </c>
      <c r="C6" s="6" t="n">
        <v>-552</v>
      </c>
      <c r="D6" s="6" t="n">
        <v>-6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xed Assets - Intangible assets (Details) - EUR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5698</v>
      </c>
      <c r="C4" s="6" t="n">
        <v>6213</v>
      </c>
    </row>
    <row r="5">
      <c r="A5" s="4" t="inlineStr">
        <is>
          <t>Ending balance</t>
        </is>
      </c>
      <c r="B5" s="5" t="n">
        <v>14146</v>
      </c>
      <c r="C5" s="5" t="n">
        <v>5698</v>
      </c>
    </row>
    <row r="6">
      <c r="A6" s="4" t="inlineStr">
        <is>
          <t>Software</t>
        </is>
      </c>
    </row>
    <row r="7">
      <c r="A7" s="3" t="inlineStr">
        <is>
          <t>Disclosure of detailed information about intangible assets [line items]</t>
        </is>
      </c>
    </row>
    <row r="8">
      <c r="A8" s="4" t="inlineStr">
        <is>
          <t>Beginning balance</t>
        </is>
      </c>
      <c r="B8" s="5" t="n">
        <v>4476</v>
      </c>
      <c r="C8" s="5" t="n">
        <v>5035</v>
      </c>
    </row>
    <row r="9">
      <c r="A9" s="4" t="inlineStr">
        <is>
          <t>Ending balance</t>
        </is>
      </c>
      <c r="B9" s="5" t="n">
        <v>5673</v>
      </c>
      <c r="C9" s="5" t="n">
        <v>4476</v>
      </c>
    </row>
    <row r="10">
      <c r="A10" s="4" t="inlineStr">
        <is>
          <t>Licences</t>
        </is>
      </c>
    </row>
    <row r="11">
      <c r="A11" s="3" t="inlineStr">
        <is>
          <t>Disclosure of detailed information about intangible assets [line items]</t>
        </is>
      </c>
    </row>
    <row r="12">
      <c r="A12" s="4" t="inlineStr">
        <is>
          <t>Beginning balance</t>
        </is>
      </c>
      <c r="B12" s="5" t="n">
        <v>940</v>
      </c>
      <c r="C12" s="5" t="n">
        <v>940</v>
      </c>
    </row>
    <row r="13">
      <c r="A13" s="4" t="inlineStr">
        <is>
          <t>Ending balance</t>
        </is>
      </c>
      <c r="B13" s="5" t="n">
        <v>7785</v>
      </c>
      <c r="C13" s="5" t="n">
        <v>940</v>
      </c>
    </row>
    <row r="14">
      <c r="A14" s="4" t="inlineStr">
        <is>
          <t>Advance payments</t>
        </is>
      </c>
    </row>
    <row r="15">
      <c r="A15" s="3" t="inlineStr">
        <is>
          <t>Disclosure of detailed information about intangible assets [line items]</t>
        </is>
      </c>
    </row>
    <row r="16">
      <c r="A16" s="4" t="inlineStr">
        <is>
          <t>Beginning balance</t>
        </is>
      </c>
      <c r="B16" s="5" t="n">
        <v>282</v>
      </c>
      <c r="C16" s="5" t="n">
        <v>238</v>
      </c>
    </row>
    <row r="17">
      <c r="A17" s="4" t="inlineStr">
        <is>
          <t>Ending balance</t>
        </is>
      </c>
      <c r="B17" s="5" t="n">
        <v>688</v>
      </c>
      <c r="C17" s="5" t="n">
        <v>282</v>
      </c>
    </row>
    <row r="18">
      <c r="A18" s="4" t="inlineStr">
        <is>
          <t>Acquisition costs</t>
        </is>
      </c>
    </row>
    <row r="19">
      <c r="A19" s="3" t="inlineStr">
        <is>
          <t>Disclosure of detailed information about intangible assets [line items]</t>
        </is>
      </c>
    </row>
    <row r="20">
      <c r="A20" s="4" t="inlineStr">
        <is>
          <t>Beginning balance</t>
        </is>
      </c>
      <c r="B20" s="5" t="n">
        <v>9731</v>
      </c>
      <c r="C20" s="5" t="n">
        <v>8955</v>
      </c>
    </row>
    <row r="21">
      <c r="A21" s="4" t="inlineStr">
        <is>
          <t>Additions</t>
        </is>
      </c>
      <c r="B21" s="5" t="n">
        <v>11018</v>
      </c>
      <c r="C21" s="5" t="n">
        <v>782</v>
      </c>
    </row>
    <row r="22">
      <c r="A22" s="4" t="inlineStr">
        <is>
          <t>Disposals</t>
        </is>
      </c>
      <c r="C22" s="5" t="n">
        <v>-6</v>
      </c>
    </row>
    <row r="23">
      <c r="A23" s="4" t="inlineStr">
        <is>
          <t>Currency translation</t>
        </is>
      </c>
      <c r="B23" s="5" t="n">
        <v>-2</v>
      </c>
    </row>
    <row r="24">
      <c r="A24" s="4" t="inlineStr">
        <is>
          <t>Ending balance</t>
        </is>
      </c>
      <c r="B24" s="5" t="n">
        <v>20747</v>
      </c>
      <c r="C24" s="5" t="n">
        <v>9731</v>
      </c>
    </row>
    <row r="25">
      <c r="A25" s="4" t="inlineStr">
        <is>
          <t>Acquisition costs | Software</t>
        </is>
      </c>
    </row>
    <row r="26">
      <c r="A26" s="3" t="inlineStr">
        <is>
          <t>Disclosure of detailed information about intangible assets [line items]</t>
        </is>
      </c>
    </row>
    <row r="27">
      <c r="A27" s="4" t="inlineStr">
        <is>
          <t>Beginning balance</t>
        </is>
      </c>
      <c r="B27" s="5" t="n">
        <v>8063</v>
      </c>
      <c r="C27" s="5" t="n">
        <v>7331</v>
      </c>
    </row>
    <row r="28">
      <c r="A28" s="4" t="inlineStr">
        <is>
          <t>Additions</t>
        </is>
      </c>
      <c r="B28" s="5" t="n">
        <v>1919</v>
      </c>
      <c r="C28" s="5" t="n">
        <v>738</v>
      </c>
    </row>
    <row r="29">
      <c r="A29" s="4" t="inlineStr">
        <is>
          <t>Disposals</t>
        </is>
      </c>
      <c r="C29" s="5" t="n">
        <v>-6</v>
      </c>
    </row>
    <row r="30">
      <c r="A30" s="4" t="inlineStr">
        <is>
          <t>Reclassifications</t>
        </is>
      </c>
      <c r="B30" s="5" t="n">
        <v>192</v>
      </c>
    </row>
    <row r="31">
      <c r="A31" s="4" t="inlineStr">
        <is>
          <t>Currency translation</t>
        </is>
      </c>
      <c r="B31" s="5" t="n">
        <v>-2</v>
      </c>
    </row>
    <row r="32">
      <c r="A32" s="4" t="inlineStr">
        <is>
          <t>Ending balance</t>
        </is>
      </c>
      <c r="B32" s="5" t="n">
        <v>10172</v>
      </c>
      <c r="C32" s="5" t="n">
        <v>8063</v>
      </c>
    </row>
    <row r="33">
      <c r="A33" s="4" t="inlineStr">
        <is>
          <t>Acquisition costs | Licences</t>
        </is>
      </c>
    </row>
    <row r="34">
      <c r="A34" s="3" t="inlineStr">
        <is>
          <t>Disclosure of detailed information about intangible assets [line items]</t>
        </is>
      </c>
    </row>
    <row r="35">
      <c r="A35" s="4" t="inlineStr">
        <is>
          <t>Beginning balance</t>
        </is>
      </c>
      <c r="B35" s="5" t="n">
        <v>1386</v>
      </c>
      <c r="C35" s="5" t="n">
        <v>1386</v>
      </c>
    </row>
    <row r="36">
      <c r="A36" s="4" t="inlineStr">
        <is>
          <t>Additions</t>
        </is>
      </c>
      <c r="B36" s="5" t="n">
        <v>8501</v>
      </c>
    </row>
    <row r="37">
      <c r="A37" s="4" t="inlineStr">
        <is>
          <t>Ending balance</t>
        </is>
      </c>
      <c r="B37" s="5" t="n">
        <v>9887</v>
      </c>
      <c r="C37" s="5" t="n">
        <v>1386</v>
      </c>
    </row>
    <row r="38">
      <c r="A38" s="4" t="inlineStr">
        <is>
          <t>Acquisition costs | Advance payments</t>
        </is>
      </c>
    </row>
    <row r="39">
      <c r="A39" s="3" t="inlineStr">
        <is>
          <t>Disclosure of detailed information about intangible assets [line items]</t>
        </is>
      </c>
    </row>
    <row r="40">
      <c r="A40" s="4" t="inlineStr">
        <is>
          <t>Beginning balance</t>
        </is>
      </c>
      <c r="B40" s="5" t="n">
        <v>282</v>
      </c>
      <c r="C40" s="5" t="n">
        <v>238</v>
      </c>
    </row>
    <row r="41">
      <c r="A41" s="4" t="inlineStr">
        <is>
          <t>Additions</t>
        </is>
      </c>
      <c r="B41" s="5" t="n">
        <v>598</v>
      </c>
      <c r="C41" s="5" t="n">
        <v>44</v>
      </c>
    </row>
    <row r="42">
      <c r="A42" s="4" t="inlineStr">
        <is>
          <t>Reclassifications</t>
        </is>
      </c>
      <c r="B42" s="5" t="n">
        <v>-192</v>
      </c>
    </row>
    <row r="43">
      <c r="A43" s="4" t="inlineStr">
        <is>
          <t>Ending balance</t>
        </is>
      </c>
      <c r="B43" s="5" t="n">
        <v>688</v>
      </c>
      <c r="C43" s="5" t="n">
        <v>282</v>
      </c>
    </row>
    <row r="44">
      <c r="A44" s="4" t="inlineStr">
        <is>
          <t>Cumulative amortization and impairment charges</t>
        </is>
      </c>
    </row>
    <row r="45">
      <c r="A45" s="3" t="inlineStr">
        <is>
          <t>Disclosure of detailed information about intangible assets [line items]</t>
        </is>
      </c>
    </row>
    <row r="46">
      <c r="A46" s="4" t="inlineStr">
        <is>
          <t>Beginning balance</t>
        </is>
      </c>
      <c r="B46" s="5" t="n">
        <v>-4033</v>
      </c>
      <c r="C46" s="5" t="n">
        <v>-2742</v>
      </c>
    </row>
    <row r="47">
      <c r="A47" s="4" t="inlineStr">
        <is>
          <t>Amortization</t>
        </is>
      </c>
      <c r="B47" s="5" t="n">
        <v>2569</v>
      </c>
      <c r="C47" s="5" t="n">
        <v>1295</v>
      </c>
    </row>
    <row r="48">
      <c r="A48" s="4" t="inlineStr">
        <is>
          <t>Disposals</t>
        </is>
      </c>
      <c r="C48" s="5" t="n">
        <v>4</v>
      </c>
    </row>
    <row r="49">
      <c r="A49" s="4" t="inlineStr">
        <is>
          <t>Currency translation</t>
        </is>
      </c>
      <c r="B49" s="5" t="n">
        <v>-1</v>
      </c>
    </row>
    <row r="50">
      <c r="A50" s="4" t="inlineStr">
        <is>
          <t>Ending balance</t>
        </is>
      </c>
      <c r="B50" s="5" t="n">
        <v>-6601</v>
      </c>
      <c r="C50" s="5" t="n">
        <v>-4033</v>
      </c>
    </row>
    <row r="51">
      <c r="A51" s="4" t="inlineStr">
        <is>
          <t>Cumulative amortization and impairment charges | Software</t>
        </is>
      </c>
    </row>
    <row r="52">
      <c r="A52" s="3" t="inlineStr">
        <is>
          <t>Disclosure of detailed information about intangible assets [line items]</t>
        </is>
      </c>
    </row>
    <row r="53">
      <c r="A53" s="4" t="inlineStr">
        <is>
          <t>Beginning balance</t>
        </is>
      </c>
      <c r="B53" s="5" t="n">
        <v>-3587</v>
      </c>
      <c r="C53" s="5" t="n">
        <v>-2296</v>
      </c>
    </row>
    <row r="54">
      <c r="A54" s="4" t="inlineStr">
        <is>
          <t>Amortization</t>
        </is>
      </c>
      <c r="B54" s="5" t="n">
        <v>913</v>
      </c>
      <c r="C54" s="5" t="n">
        <v>1295</v>
      </c>
    </row>
    <row r="55">
      <c r="A55" s="4" t="inlineStr">
        <is>
          <t>Disposals</t>
        </is>
      </c>
      <c r="C55" s="5" t="n">
        <v>4</v>
      </c>
    </row>
    <row r="56">
      <c r="A56" s="4" t="inlineStr">
        <is>
          <t>Currency translation</t>
        </is>
      </c>
      <c r="B56" s="5" t="n">
        <v>-1</v>
      </c>
    </row>
    <row r="57">
      <c r="A57" s="4" t="inlineStr">
        <is>
          <t>Ending balance</t>
        </is>
      </c>
      <c r="B57" s="5" t="n">
        <v>-4499</v>
      </c>
      <c r="C57" s="5" t="n">
        <v>-3587</v>
      </c>
    </row>
    <row r="58">
      <c r="A58" s="4" t="inlineStr">
        <is>
          <t>Cumulative amortization and impairment charges | Licences</t>
        </is>
      </c>
    </row>
    <row r="59">
      <c r="A59" s="3" t="inlineStr">
        <is>
          <t>Disclosure of detailed information about intangible assets [line items]</t>
        </is>
      </c>
    </row>
    <row r="60">
      <c r="A60" s="4" t="inlineStr">
        <is>
          <t>Beginning balance</t>
        </is>
      </c>
      <c r="B60" s="5" t="n">
        <v>-446</v>
      </c>
      <c r="C60" s="5" t="n">
        <v>-446</v>
      </c>
    </row>
    <row r="61">
      <c r="A61" s="4" t="inlineStr">
        <is>
          <t>Amortization</t>
        </is>
      </c>
      <c r="B61" s="5" t="n">
        <v>1656</v>
      </c>
    </row>
    <row r="62">
      <c r="A62" s="4" t="inlineStr">
        <is>
          <t>Currency translation</t>
        </is>
      </c>
      <c r="B62" s="5" t="n">
        <v>0</v>
      </c>
    </row>
    <row r="63">
      <c r="A63" s="4" t="inlineStr">
        <is>
          <t>Ending balance</t>
        </is>
      </c>
      <c r="B63" s="6" t="n">
        <v>-2102</v>
      </c>
      <c r="C63" s="6" t="n">
        <v>-4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Property, plant and equipment (Details) - EUR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48075</v>
      </c>
      <c r="C4" s="6" t="n">
        <v>40470</v>
      </c>
    </row>
    <row r="5">
      <c r="A5" s="4" t="inlineStr">
        <is>
          <t>Ending balance</t>
        </is>
      </c>
      <c r="B5" s="5" t="n">
        <v>66605</v>
      </c>
      <c r="C5" s="5" t="n">
        <v>48075</v>
      </c>
    </row>
    <row r="6">
      <c r="A6" s="4" t="inlineStr">
        <is>
          <t>Loss on derecognition</t>
        </is>
      </c>
      <c r="B6" s="5" t="n">
        <v>5579</v>
      </c>
    </row>
    <row r="7">
      <c r="A7" s="4" t="inlineStr">
        <is>
          <t>Buildings</t>
        </is>
      </c>
    </row>
    <row r="8">
      <c r="A8" s="3" t="inlineStr">
        <is>
          <t>Disclosure of detailed information about property, plant and equipment [line items]</t>
        </is>
      </c>
    </row>
    <row r="9">
      <c r="A9" s="4" t="inlineStr">
        <is>
          <t>Beginning balance</t>
        </is>
      </c>
      <c r="B9" s="5" t="n">
        <v>4394</v>
      </c>
      <c r="C9" s="5" t="n">
        <v>4180</v>
      </c>
    </row>
    <row r="10">
      <c r="A10" s="4" t="inlineStr">
        <is>
          <t>Ending balance</t>
        </is>
      </c>
      <c r="B10" s="5" t="n">
        <v>16535</v>
      </c>
      <c r="C10" s="5" t="n">
        <v>4394</v>
      </c>
    </row>
    <row r="11">
      <c r="A11" s="4" t="inlineStr">
        <is>
          <t>Technical equipment and machines</t>
        </is>
      </c>
    </row>
    <row r="12">
      <c r="A12" s="3" t="inlineStr">
        <is>
          <t>Disclosure of detailed information about property, plant and equipment [line items]</t>
        </is>
      </c>
    </row>
    <row r="13">
      <c r="A13" s="4" t="inlineStr">
        <is>
          <t>Beginning balance</t>
        </is>
      </c>
      <c r="B13" s="5" t="n">
        <v>9795</v>
      </c>
      <c r="C13" s="5" t="n">
        <v>8526</v>
      </c>
    </row>
    <row r="14">
      <c r="A14" s="4" t="inlineStr">
        <is>
          <t>Ending balance</t>
        </is>
      </c>
      <c r="B14" s="5" t="n">
        <v>14076</v>
      </c>
      <c r="C14" s="5" t="n">
        <v>9795</v>
      </c>
    </row>
    <row r="15">
      <c r="A15" s="4" t="inlineStr">
        <is>
          <t>Other equipment</t>
        </is>
      </c>
    </row>
    <row r="16">
      <c r="A16" s="3" t="inlineStr">
        <is>
          <t>Disclosure of detailed information about property, plant and equipment [line items]</t>
        </is>
      </c>
    </row>
    <row r="17">
      <c r="A17" s="4" t="inlineStr">
        <is>
          <t>Beginning balance</t>
        </is>
      </c>
      <c r="B17" s="5" t="n">
        <v>1777</v>
      </c>
      <c r="C17" s="5" t="n">
        <v>1859</v>
      </c>
    </row>
    <row r="18">
      <c r="A18" s="4" t="inlineStr">
        <is>
          <t>Ending balance</t>
        </is>
      </c>
      <c r="B18" s="5" t="n">
        <v>3993</v>
      </c>
      <c r="C18" s="5" t="n">
        <v>1777</v>
      </c>
    </row>
    <row r="19">
      <c r="A19" s="4" t="inlineStr">
        <is>
          <t>Assets under construction</t>
        </is>
      </c>
    </row>
    <row r="20">
      <c r="A20" s="3" t="inlineStr">
        <is>
          <t>Disclosure of detailed information about property, plant and equipment [line items]</t>
        </is>
      </c>
    </row>
    <row r="21">
      <c r="A21" s="4" t="inlineStr">
        <is>
          <t>Beginning balance</t>
        </is>
      </c>
      <c r="B21" s="5" t="n">
        <v>32109</v>
      </c>
      <c r="C21" s="5" t="n">
        <v>25905</v>
      </c>
    </row>
    <row r="22">
      <c r="A22" s="4" t="inlineStr">
        <is>
          <t>Ending balance</t>
        </is>
      </c>
      <c r="B22" s="5" t="n">
        <v>32000</v>
      </c>
      <c r="C22" s="5" t="n">
        <v>32109</v>
      </c>
    </row>
    <row r="23">
      <c r="A23" s="4" t="inlineStr">
        <is>
          <t>Acquisition costs</t>
        </is>
      </c>
    </row>
    <row r="24">
      <c r="A24" s="3" t="inlineStr">
        <is>
          <t>Disclosure of detailed information about property, plant and equipment [line items]</t>
        </is>
      </c>
    </row>
    <row r="25">
      <c r="A25" s="4" t="inlineStr">
        <is>
          <t>Beginning balance</t>
        </is>
      </c>
      <c r="B25" s="5" t="n">
        <v>69026</v>
      </c>
      <c r="C25" s="5" t="n">
        <v>58496</v>
      </c>
    </row>
    <row r="26">
      <c r="A26" s="4" t="inlineStr">
        <is>
          <t>Additions</t>
        </is>
      </c>
      <c r="B26" s="5" t="n">
        <v>28606</v>
      </c>
      <c r="C26" s="5" t="n">
        <v>11153</v>
      </c>
    </row>
    <row r="27">
      <c r="A27" s="4" t="inlineStr">
        <is>
          <t>Disposals</t>
        </is>
      </c>
      <c r="B27" s="5" t="n">
        <v>-6893</v>
      </c>
      <c r="C27" s="5" t="n">
        <v>-632</v>
      </c>
    </row>
    <row r="28">
      <c r="A28" s="4" t="inlineStr">
        <is>
          <t>Reclassifications</t>
        </is>
      </c>
      <c r="B28" s="5" t="n">
        <v>0</v>
      </c>
      <c r="C28" s="5" t="n">
        <v>0</v>
      </c>
    </row>
    <row r="29">
      <c r="A29" s="4" t="inlineStr">
        <is>
          <t>Currency translation</t>
        </is>
      </c>
      <c r="B29" s="5" t="n">
        <v>-41</v>
      </c>
      <c r="C29" s="5" t="n">
        <v>9</v>
      </c>
    </row>
    <row r="30">
      <c r="A30" s="4" t="inlineStr">
        <is>
          <t>Ending balance</t>
        </is>
      </c>
      <c r="B30" s="5" t="n">
        <v>90698</v>
      </c>
      <c r="C30" s="5" t="n">
        <v>69026</v>
      </c>
    </row>
    <row r="31">
      <c r="A31" s="4" t="inlineStr">
        <is>
          <t>Acquisition costs | Buildings</t>
        </is>
      </c>
    </row>
    <row r="32">
      <c r="A32" s="3" t="inlineStr">
        <is>
          <t>Disclosure of detailed information about property, plant and equipment [line items]</t>
        </is>
      </c>
    </row>
    <row r="33">
      <c r="A33" s="4" t="inlineStr">
        <is>
          <t>Beginning balance</t>
        </is>
      </c>
      <c r="B33" s="5" t="n">
        <v>6844</v>
      </c>
      <c r="C33" s="5" t="n">
        <v>5888</v>
      </c>
    </row>
    <row r="34">
      <c r="A34" s="4" t="inlineStr">
        <is>
          <t>Additions</t>
        </is>
      </c>
      <c r="B34" s="5" t="n">
        <v>5690</v>
      </c>
      <c r="C34" s="5" t="n">
        <v>854</v>
      </c>
    </row>
    <row r="35">
      <c r="A35" s="4" t="inlineStr">
        <is>
          <t>Disposals</t>
        </is>
      </c>
      <c r="B35" s="5" t="n">
        <v>-77</v>
      </c>
      <c r="C35" s="5" t="n">
        <v>-65</v>
      </c>
    </row>
    <row r="36">
      <c r="A36" s="4" t="inlineStr">
        <is>
          <t>Reclassifications</t>
        </is>
      </c>
      <c r="B36" s="5" t="n">
        <v>7493</v>
      </c>
      <c r="C36" s="5" t="n">
        <v>167</v>
      </c>
    </row>
    <row r="37">
      <c r="A37" s="4" t="inlineStr">
        <is>
          <t>Currency translation</t>
        </is>
      </c>
      <c r="B37" s="5" t="n">
        <v>0</v>
      </c>
      <c r="C37" s="5" t="n">
        <v>0</v>
      </c>
    </row>
    <row r="38">
      <c r="A38" s="4" t="inlineStr">
        <is>
          <t>Ending balance</t>
        </is>
      </c>
      <c r="B38" s="5" t="n">
        <v>19950</v>
      </c>
      <c r="C38" s="5" t="n">
        <v>6844</v>
      </c>
    </row>
    <row r="39">
      <c r="A39" s="4" t="inlineStr">
        <is>
          <t>Acquisition costs | Technical equipment and machines</t>
        </is>
      </c>
    </row>
    <row r="40">
      <c r="A40" s="3" t="inlineStr">
        <is>
          <t>Disclosure of detailed information about property, plant and equipment [line items]</t>
        </is>
      </c>
    </row>
    <row r="41">
      <c r="A41" s="4" t="inlineStr">
        <is>
          <t>Beginning balance</t>
        </is>
      </c>
      <c r="B41" s="5" t="n">
        <v>17052</v>
      </c>
      <c r="C41" s="5" t="n">
        <v>14336</v>
      </c>
    </row>
    <row r="42">
      <c r="A42" s="4" t="inlineStr">
        <is>
          <t>Additions</t>
        </is>
      </c>
      <c r="B42" s="5" t="n">
        <v>4622</v>
      </c>
      <c r="C42" s="5" t="n">
        <v>2152</v>
      </c>
    </row>
    <row r="43">
      <c r="A43" s="4" t="inlineStr">
        <is>
          <t>Disposals</t>
        </is>
      </c>
      <c r="B43" s="5" t="n">
        <v>-839</v>
      </c>
      <c r="C43" s="5" t="n">
        <v>-319</v>
      </c>
    </row>
    <row r="44">
      <c r="A44" s="4" t="inlineStr">
        <is>
          <t>Reclassifications</t>
        </is>
      </c>
      <c r="B44" s="5" t="n">
        <v>1549</v>
      </c>
      <c r="C44" s="5" t="n">
        <v>883</v>
      </c>
    </row>
    <row r="45">
      <c r="A45" s="4" t="inlineStr">
        <is>
          <t>Currency translation</t>
        </is>
      </c>
      <c r="B45" s="5" t="n">
        <v>0</v>
      </c>
      <c r="C45" s="5" t="n">
        <v>0</v>
      </c>
    </row>
    <row r="46">
      <c r="A46" s="4" t="inlineStr">
        <is>
          <t>Ending balance</t>
        </is>
      </c>
      <c r="B46" s="5" t="n">
        <v>22384</v>
      </c>
      <c r="C46" s="5" t="n">
        <v>17052</v>
      </c>
    </row>
    <row r="47">
      <c r="A47" s="4" t="inlineStr">
        <is>
          <t>Acquisition costs | Other equipment</t>
        </is>
      </c>
    </row>
    <row r="48">
      <c r="A48" s="3" t="inlineStr">
        <is>
          <t>Disclosure of detailed information about property, plant and equipment [line items]</t>
        </is>
      </c>
    </row>
    <row r="49">
      <c r="A49" s="4" t="inlineStr">
        <is>
          <t>Beginning balance</t>
        </is>
      </c>
      <c r="B49" s="5" t="n">
        <v>5901</v>
      </c>
      <c r="C49" s="5" t="n">
        <v>5247</v>
      </c>
    </row>
    <row r="50">
      <c r="A50" s="4" t="inlineStr">
        <is>
          <t>Additions</t>
        </is>
      </c>
      <c r="B50" s="5" t="n">
        <v>3772</v>
      </c>
      <c r="C50" s="5" t="n">
        <v>712</v>
      </c>
    </row>
    <row r="51">
      <c r="A51" s="4" t="inlineStr">
        <is>
          <t>Disposals</t>
        </is>
      </c>
      <c r="B51" s="5" t="n">
        <v>-398</v>
      </c>
      <c r="C51" s="5" t="n">
        <v>-248</v>
      </c>
    </row>
    <row r="52">
      <c r="A52" s="4" t="inlineStr">
        <is>
          <t>Reclassifications</t>
        </is>
      </c>
      <c r="B52" s="5" t="n">
        <v>9</v>
      </c>
      <c r="C52" s="5" t="n">
        <v>187</v>
      </c>
    </row>
    <row r="53">
      <c r="A53" s="4" t="inlineStr">
        <is>
          <t>Currency translation</t>
        </is>
      </c>
      <c r="B53" s="5" t="n">
        <v>-41</v>
      </c>
      <c r="C53" s="5" t="n">
        <v>3</v>
      </c>
    </row>
    <row r="54">
      <c r="A54" s="4" t="inlineStr">
        <is>
          <t>Ending balance</t>
        </is>
      </c>
      <c r="B54" s="5" t="n">
        <v>9243</v>
      </c>
      <c r="C54" s="5" t="n">
        <v>5901</v>
      </c>
    </row>
    <row r="55">
      <c r="A55" s="4" t="inlineStr">
        <is>
          <t>Acquisition costs | Assets under construction</t>
        </is>
      </c>
    </row>
    <row r="56">
      <c r="A56" s="3" t="inlineStr">
        <is>
          <t>Disclosure of detailed information about property, plant and equipment [line items]</t>
        </is>
      </c>
    </row>
    <row r="57">
      <c r="A57" s="4" t="inlineStr">
        <is>
          <t>Beginning balance</t>
        </is>
      </c>
      <c r="B57" s="5" t="n">
        <v>39229</v>
      </c>
      <c r="C57" s="5" t="n">
        <v>33025</v>
      </c>
    </row>
    <row r="58">
      <c r="A58" s="4" t="inlineStr">
        <is>
          <t>Additions</t>
        </is>
      </c>
      <c r="B58" s="5" t="n">
        <v>14522</v>
      </c>
      <c r="C58" s="5" t="n">
        <v>7435</v>
      </c>
    </row>
    <row r="59">
      <c r="A59" s="4" t="inlineStr">
        <is>
          <t>Disposals</t>
        </is>
      </c>
      <c r="B59" s="5" t="n">
        <v>-5579</v>
      </c>
      <c r="C59" s="5" t="n">
        <v>0</v>
      </c>
    </row>
    <row r="60">
      <c r="A60" s="4" t="inlineStr">
        <is>
          <t>Reclassifications</t>
        </is>
      </c>
      <c r="B60" s="5" t="n">
        <v>-9052</v>
      </c>
      <c r="C60" s="5" t="n">
        <v>-1237</v>
      </c>
    </row>
    <row r="61">
      <c r="A61" s="4" t="inlineStr">
        <is>
          <t>Currency translation</t>
        </is>
      </c>
      <c r="B61" s="5" t="n">
        <v>0</v>
      </c>
      <c r="C61" s="5" t="n">
        <v>6</v>
      </c>
    </row>
    <row r="62">
      <c r="A62" s="4" t="inlineStr">
        <is>
          <t>Ending balance</t>
        </is>
      </c>
      <c r="B62" s="5" t="n">
        <v>39120</v>
      </c>
      <c r="C62" s="5" t="n">
        <v>39229</v>
      </c>
    </row>
    <row r="63">
      <c r="A63" s="4" t="inlineStr">
        <is>
          <t>Cumulative amortization and impairment charges</t>
        </is>
      </c>
    </row>
    <row r="64">
      <c r="A64" s="3" t="inlineStr">
        <is>
          <t>Disclosure of detailed information about property, plant and equipment [line items]</t>
        </is>
      </c>
    </row>
    <row r="65">
      <c r="A65" s="4" t="inlineStr">
        <is>
          <t>Beginning balance</t>
        </is>
      </c>
      <c r="B65" s="5" t="n">
        <v>-20951</v>
      </c>
      <c r="C65" s="5" t="n">
        <v>-18026</v>
      </c>
    </row>
    <row r="66">
      <c r="A66" s="4" t="inlineStr">
        <is>
          <t>Depreciation</t>
        </is>
      </c>
      <c r="B66" s="5" t="n">
        <v>4132</v>
      </c>
      <c r="C66" s="5" t="n">
        <v>3315</v>
      </c>
    </row>
    <row r="67">
      <c r="A67" s="4" t="inlineStr">
        <is>
          <t>Disposals</t>
        </is>
      </c>
      <c r="B67" s="5" t="n">
        <v>949</v>
      </c>
      <c r="C67" s="5" t="n">
        <v>391</v>
      </c>
    </row>
    <row r="68">
      <c r="A68" s="4" t="inlineStr">
        <is>
          <t>Attributions</t>
        </is>
      </c>
      <c r="B68" s="5" t="n">
        <v>-24</v>
      </c>
    </row>
    <row r="69">
      <c r="A69" s="4" t="inlineStr">
        <is>
          <t>Currency translation</t>
        </is>
      </c>
      <c r="B69" s="5" t="n">
        <v>-17</v>
      </c>
      <c r="C69" s="5" t="n">
        <v>1</v>
      </c>
    </row>
    <row r="70">
      <c r="A70" s="4" t="inlineStr">
        <is>
          <t>Ending balance</t>
        </is>
      </c>
      <c r="B70" s="5" t="n">
        <v>-24093</v>
      </c>
      <c r="C70" s="5" t="n">
        <v>-20951</v>
      </c>
    </row>
    <row r="71">
      <c r="A71" s="4" t="inlineStr">
        <is>
          <t>Cumulative amortization and impairment charges | Buildings</t>
        </is>
      </c>
    </row>
    <row r="72">
      <c r="A72" s="3" t="inlineStr">
        <is>
          <t>Disclosure of detailed information about property, plant and equipment [line items]</t>
        </is>
      </c>
    </row>
    <row r="73">
      <c r="A73" s="4" t="inlineStr">
        <is>
          <t>Beginning balance</t>
        </is>
      </c>
      <c r="B73" s="5" t="n">
        <v>-2450</v>
      </c>
      <c r="C73" s="5" t="n">
        <v>-1708</v>
      </c>
    </row>
    <row r="74">
      <c r="A74" s="4" t="inlineStr">
        <is>
          <t>Depreciation</t>
        </is>
      </c>
      <c r="B74" s="5" t="n">
        <v>1042</v>
      </c>
      <c r="C74" s="5" t="n">
        <v>779</v>
      </c>
    </row>
    <row r="75">
      <c r="A75" s="4" t="inlineStr">
        <is>
          <t>Disposals</t>
        </is>
      </c>
      <c r="B75" s="5" t="n">
        <v>77</v>
      </c>
      <c r="C75" s="5" t="n">
        <v>37</v>
      </c>
    </row>
    <row r="76">
      <c r="A76" s="4" t="inlineStr">
        <is>
          <t>Attributions</t>
        </is>
      </c>
      <c r="B76" s="5" t="n">
        <v>0</v>
      </c>
    </row>
    <row r="77">
      <c r="A77" s="4" t="inlineStr">
        <is>
          <t>Currency translation</t>
        </is>
      </c>
      <c r="B77" s="5" t="n">
        <v>0</v>
      </c>
      <c r="C77" s="5" t="n">
        <v>0</v>
      </c>
    </row>
    <row r="78">
      <c r="A78" s="4" t="inlineStr">
        <is>
          <t>Ending balance</t>
        </is>
      </c>
      <c r="B78" s="5" t="n">
        <v>-3415</v>
      </c>
      <c r="C78" s="5" t="n">
        <v>-2450</v>
      </c>
    </row>
    <row r="79">
      <c r="A79" s="4" t="inlineStr">
        <is>
          <t>Cumulative amortization and impairment charges | Technical equipment and machines</t>
        </is>
      </c>
    </row>
    <row r="80">
      <c r="A80" s="3" t="inlineStr">
        <is>
          <t>Disclosure of detailed information about property, plant and equipment [line items]</t>
        </is>
      </c>
    </row>
    <row r="81">
      <c r="A81" s="4" t="inlineStr">
        <is>
          <t>Beginning balance</t>
        </is>
      </c>
      <c r="B81" s="5" t="n">
        <v>-7257</v>
      </c>
      <c r="C81" s="5" t="n">
        <v>-5810</v>
      </c>
    </row>
    <row r="82">
      <c r="A82" s="4" t="inlineStr">
        <is>
          <t>Depreciation</t>
        </is>
      </c>
      <c r="B82" s="5" t="n">
        <v>1813</v>
      </c>
      <c r="C82" s="5" t="n">
        <v>1637</v>
      </c>
    </row>
    <row r="83">
      <c r="A83" s="4" t="inlineStr">
        <is>
          <t>Disposals</t>
        </is>
      </c>
      <c r="B83" s="5" t="n">
        <v>739</v>
      </c>
      <c r="C83" s="5" t="n">
        <v>190</v>
      </c>
    </row>
    <row r="84">
      <c r="A84" s="4" t="inlineStr">
        <is>
          <t>Attributions</t>
        </is>
      </c>
      <c r="B84" s="5" t="n">
        <v>-23</v>
      </c>
    </row>
    <row r="85">
      <c r="A85" s="4" t="inlineStr">
        <is>
          <t>Currency translation</t>
        </is>
      </c>
      <c r="B85" s="5" t="n">
        <v>0</v>
      </c>
      <c r="C85" s="5" t="n">
        <v>0</v>
      </c>
    </row>
    <row r="86">
      <c r="A86" s="4" t="inlineStr">
        <is>
          <t>Ending balance</t>
        </is>
      </c>
      <c r="B86" s="5" t="n">
        <v>-8308</v>
      </c>
      <c r="C86" s="5" t="n">
        <v>-7257</v>
      </c>
    </row>
    <row r="87">
      <c r="A87" s="4" t="inlineStr">
        <is>
          <t>Cumulative amortization and impairment charges | Other equipment</t>
        </is>
      </c>
    </row>
    <row r="88">
      <c r="A88" s="3" t="inlineStr">
        <is>
          <t>Disclosure of detailed information about property, plant and equipment [line items]</t>
        </is>
      </c>
    </row>
    <row r="89">
      <c r="A89" s="4" t="inlineStr">
        <is>
          <t>Beginning balance</t>
        </is>
      </c>
      <c r="B89" s="5" t="n">
        <v>-4124</v>
      </c>
      <c r="C89" s="5" t="n">
        <v>-3388</v>
      </c>
    </row>
    <row r="90">
      <c r="A90" s="4" t="inlineStr">
        <is>
          <t>Depreciation</t>
        </is>
      </c>
      <c r="B90" s="5" t="n">
        <v>1277</v>
      </c>
      <c r="C90" s="5" t="n">
        <v>899</v>
      </c>
    </row>
    <row r="91">
      <c r="A91" s="4" t="inlineStr">
        <is>
          <t>Disposals</t>
        </is>
      </c>
      <c r="B91" s="5" t="n">
        <v>133</v>
      </c>
      <c r="C91" s="5" t="n">
        <v>164</v>
      </c>
    </row>
    <row r="92">
      <c r="A92" s="4" t="inlineStr">
        <is>
          <t>Attributions</t>
        </is>
      </c>
      <c r="B92" s="5" t="n">
        <v>-1</v>
      </c>
    </row>
    <row r="93">
      <c r="A93" s="4" t="inlineStr">
        <is>
          <t>Currency translation</t>
        </is>
      </c>
      <c r="B93" s="5" t="n">
        <v>-17</v>
      </c>
      <c r="C93" s="5" t="n">
        <v>1</v>
      </c>
    </row>
    <row r="94">
      <c r="A94" s="4" t="inlineStr">
        <is>
          <t>Ending balance</t>
        </is>
      </c>
      <c r="B94" s="5" t="n">
        <v>-5250</v>
      </c>
      <c r="C94" s="5" t="n">
        <v>-4124</v>
      </c>
    </row>
    <row r="95">
      <c r="A95" s="4" t="inlineStr">
        <is>
          <t>Cumulative amortization and impairment charges | Assets under construction</t>
        </is>
      </c>
    </row>
    <row r="96">
      <c r="A96" s="3" t="inlineStr">
        <is>
          <t>Disclosure of detailed information about property, plant and equipment [line items]</t>
        </is>
      </c>
    </row>
    <row r="97">
      <c r="A97" s="4" t="inlineStr">
        <is>
          <t>Beginning balance</t>
        </is>
      </c>
      <c r="B97" s="5" t="n">
        <v>-7120</v>
      </c>
      <c r="C97" s="5" t="n">
        <v>-7120</v>
      </c>
    </row>
    <row r="98">
      <c r="A98" s="4" t="inlineStr">
        <is>
          <t>Depreciation</t>
        </is>
      </c>
      <c r="B98" s="5" t="n">
        <v>0</v>
      </c>
      <c r="C98" s="5" t="n">
        <v>0</v>
      </c>
    </row>
    <row r="99">
      <c r="A99" s="4" t="inlineStr">
        <is>
          <t>Disposals</t>
        </is>
      </c>
      <c r="B99" s="5" t="n">
        <v>0</v>
      </c>
      <c r="C99" s="5" t="n">
        <v>0</v>
      </c>
    </row>
    <row r="100">
      <c r="A100" s="4" t="inlineStr">
        <is>
          <t>Attributions</t>
        </is>
      </c>
      <c r="B100" s="5" t="n">
        <v>0</v>
      </c>
    </row>
    <row r="101">
      <c r="A101" s="4" t="inlineStr">
        <is>
          <t>Currency translation</t>
        </is>
      </c>
      <c r="B101" s="5" t="n">
        <v>0</v>
      </c>
      <c r="C101" s="5" t="n">
        <v>0</v>
      </c>
    </row>
    <row r="102">
      <c r="A102" s="4" t="inlineStr">
        <is>
          <t>Ending balance</t>
        </is>
      </c>
      <c r="B102" s="6" t="n">
        <v>-7120</v>
      </c>
      <c r="C102" s="6" t="n">
        <v>-71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Carrying amounts of right-of-use (Details) - EUR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alance at the beginning</t>
        </is>
      </c>
      <c r="B4" s="6" t="n">
        <v>13611</v>
      </c>
      <c r="C4" s="6" t="n">
        <v>15907</v>
      </c>
    </row>
    <row r="5">
      <c r="A5" s="4" t="inlineStr">
        <is>
          <t>Additions</t>
        </is>
      </c>
      <c r="B5" s="5" t="n">
        <v>24434</v>
      </c>
      <c r="C5" s="5" t="n">
        <v>154</v>
      </c>
    </row>
    <row r="6">
      <c r="A6" s="4" t="inlineStr">
        <is>
          <t>Disposals</t>
        </is>
      </c>
      <c r="B6" s="5" t="n">
        <v>-51</v>
      </c>
    </row>
    <row r="7">
      <c r="A7" s="4" t="inlineStr">
        <is>
          <t>Depreciation expense</t>
        </is>
      </c>
      <c r="B7" s="5" t="n">
        <v>-3719</v>
      </c>
      <c r="C7" s="5" t="n">
        <v>-2529</v>
      </c>
    </row>
    <row r="8">
      <c r="A8" s="4" t="inlineStr">
        <is>
          <t>Foreign currency translation</t>
        </is>
      </c>
      <c r="B8" s="5" t="n">
        <v>-291</v>
      </c>
      <c r="C8" s="5" t="n">
        <v>79</v>
      </c>
    </row>
    <row r="9">
      <c r="A9" s="4" t="inlineStr">
        <is>
          <t>Balance at the end</t>
        </is>
      </c>
      <c r="B9" s="5" t="n">
        <v>33984</v>
      </c>
      <c r="C9" s="5" t="n">
        <v>13611</v>
      </c>
    </row>
    <row r="10">
      <c r="A10" s="4" t="inlineStr">
        <is>
          <t>Land and Buildings</t>
        </is>
      </c>
    </row>
    <row r="11">
      <c r="A11" s="3" t="inlineStr">
        <is>
          <t>Disclosure of detailed information about intangible assets [line items]</t>
        </is>
      </c>
    </row>
    <row r="12">
      <c r="A12" s="4" t="inlineStr">
        <is>
          <t>Balance at the beginning</t>
        </is>
      </c>
      <c r="B12" s="5" t="n">
        <v>13375</v>
      </c>
      <c r="C12" s="5" t="n">
        <v>15536</v>
      </c>
    </row>
    <row r="13">
      <c r="A13" s="4" t="inlineStr">
        <is>
          <t>Additions</t>
        </is>
      </c>
      <c r="B13" s="5" t="n">
        <v>23738</v>
      </c>
      <c r="C13" s="5" t="n">
        <v>82</v>
      </c>
    </row>
    <row r="14">
      <c r="A14" s="4" t="inlineStr">
        <is>
          <t>Disposals</t>
        </is>
      </c>
      <c r="B14" s="5" t="n">
        <v>0</v>
      </c>
    </row>
    <row r="15">
      <c r="A15" s="4" t="inlineStr">
        <is>
          <t>Depreciation expense</t>
        </is>
      </c>
      <c r="B15" s="5" t="n">
        <v>-3525</v>
      </c>
      <c r="C15" s="5" t="n">
        <v>-2322</v>
      </c>
    </row>
    <row r="16">
      <c r="A16" s="4" t="inlineStr">
        <is>
          <t>Foreign currency translation</t>
        </is>
      </c>
      <c r="B16" s="5" t="n">
        <v>-292</v>
      </c>
      <c r="C16" s="5" t="n">
        <v>79</v>
      </c>
    </row>
    <row r="17">
      <c r="A17" s="4" t="inlineStr">
        <is>
          <t>Balance at the end</t>
        </is>
      </c>
      <c r="B17" s="5" t="n">
        <v>33296</v>
      </c>
      <c r="C17" s="5" t="n">
        <v>13375</v>
      </c>
    </row>
    <row r="18">
      <c r="A18" s="4" t="inlineStr">
        <is>
          <t>Vehicles</t>
        </is>
      </c>
    </row>
    <row r="19">
      <c r="A19" s="3" t="inlineStr">
        <is>
          <t>Disclosure of detailed information about intangible assets [line items]</t>
        </is>
      </c>
    </row>
    <row r="20">
      <c r="A20" s="4" t="inlineStr">
        <is>
          <t>Balance at the beginning</t>
        </is>
      </c>
      <c r="B20" s="5" t="n">
        <v>126</v>
      </c>
      <c r="C20" s="5" t="n">
        <v>132</v>
      </c>
    </row>
    <row r="21">
      <c r="A21" s="4" t="inlineStr">
        <is>
          <t>Additions</t>
        </is>
      </c>
      <c r="B21" s="5" t="n">
        <v>58</v>
      </c>
      <c r="C21" s="5" t="n">
        <v>59</v>
      </c>
    </row>
    <row r="22">
      <c r="A22" s="4" t="inlineStr">
        <is>
          <t>Disposals</t>
        </is>
      </c>
      <c r="B22" s="5" t="n">
        <v>0</v>
      </c>
    </row>
    <row r="23">
      <c r="A23" s="4" t="inlineStr">
        <is>
          <t>Depreciation expense</t>
        </is>
      </c>
      <c r="B23" s="5" t="n">
        <v>-70</v>
      </c>
      <c r="C23" s="5" t="n">
        <v>-65</v>
      </c>
    </row>
    <row r="24">
      <c r="A24" s="4" t="inlineStr">
        <is>
          <t>Foreign currency translation</t>
        </is>
      </c>
      <c r="B24" s="5" t="n">
        <v>-1</v>
      </c>
    </row>
    <row r="25">
      <c r="A25" s="4" t="inlineStr">
        <is>
          <t>Balance at the end</t>
        </is>
      </c>
      <c r="B25" s="5" t="n">
        <v>113</v>
      </c>
      <c r="C25" s="5" t="n">
        <v>126</v>
      </c>
    </row>
    <row r="26">
      <c r="A26" s="4" t="inlineStr">
        <is>
          <t>Other equipment</t>
        </is>
      </c>
    </row>
    <row r="27">
      <c r="A27" s="3" t="inlineStr">
        <is>
          <t>Disclosure of detailed information about intangible assets [line items]</t>
        </is>
      </c>
    </row>
    <row r="28">
      <c r="A28" s="4" t="inlineStr">
        <is>
          <t>Balance at the beginning</t>
        </is>
      </c>
      <c r="B28" s="5" t="n">
        <v>110</v>
      </c>
      <c r="C28" s="5" t="n">
        <v>239</v>
      </c>
    </row>
    <row r="29">
      <c r="A29" s="4" t="inlineStr">
        <is>
          <t>Additions</t>
        </is>
      </c>
      <c r="B29" s="5" t="n">
        <v>638</v>
      </c>
      <c r="C29" s="5" t="n">
        <v>13</v>
      </c>
    </row>
    <row r="30">
      <c r="A30" s="4" t="inlineStr">
        <is>
          <t>Disposals</t>
        </is>
      </c>
      <c r="B30" s="5" t="n">
        <v>-51</v>
      </c>
    </row>
    <row r="31">
      <c r="A31" s="4" t="inlineStr">
        <is>
          <t>Depreciation expense</t>
        </is>
      </c>
      <c r="B31" s="5" t="n">
        <v>-124</v>
      </c>
      <c r="C31" s="5" t="n">
        <v>-142</v>
      </c>
    </row>
    <row r="32">
      <c r="A32" s="4" t="inlineStr">
        <is>
          <t>Foreign currency translation</t>
        </is>
      </c>
      <c r="B32" s="5" t="n">
        <v>2</v>
      </c>
    </row>
    <row r="33">
      <c r="A33" s="4" t="inlineStr">
        <is>
          <t>Balance at the end</t>
        </is>
      </c>
      <c r="B33" s="6" t="n">
        <v>575</v>
      </c>
      <c r="C33" s="6" t="n">
        <v>1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Carrying amounts of lease liabilities (Details) - EUR (€) € in Thousands</t>
        </is>
      </c>
      <c r="B1" s="2" t="inlineStr">
        <is>
          <t>12 Months Ended</t>
        </is>
      </c>
    </row>
    <row r="2">
      <c r="B2" s="2" t="inlineStr">
        <is>
          <t>Dec. 31, 2020</t>
        </is>
      </c>
      <c r="C2" s="2" t="inlineStr">
        <is>
          <t>Dec. 31, 2019</t>
        </is>
      </c>
    </row>
    <row r="3">
      <c r="A3" s="3" t="inlineStr">
        <is>
          <t>Fixed Assets</t>
        </is>
      </c>
    </row>
    <row r="4">
      <c r="A4" s="4" t="inlineStr">
        <is>
          <t>Balance at the beginning</t>
        </is>
      </c>
      <c r="B4" s="6" t="n">
        <v>14130</v>
      </c>
      <c r="C4" s="6" t="n">
        <v>15887</v>
      </c>
    </row>
    <row r="5">
      <c r="A5" s="4" t="inlineStr">
        <is>
          <t>Additions</t>
        </is>
      </c>
      <c r="B5" s="5" t="n">
        <v>19310</v>
      </c>
      <c r="C5" s="5" t="n">
        <v>153</v>
      </c>
    </row>
    <row r="6">
      <c r="A6" s="4" t="inlineStr">
        <is>
          <t>Disposals</t>
        </is>
      </c>
      <c r="B6" s="5" t="n">
        <v>-42</v>
      </c>
    </row>
    <row r="7">
      <c r="A7" s="4" t="inlineStr">
        <is>
          <t>Accretion of interest</t>
        </is>
      </c>
      <c r="B7" s="5" t="n">
        <v>1665</v>
      </c>
      <c r="C7" s="5" t="n">
        <v>824</v>
      </c>
    </row>
    <row r="8">
      <c r="A8" s="4" t="inlineStr">
        <is>
          <t>Payments</t>
        </is>
      </c>
      <c r="B8" s="5" t="n">
        <v>-4661</v>
      </c>
      <c r="C8" s="5" t="n">
        <v>-2812</v>
      </c>
    </row>
    <row r="9">
      <c r="A9" s="4" t="inlineStr">
        <is>
          <t>Foreign currency translation</t>
        </is>
      </c>
      <c r="B9" s="5" t="n">
        <v>-315</v>
      </c>
      <c r="C9" s="5" t="n">
        <v>78</v>
      </c>
    </row>
    <row r="10">
      <c r="A10" s="4" t="inlineStr">
        <is>
          <t>Balance at the end</t>
        </is>
      </c>
      <c r="B10" s="5" t="n">
        <v>30087</v>
      </c>
      <c r="C10" s="5" t="n">
        <v>14130</v>
      </c>
    </row>
    <row r="11">
      <c r="A11" s="4" t="inlineStr">
        <is>
          <t>Current</t>
        </is>
      </c>
      <c r="B11" s="5" t="n">
        <v>3234</v>
      </c>
      <c r="C11" s="5" t="n">
        <v>2004</v>
      </c>
    </row>
    <row r="12">
      <c r="A12" s="4" t="inlineStr">
        <is>
          <t>Non-current</t>
        </is>
      </c>
      <c r="B12" s="6" t="n">
        <v>26853</v>
      </c>
      <c r="C12" s="6" t="n">
        <v>12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RSIN 861149336. The Company’s registered headquarters is Friedrich-Miescher-Strasse 15, 72076 Tuebingen, Germany. The major shareholder and ultimate parent company of the Group is dievini Hopp BioTech holding GmbH &amp; Co. KG (dievini), which is an investment company dedicated to the support of companies in health and life sciences.
On August 14, 2020, the Company completed an initial public offering (IPO) on the Nasdaq Global Market; in connection with the IPO, the Company underwent a corporate reorganization by which CureVac N.V. became the parent holding company with 100% interest in CureVac AG. Prior to the reorganization, CureVac AG was the parent holding company of the Group; as part of the reorganization, CureVac B.V. was formed and existing shareholders of CureVac AG subscribed for new common shares in CureVac B.V. and agreed to transfer their respective shares in CureVac AG to CureVac B.V. as a contribution in kind against issuance of the common shares in CureVac B.V. shares (share split) on a 1-to-133.0778 basis. As a result, CureVac B.V. became the holding company of CureVac AG, while the existing shareholders had a 100% shareholding in CureVac B.V. Effective with the IPO, CureVac B.V. changed its legal form and became CureVac N.V. and the common shares of CureVac B.V. were converted to common shares of CureVac N.V. These consolidated financial statements and corresponding financial statement notes reflect the retrospective effect of the share split, where applicabl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Amounts recognized in the statement of operations (Details) - EUR (€) € in Thousands</t>
        </is>
      </c>
      <c r="B1" s="2" t="inlineStr">
        <is>
          <t>12 Months Ended</t>
        </is>
      </c>
    </row>
    <row r="2">
      <c r="B2" s="2" t="inlineStr">
        <is>
          <t>Dec. 31, 2020</t>
        </is>
      </c>
      <c r="C2" s="2" t="inlineStr">
        <is>
          <t>Dec. 31, 2019</t>
        </is>
      </c>
    </row>
    <row r="3">
      <c r="A3" s="3" t="inlineStr">
        <is>
          <t>Fixed Assets</t>
        </is>
      </c>
    </row>
    <row r="4">
      <c r="A4" s="4" t="inlineStr">
        <is>
          <t>Depreciation expense of right-of-use assets</t>
        </is>
      </c>
      <c r="B4" s="6" t="n">
        <v>-3719</v>
      </c>
      <c r="C4" s="6" t="n">
        <v>-2529</v>
      </c>
    </row>
    <row r="5">
      <c r="A5" s="4" t="inlineStr">
        <is>
          <t>Interest expense on lease liabilities</t>
        </is>
      </c>
      <c r="B5" s="5" t="n">
        <v>-1665</v>
      </c>
      <c r="C5" s="5" t="n">
        <v>-824</v>
      </c>
    </row>
    <row r="6">
      <c r="A6" s="4" t="inlineStr">
        <is>
          <t>Expense relating to short-term leases (included in cost of sales)</t>
        </is>
      </c>
      <c r="B6" s="5" t="n">
        <v>-48</v>
      </c>
      <c r="C6" s="5" t="n">
        <v>-167</v>
      </c>
    </row>
    <row r="7">
      <c r="A7" s="4" t="inlineStr">
        <is>
          <t>Expense relating to leases of low-value assets (included in administrative expenses)</t>
        </is>
      </c>
      <c r="B7" s="5" t="n">
        <v>-30</v>
      </c>
      <c r="C7" s="5" t="n">
        <v>-94</v>
      </c>
    </row>
    <row r="8">
      <c r="A8" s="4" t="inlineStr">
        <is>
          <t>Total amount recognized in profit or loss</t>
        </is>
      </c>
      <c r="B8" s="6" t="n">
        <v>-5462</v>
      </c>
      <c r="C8" s="6" t="n">
        <v>-3614</v>
      </c>
    </row>
    <row r="9">
      <c r="A9" s="4" t="inlineStr">
        <is>
          <t>Term of the lease that has not yet commenced</t>
        </is>
      </c>
      <c r="B9" s="4" t="inlineStr">
        <is>
          <t>10 years</t>
        </is>
      </c>
    </row>
    <row r="10">
      <c r="A10" s="4" t="inlineStr">
        <is>
          <t>Gross amount for leases not yet commenced</t>
        </is>
      </c>
      <c r="B10" s="6" t="n">
        <v>3904</v>
      </c>
    </row>
    <row r="11">
      <c r="A11" s="4" t="inlineStr">
        <is>
          <t>Extension term of the lease that has not yet commenced</t>
        </is>
      </c>
      <c r="B11" s="4" t="inlineStr">
        <is>
          <t>5 years</t>
        </is>
      </c>
    </row>
    <row r="12">
      <c r="A12" s="4" t="inlineStr">
        <is>
          <t>Gross amount of payment obligations of the leases extension</t>
        </is>
      </c>
      <c r="B12" s="6" t="n">
        <v>2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xed Assets - Non-current other assets (Details) - EUR (€) € in Thousands</t>
        </is>
      </c>
      <c r="B1" s="2" t="inlineStr">
        <is>
          <t>12 Months Ended</t>
        </is>
      </c>
    </row>
    <row r="2">
      <c r="B2" s="2" t="inlineStr">
        <is>
          <t>Dec. 31, 2020</t>
        </is>
      </c>
      <c r="C2" s="2" t="inlineStr">
        <is>
          <t>Dec. 31, 2019</t>
        </is>
      </c>
    </row>
    <row r="3">
      <c r="A3" s="3" t="inlineStr">
        <is>
          <t>Fixed Assets</t>
        </is>
      </c>
    </row>
    <row r="4">
      <c r="A4" s="4" t="inlineStr">
        <is>
          <t>Non-current other assets</t>
        </is>
      </c>
      <c r="B4" s="6" t="n">
        <v>6322</v>
      </c>
      <c r="C4" s="6" t="n">
        <v>6061</v>
      </c>
    </row>
    <row r="5">
      <c r="A5" s="4" t="inlineStr">
        <is>
          <t>Costs to obtain a contract</t>
        </is>
      </c>
      <c r="B5" s="5" t="n">
        <v>1034</v>
      </c>
      <c r="C5" s="5" t="n">
        <v>966</v>
      </c>
    </row>
    <row r="6">
      <c r="A6" s="4" t="inlineStr">
        <is>
          <t>Deposits paid for dedicated equipment</t>
        </is>
      </c>
      <c r="B6" s="5" t="n">
        <v>4203</v>
      </c>
      <c r="C6" s="5" t="n">
        <v>0</v>
      </c>
    </row>
    <row r="7">
      <c r="A7" s="4" t="inlineStr">
        <is>
          <t>Security deposit for a building</t>
        </is>
      </c>
      <c r="C7" s="5" t="n">
        <v>390</v>
      </c>
    </row>
    <row r="8">
      <c r="A8" s="4" t="inlineStr">
        <is>
          <t>Deposit payment for a lease</t>
        </is>
      </c>
      <c r="C8" s="5" t="n">
        <v>4705</v>
      </c>
    </row>
    <row r="9">
      <c r="A9" s="4" t="inlineStr">
        <is>
          <t>Amortization of capitalized costs to obtain a contract</t>
        </is>
      </c>
      <c r="B9" s="6" t="n">
        <v>215</v>
      </c>
      <c r="C9" s="6" t="n">
        <v>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EUR (€) € in Thousands</t>
        </is>
      </c>
      <c r="B1" s="2" t="inlineStr">
        <is>
          <t>12 Months Ended</t>
        </is>
      </c>
    </row>
    <row r="2">
      <c r="B2" s="2" t="inlineStr">
        <is>
          <t>Dec. 31, 2020</t>
        </is>
      </c>
      <c r="C2" s="2" t="inlineStr">
        <is>
          <t>Dec. 31, 2019</t>
        </is>
      </c>
    </row>
    <row r="3">
      <c r="A3" s="3" t="inlineStr">
        <is>
          <t>Inventories.</t>
        </is>
      </c>
    </row>
    <row r="4">
      <c r="A4" s="4" t="inlineStr">
        <is>
          <t>Raw materials</t>
        </is>
      </c>
      <c r="B4" s="6" t="n">
        <v>13790</v>
      </c>
      <c r="C4" s="6" t="n">
        <v>6177</v>
      </c>
    </row>
    <row r="5">
      <c r="A5" s="4" t="inlineStr">
        <is>
          <t>Finished goods</t>
        </is>
      </c>
      <c r="B5" s="5" t="n">
        <v>741</v>
      </c>
      <c r="C5" s="5" t="n">
        <v>20</v>
      </c>
    </row>
    <row r="6">
      <c r="A6" s="4" t="inlineStr">
        <is>
          <t>Total</t>
        </is>
      </c>
      <c r="B6" s="5" t="n">
        <v>14531</v>
      </c>
      <c r="C6" s="5" t="n">
        <v>6197</v>
      </c>
    </row>
    <row r="7">
      <c r="A7" s="4" t="inlineStr">
        <is>
          <t>Raw materials written down</t>
        </is>
      </c>
      <c r="B7" s="6" t="n">
        <v>787</v>
      </c>
      <c r="C7" s="6" t="n">
        <v>41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EUR (€) € in Thousands</t>
        </is>
      </c>
      <c r="B1" s="2" t="inlineStr">
        <is>
          <t>Dec. 31, 2020</t>
        </is>
      </c>
      <c r="C1" s="2" t="inlineStr">
        <is>
          <t>Dec. 31, 2019</t>
        </is>
      </c>
    </row>
    <row r="2">
      <c r="A2" s="3" t="inlineStr">
        <is>
          <t>Other financial assets</t>
        </is>
      </c>
    </row>
    <row r="3">
      <c r="A3" s="4" t="inlineStr">
        <is>
          <t>Short-term investments</t>
        </is>
      </c>
      <c r="B3" s="6" t="n">
        <v>430</v>
      </c>
      <c r="C3" s="6" t="n">
        <v>430</v>
      </c>
    </row>
    <row r="4">
      <c r="A4" s="4" t="inlineStr">
        <is>
          <t>Other</t>
        </is>
      </c>
      <c r="B4" s="5" t="n">
        <v>2189</v>
      </c>
      <c r="C4" s="5" t="n">
        <v>1028</v>
      </c>
    </row>
    <row r="5">
      <c r="A5" s="4" t="inlineStr">
        <is>
          <t>Total</t>
        </is>
      </c>
      <c r="B5" s="6" t="n">
        <v>2619</v>
      </c>
      <c r="C5" s="6" t="n">
        <v>14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Dec. 31, 2020</t>
        </is>
      </c>
      <c r="C1" s="2" t="inlineStr">
        <is>
          <t>Dec. 31, 2019</t>
        </is>
      </c>
    </row>
    <row r="2">
      <c r="A2" s="3" t="inlineStr">
        <is>
          <t>Prepaid expenses and other current assets</t>
        </is>
      </c>
    </row>
    <row r="3">
      <c r="A3" s="4" t="inlineStr">
        <is>
          <t>Prepaid expenses and other current assets</t>
        </is>
      </c>
      <c r="B3" s="6" t="n">
        <v>48289</v>
      </c>
      <c r="C3" s="6" t="n">
        <v>1683</v>
      </c>
    </row>
    <row r="4">
      <c r="A4" s="4" t="inlineStr">
        <is>
          <t>Current grant receivable</t>
        </is>
      </c>
      <c r="B4" s="5" t="n">
        <v>8235</v>
      </c>
      <c r="C4" s="5" t="n">
        <v>0</v>
      </c>
    </row>
    <row r="5">
      <c r="A5" s="4" t="inlineStr">
        <is>
          <t>Prepayments for future service agreements and goods</t>
        </is>
      </c>
      <c r="B5" s="6" t="n">
        <v>40054</v>
      </c>
      <c r="C5" s="5" t="n">
        <v>1150</v>
      </c>
    </row>
    <row r="6">
      <c r="A6" s="4" t="inlineStr">
        <is>
          <t>Outstanding VAT refund claims</t>
        </is>
      </c>
      <c r="C6" s="6" t="n">
        <v>5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30" customWidth="1" min="2" max="2"/>
  </cols>
  <sheetData>
    <row r="1">
      <c r="A1" s="1" t="inlineStr">
        <is>
          <t>Equity - Overview and General Remarks (Details)</t>
        </is>
      </c>
      <c r="B1" s="2" t="inlineStr">
        <is>
          <t>12 Months Ended</t>
        </is>
      </c>
    </row>
    <row r="2">
      <c r="B2" s="2" t="inlineStr">
        <is>
          <t>Dec. 31, 2020€ / sharesshares</t>
        </is>
      </c>
    </row>
    <row r="3">
      <c r="A3" s="3" t="inlineStr">
        <is>
          <t>Disclosure of classes of share capital [line items]</t>
        </is>
      </c>
    </row>
    <row r="4">
      <c r="A4" s="4" t="inlineStr">
        <is>
          <t>Share split ratio</t>
        </is>
      </c>
      <c r="B4" s="8" t="n">
        <v>133.0778</v>
      </c>
    </row>
    <row r="5">
      <c r="A5" s="4" t="inlineStr">
        <is>
          <t>Common shares</t>
        </is>
      </c>
    </row>
    <row r="6">
      <c r="A6" s="3" t="inlineStr">
        <is>
          <t>Disclosure of classes of share capital [line items]</t>
        </is>
      </c>
    </row>
    <row r="7">
      <c r="A7" s="4" t="inlineStr">
        <is>
          <t>Number of shares authorized</t>
        </is>
      </c>
      <c r="B7" s="5" t="n">
        <v>386250000</v>
      </c>
    </row>
    <row r="8">
      <c r="A8" s="4" t="inlineStr">
        <is>
          <t>Notional value per share | € / shares</t>
        </is>
      </c>
      <c r="B8" s="7" t="n">
        <v>0.12</v>
      </c>
    </row>
    <row r="9">
      <c r="A9" s="4" t="inlineStr">
        <is>
          <t>Preferred shares</t>
        </is>
      </c>
    </row>
    <row r="10">
      <c r="A10" s="3" t="inlineStr">
        <is>
          <t>Disclosure of classes of share capital [line items]</t>
        </is>
      </c>
    </row>
    <row r="11">
      <c r="A11" s="4" t="inlineStr">
        <is>
          <t>Number of shares authorized</t>
        </is>
      </c>
      <c r="B11" s="5" t="n">
        <v>386250000</v>
      </c>
    </row>
    <row r="12">
      <c r="A12" s="4" t="inlineStr">
        <is>
          <t>Notional value per share | € / shares</t>
        </is>
      </c>
      <c r="B12" s="7" t="n">
        <v>0.12</v>
      </c>
    </row>
    <row r="13">
      <c r="A13" s="4" t="inlineStr">
        <is>
          <t>Number of shares issued</t>
        </is>
      </c>
      <c r="B13"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Equity - Impact of share split (Details) - shares</t>
        </is>
      </c>
      <c r="B1" s="2" t="inlineStr">
        <is>
          <t>Aug. 14, 2020</t>
        </is>
      </c>
      <c r="C1" s="2" t="inlineStr">
        <is>
          <t>Jul. 27, 2020</t>
        </is>
      </c>
      <c r="D1" s="2" t="inlineStr">
        <is>
          <t>Feb. 18, 2020</t>
        </is>
      </c>
      <c r="E1" s="2" t="inlineStr">
        <is>
          <t>Oct. 31, 2020</t>
        </is>
      </c>
      <c r="F1" s="2" t="inlineStr">
        <is>
          <t>Dec. 31, 2020</t>
        </is>
      </c>
    </row>
    <row r="2">
      <c r="A2" s="3" t="inlineStr">
        <is>
          <t>Disclosure of classes of share capital [line items]</t>
        </is>
      </c>
    </row>
    <row r="3">
      <c r="A3" s="4" t="inlineStr">
        <is>
          <t>Common shares issued and outstanding beginning</t>
        </is>
      </c>
      <c r="F3" s="5" t="n">
        <v>96693265</v>
      </c>
    </row>
    <row r="4">
      <c r="A4" s="4" t="inlineStr">
        <is>
          <t>Share option exercises</t>
        </is>
      </c>
      <c r="E4" s="5" t="n">
        <v>3195276</v>
      </c>
      <c r="F4" s="5" t="n">
        <v>3195276</v>
      </c>
    </row>
    <row r="5">
      <c r="A5" s="4" t="inlineStr">
        <is>
          <t>Common shares issued and outstanding ending</t>
        </is>
      </c>
      <c r="F5" s="5" t="n">
        <v>180460565</v>
      </c>
    </row>
    <row r="6">
      <c r="A6" s="4" t="inlineStr">
        <is>
          <t>Share transaction</t>
        </is>
      </c>
    </row>
    <row r="7">
      <c r="A7" s="3" t="inlineStr">
        <is>
          <t>Disclosure of classes of share capital [line items]</t>
        </is>
      </c>
    </row>
    <row r="8">
      <c r="A8" s="4" t="inlineStr">
        <is>
          <t>Common shares issued and outstanding beginning</t>
        </is>
      </c>
      <c r="F8" s="5" t="n">
        <v>96693265</v>
      </c>
    </row>
    <row r="9">
      <c r="A9" s="4" t="inlineStr">
        <is>
          <t>Genmab Investment | Share transaction</t>
        </is>
      </c>
    </row>
    <row r="10">
      <c r="A10" s="3" t="inlineStr">
        <is>
          <t>Disclosure of classes of share capital [line items]</t>
        </is>
      </c>
    </row>
    <row r="11">
      <c r="A11" s="4" t="inlineStr">
        <is>
          <t>Capital Investment</t>
        </is>
      </c>
      <c r="D11" s="5" t="n">
        <v>2175157</v>
      </c>
    </row>
    <row r="12">
      <c r="A12" s="4" t="inlineStr">
        <is>
          <t>2020 Private Investment | Share transaction</t>
        </is>
      </c>
    </row>
    <row r="13">
      <c r="A13" s="3" t="inlineStr">
        <is>
          <t>Disclosure of classes of share capital [line items]</t>
        </is>
      </c>
    </row>
    <row r="14">
      <c r="A14" s="4" t="inlineStr">
        <is>
          <t>Capital Investment</t>
        </is>
      </c>
      <c r="C14" s="5" t="n">
        <v>55688535</v>
      </c>
    </row>
    <row r="15">
      <c r="A15" s="4" t="inlineStr">
        <is>
          <t>Initial Public Offering and Private Placement</t>
        </is>
      </c>
    </row>
    <row r="16">
      <c r="A16" s="3" t="inlineStr">
        <is>
          <t>Disclosure of classes of share capital [line items]</t>
        </is>
      </c>
    </row>
    <row r="17">
      <c r="A17" s="4" t="inlineStr">
        <is>
          <t>Capital Investment</t>
        </is>
      </c>
      <c r="B17" s="5" t="n">
        <v>227083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Genmab Investment (Details) - EUR (€) € / shares in Units, € in Thousands</t>
        </is>
      </c>
      <c r="B1" s="2" t="inlineStr">
        <is>
          <t>Dec. 19, 2019</t>
        </is>
      </c>
      <c r="C1" s="2" t="inlineStr">
        <is>
          <t>Dec. 31, 2020</t>
        </is>
      </c>
      <c r="D1" s="2" t="inlineStr">
        <is>
          <t>Dec. 31, 2019</t>
        </is>
      </c>
    </row>
    <row r="2">
      <c r="A2" s="3" t="inlineStr">
        <is>
          <t>Disclosure of classes of share capital [line items]</t>
        </is>
      </c>
    </row>
    <row r="3">
      <c r="A3" s="4" t="inlineStr">
        <is>
          <t>Cash received from issuance of shares</t>
        </is>
      </c>
      <c r="C3" s="6" t="n">
        <v>867717</v>
      </c>
    </row>
    <row r="4">
      <c r="A4" s="4" t="inlineStr">
        <is>
          <t>Genmab Investment</t>
        </is>
      </c>
    </row>
    <row r="5">
      <c r="A5" s="3" t="inlineStr">
        <is>
          <t>Disclosure of classes of share capital [line items]</t>
        </is>
      </c>
    </row>
    <row r="6">
      <c r="A6" s="4" t="inlineStr">
        <is>
          <t>Notional value per share</t>
        </is>
      </c>
      <c r="D6" s="6" t="n">
        <v>1</v>
      </c>
    </row>
    <row r="7">
      <c r="A7" s="4" t="inlineStr">
        <is>
          <t>Aggregate cash consideration</t>
        </is>
      </c>
      <c r="D7" s="6" t="n">
        <v>20000</v>
      </c>
    </row>
    <row r="8">
      <c r="A8" s="4" t="inlineStr">
        <is>
          <t>Cash received from issuance of shares</t>
        </is>
      </c>
      <c r="C8" s="6" t="n">
        <v>19983655</v>
      </c>
      <c r="D8" s="6" t="n">
        <v>16345</v>
      </c>
    </row>
    <row r="9">
      <c r="A9" s="4" t="inlineStr">
        <is>
          <t>Series B | Genmab Investment</t>
        </is>
      </c>
    </row>
    <row r="10">
      <c r="A10" s="3" t="inlineStr">
        <is>
          <t>Disclosure of classes of share capital [line items]</t>
        </is>
      </c>
    </row>
    <row r="11">
      <c r="A11" s="4" t="inlineStr">
        <is>
          <t>Capital Investment</t>
        </is>
      </c>
      <c r="B11" s="5" t="n">
        <v>21751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quity - Private placement 2020 (Details) - 2020 Private Investment - Kreditanstalt, GSK and other investors € in Thousands</t>
        </is>
      </c>
      <c r="B1" s="2" t="inlineStr">
        <is>
          <t>1 Months Ended</t>
        </is>
      </c>
    </row>
    <row r="2">
      <c r="B2" s="2" t="inlineStr">
        <is>
          <t>Jul. 31, 2020EUR (€)shares</t>
        </is>
      </c>
    </row>
    <row r="3">
      <c r="A3" s="3" t="inlineStr">
        <is>
          <t>Disclosure of classes of share capital [line items]</t>
        </is>
      </c>
    </row>
    <row r="4">
      <c r="A4" s="4" t="inlineStr">
        <is>
          <t>Capital Investment | shares</t>
        </is>
      </c>
      <c r="B4" s="5" t="n">
        <v>55688534</v>
      </c>
    </row>
    <row r="5">
      <c r="A5" s="4" t="inlineStr">
        <is>
          <t>Aggregate investment | €</t>
        </is>
      </c>
      <c r="B5" s="6" t="n">
        <v>5592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s>
  <sheetData>
    <row r="1">
      <c r="A1" s="1" t="inlineStr">
        <is>
          <t>Equity - Initial Public Offering and Private Placement (Details) $ / shares in Units, € in Thousands, $ in Thousands</t>
        </is>
      </c>
      <c r="B1" s="2" t="inlineStr">
        <is>
          <t>Aug. 14, 2020shares</t>
        </is>
      </c>
      <c r="C1" s="2" t="inlineStr">
        <is>
          <t>Aug. 31, 2020USD ($)$ / sharesshares</t>
        </is>
      </c>
      <c r="D1" s="2" t="inlineStr">
        <is>
          <t>Aug. 31, 2020EUR (€)shares</t>
        </is>
      </c>
      <c r="E1" s="2" t="inlineStr">
        <is>
          <t>Dec. 31, 2020EUR (€)</t>
        </is>
      </c>
    </row>
    <row r="2">
      <c r="A2" s="3" t="inlineStr">
        <is>
          <t>Disclosure of classes of share capital [line items]</t>
        </is>
      </c>
    </row>
    <row r="3">
      <c r="A3" s="4" t="inlineStr">
        <is>
          <t>Cash received from issuance of shares | €</t>
        </is>
      </c>
      <c r="E3" s="6" t="n">
        <v>867717</v>
      </c>
    </row>
    <row r="4">
      <c r="A4" s="4" t="inlineStr">
        <is>
          <t>Closing of public offering of common shares</t>
        </is>
      </c>
    </row>
    <row r="5">
      <c r="A5" s="3" t="inlineStr">
        <is>
          <t>Disclosure of classes of share capital [line items]</t>
        </is>
      </c>
    </row>
    <row r="6">
      <c r="A6" s="4" t="inlineStr">
        <is>
          <t>Capital Investment</t>
        </is>
      </c>
      <c r="C6" s="5" t="n">
        <v>13333333</v>
      </c>
      <c r="D6" s="5" t="n">
        <v>13333333</v>
      </c>
    </row>
    <row r="7">
      <c r="A7" s="4" t="inlineStr">
        <is>
          <t>Price per share | $ / shares</t>
        </is>
      </c>
      <c r="C7" s="9" t="n">
        <v>16</v>
      </c>
    </row>
    <row r="8">
      <c r="A8" s="4" t="inlineStr">
        <is>
          <t>Cash received from issuance of shares</t>
        </is>
      </c>
      <c r="C8" s="9" t="n">
        <v>228200</v>
      </c>
      <c r="D8" s="6" t="n">
        <v>192946</v>
      </c>
    </row>
    <row r="9">
      <c r="A9" s="4" t="inlineStr">
        <is>
          <t>Offering costs for legal, accounting, printing and registration fees</t>
        </is>
      </c>
      <c r="C9" s="9" t="n">
        <v>5200</v>
      </c>
      <c r="D9" s="6" t="n">
        <v>4397</v>
      </c>
    </row>
    <row r="10">
      <c r="A10" s="4" t="inlineStr">
        <is>
          <t>Over-Allotment Option</t>
        </is>
      </c>
    </row>
    <row r="11">
      <c r="A11" s="3" t="inlineStr">
        <is>
          <t>Disclosure of classes of share capital [line items]</t>
        </is>
      </c>
    </row>
    <row r="12">
      <c r="A12" s="4" t="inlineStr">
        <is>
          <t>Capital Investment</t>
        </is>
      </c>
      <c r="C12" s="5" t="n">
        <v>1999999</v>
      </c>
      <c r="D12" s="5" t="n">
        <v>1999999</v>
      </c>
    </row>
    <row r="13">
      <c r="A13" s="4" t="inlineStr">
        <is>
          <t>Initial Public Offering and Private Placement</t>
        </is>
      </c>
    </row>
    <row r="14">
      <c r="A14" s="3" t="inlineStr">
        <is>
          <t>Disclosure of classes of share capital [line items]</t>
        </is>
      </c>
    </row>
    <row r="15">
      <c r="A15" s="4" t="inlineStr">
        <is>
          <t>Capital Investment</t>
        </is>
      </c>
      <c r="B15" s="5" t="n">
        <v>22708332</v>
      </c>
    </row>
    <row r="16">
      <c r="A16" s="4" t="inlineStr">
        <is>
          <t>DH-LT Investments GmbH</t>
        </is>
      </c>
    </row>
    <row r="17">
      <c r="A17" s="3" t="inlineStr">
        <is>
          <t>Disclosure of classes of share capital [line items]</t>
        </is>
      </c>
    </row>
    <row r="18">
      <c r="A18" s="4" t="inlineStr">
        <is>
          <t>Capital Investment</t>
        </is>
      </c>
      <c r="C18" s="5" t="n">
        <v>100000</v>
      </c>
      <c r="D18" s="5" t="n">
        <v>100000</v>
      </c>
    </row>
    <row r="19">
      <c r="A19" s="4" t="inlineStr">
        <is>
          <t>Price per share | $ / shares</t>
        </is>
      </c>
      <c r="C19" s="9"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These consolidated financial statements are prepared on a historical cost basis under the going concern assumption. The significant accounting policies adopted in the preparation of these consolidated financial statements are described below. These accounting policies have been consistently applied to all years presented, unless otherwise stated. The corporate reorganization, as described above, is considered a continuation of the CureVac Group resulting in no change in the carrying values of assets or liabilities. As a result, the financial statements for periods prior to the IPO and the corporate reorganization are the financial statements of CureVac AG as the predecessor to the Company for accounting and reporting purposes.
The preparation of financial statements requires the use of certain accounting estimates. It also requires management to exercise its judgment in applying the Group’s accounting policies. The areas that require a higher degree of judgment or complexity, or areas where assumptions and estimates are significant to the financial statements, are disclosed below.
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27, 2021. The Group’s consolidated financial statements are presented in Euros (“EUR”), which is also the parent company’s functional currency. Unless otherwise stated, the numbers are rounded to thousands of Euros, except per share amounts.
Basis of consolidation
The consolidated financial statements include the Company’s wholly owned subsidiaries CureVac AG (Tuebingen, Germany), CureVac Inc. (Cambridge, Massachusetts, USA) and CureVac Real Estate GmbH (Tuebingen, Germany). Control is achieved when the Company is exposed, or has rights, to variable returns from its involvement with the investee and has the ability to affect those returns through its power over the investee.
All intra-group assets and liabilities, equity, income, expenses and cash flows relating to transactions between members of the Group are eliminated upon consolidation.
The fiscal year of all Group entities corresponds to the calendar year ending December 31.
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Group's normal operating cycle. Such operating items are classified as current liabilities even if they are due to be settled more than 12 months after the reporting period. All other liabilities are classified as non-current.
Foreign currency translation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rded to the statement of opera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in other comprehensive income (loss).
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has concluded that it acts as a principal in sales transactions as it has control over the goods or services before transferring control to the customer.
The Group primarily generates revenue from its licensing and development agreements with collaboration partners for the development of mRNA medicines against a variety of targets in diseases and conditions. These arrangements contain multiple contractual promises, including (i) licenses, or options to obtain licenses, to the Group’s mRNA technology,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Outlicensing agreements may be entered into with or without any further significant contractual obligations.
Goods or services promised in collaborative arrangement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One or more of the goods or services significantly modifies or customizes one or more of the other goods or services promised in the agreement.
·
The good or services the Group promised to transfer or to provide are highly interdependent or highly interrelated.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When an IP license is not considered to be distinct from research services,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he estimated date of market entry of a product developed under the agreement. The determination of the estimated date of market entry requires a significant amount of judgment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The accounting treatment for such options depends on the nature of these options. Options are considered to be substantive if, at the inception of an agreement, the Group is at risk as to whether the customer will choose to exercise the options to secure additional licenses. Factors that are considered in evaluating whether options are substantive include the overall objective of the arrangement, the benefit the customer might obtain from the agreement without exercising the options, the cost to exercise the options relative to the total upfront consideration, and the additional financial commitments or economic penalties imposed on the customer as a result of exercising the options.
Product sales related to collaboration agreements include RNA products and are recognized over time as goods are produced because such goods have no alternative use and the Group has enforceable right to payment. Otherwise, revenue for product sales is recognized at a point in time. In 2020, 2019 and 2018, no revenue from product sales was recognized on a point in time basis. Revenue from certain research and development services, delivered as a distinct performance obligation under the collaboration agreements, are recognized over time as the services provided have no alternative use and the Group has an enforceable right to payment.
A receivable is recognized when the consideration is unconditional and only the passage of time is required before payment is due. The transaction price is quoted in the relevant contractually agreed pricing in force at the date of customer placing the respective order for such goods or services. Amounts received prior to satisfying the above revenue recognition criteria are recorded as contract liability in the statements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
Grants from government agencies and similar bodies
The Group receives grants from government agencies and similar bodies for the active participation in specific research and development projects. Each grant agreement is assessed to determine whether there are elements of supply of product which are recognized separately from the grant. For the supply of products, the standalone selling price is determined by reference to observed prices with other customers. The grants are recognized when there is reasonable assurance that the grant will be received and all grant conditions will be met. If grant funds are received prior to qualifying expenses being incurred or assets purchased, they are recorded as a liability in other liabilities. If the funds reimburse expenses, the liability is amortized into other operating income on a systematic basis over the period in which the corresponding expenses are incurr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
Financial instruments
A financial instrument is any contract that gives rise to a financial asset of one entity and a financial liability or equity instrument of another entity.
i) Financial assets
Initial recognition and measurement
Financial assets are initially measured at fair value. After the initial measurement, the financial assets are subsequently classified as either amortized cost, fair value through other comprehensive income,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18, 2019 and 2020, the Group only had the following financial assets to be measured at amortized cost:
·
Cash and cash equivalents
·
Other financial assets
·
Trade receivables and contract assets
Financial assets at amortized cost are subsequently measured using the effective interest (EIR) method and are subject to impairment. Gains and losses are recognized in the statement of operations when the asset is derecognized, modified or impaired.
Derecognition
A financial asset (or, where applicable, a part of a financial asset or part of a group of similar financial assets) is primarily derecognized when the Group no longer has the contractual rights to the asset or the right to receive cash flows from the asset have expired.
Impairment of financial assets
An allowance for expected credit losses (ECLs) is recognized for all debt instruments not held at fair value through profit or loss.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credit exposures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cash and cash equivalents, trade receivables and contract assets, the Group applies a simplified approach in calculating ECLs. Therefore, the Group does not track changes in credit risk, but instead recognizes a loss allowance based on lifetime ECLs at each reporting date.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lease liabilities, convertible loans and trade payables.
Subsequent measurement
After initial recognition, interest-bearing loans and borrowings, trade payables and other financial liabilities are subsequently measured at amortized cost using the EIR method.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This category generally applies to interest-bearing loans and borrowings, including the convertible loans.
Derecognition
A financial liability is derecognized when the obligation under the liability is discharged or cancelled or expires.
Acquired Intangible assets
Acquired intangible assets are initially measured at cost. Following initial recognition, intangible assets are carried at cost less any accumulated amortization and any accumulated impairment losses.
The useful lives of intangible assets are assessed to be either finite or indefinite. Intangible assets with finite useful lives are amortized over their useful life, generally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are accounted for prospectively. Amortization of an intangible asset is reported in the consolidated statement of operations in accordance with the function of the intangible asset.
Gains or losses arising from derecognition of an intangible asset are measured as the difference between the net disposal proceeds and the carrying amount of the asset and are recognized in the consolidated statement of operations in the period in which the asset is derecognized.
Acquired intangible assets are mainly comprised of software and licenses. The Group has entered into non-exclusive license agreements for patent rights and/or know-how with reputable universities, cancer research institutes and other research partners. The cost of these licenses includes fixed as well as contingent consideration mainly linked to specified events in the collaborations for which the licenses are used. The licenses are measured initially at cost which comprises the fixed purchase price components. The Group records a liability for contingent consideration and capitalizes such amounts as part of the cost of the acquired intangible asset, when the future event, upon which the contingent consideration depends, occurs or a present obligation exists.
The estimated useful lives for each intangible asset class are as follows:
Software
3 to 5 years
Licenses
8 to 20 years
The Group does not have any intangible assets with indefinite useful lives.
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Leasehold Improvements
1 to 10 years
Technical equipment and machines:
3 to 14 years
Other equipment, furniture and fixtures:
3 to 14 years
Property, plant and equipment are derecognized upon disposal or when no further economic benefits are expected from their continued use or sale. The gain or loss on derecognition is determined as the difference between the net disposal proceeds and the carrying amount and recognized in profit or loss in the period in which the item is derecognized.
The residual values of the assets, useful lives and depreciation methods are reviewed at the end of each fiscal year and any changes are accounted for prospectively.
The estimated useful lives and depreciation methods remained unchanged from fiscal 2018 through fiscal 2020. The residual values of the assets are generally considered to be zero.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 -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18, 2019 or 2020.
Non-current other assets — costs to obtain a contract
Amortization of assets recognized from the costs to obtain a contract with a customer within the scope of IFRS 15 is recognized on a straight-line basis over their associated estimated useful lives.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he Group capitalizes borrowing costs when it meets all the following conditions: (a) it incurs expenditures for the asset; (b) it incurs borrowing costs; and (c) it undertakes activities that are necessary to prepare the asset for its intended use or sale.
The Group capitalized EUR 1,989k borrowing costs during fiscal 2020 (2019: 2,188k). The capitalization rate used to determine the amount of the borrowing costs eligible for capitalization during fiscal 2020 was a weighted average of 8.90% (2019: 9.13%).
Leases
Through December 31, 2018, the Group applied the following policy: leases where the lessor retains substantially all the risks and benefits of ownership of the asset were classified as operating leases. Lease payments on operating leases were recorded as an expense in the statement of operations on a straight-line basis over the term of the lease. However, a lease was classified as a finance lease if it transferred substantially all the risks and rewards incidental to ownership. If this were the case, the leased assets were initially recognized and measured at the fair value of the leased asset, or, if lower, the present value of the future minimum lease payments and depreciated using the straight-line method over the minimum contract term, taking any existing residual value into consideration. When it was reasonably certain that ownership passed to the Group at the end of the lease period, such assets were depreciated over their useful lives. The present value of the payment obligations associated with the minimum future lease payments was recognized as a liability.
Effective January 1, 2019, the Group adopted IFRS 16 and applied the accounting policy for leases described below.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and the lease term. Right-of-use assets are subject to impairment according to IAS 36.
Land and Buildings:
1 to 15 years
Vehicles:
3 to 4 years
Other equipment:
2 to 5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of machinery and equipment (i.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Furthermore, the Group also elected to use the recognition exemptions for lease contracts that, at January 1, 2019, had a remaining lease term of 12 months or less.
Separation of lease and non-lease components
As a practical expedient, the Group elected not to separate the fixed (but not variable) portion of non-lease components in respect of leases of building and instead accounts them as a single lease component.
Inventories
Inventories are valu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d cost on a first-in/first-out basis
·
Finished goods and work in progress: cost of direct materials and labor and a proportion of manufacturing overhead based on normal operating capacity, but excluding borrowing costs
Pre-launch products
Prior to initial regulatory approval, costs relating to production of products are expensed as research and development expenses in the period incurred unless recoverable through means other than sale. If pre-launch products are sold, the respective product gross margin may be higher compared to the expected recurring margin as the underlying costs will not be included in cost of sales. For the year ended December 31, 2020 and 2019, no revenues have been recorded related to pre-launch products.
Cash and cash equivalents
Cash and cash equivalents include cash on hand, bank balances on demand and short-term deposits with an original maturity of three months or less.
Share-based payment awards
The Group operates a number of share-based payment programs.
An equity-settled share-based payment award is accounted for by recognizing the related expense over the vesting period of the award, with corresponding increase recorded in equity. The expense is based on the fair value determined at the grant date of the award and the number of awards expected to vest. The fair value remains unchanged after grant date. If there is no final grant date due to terms that have yet to be implemented, the fair value is based on an estimated grant date. Once the award has vested, there is no reversal of expense related to the award.
When a share-based payment award provides for different ways of settlement (i.e. cash versus shares) depending on the occurrence of contingent events, the award is accounted for based on the manner of settlement that is most probable. A change in the ex</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4" customWidth="1" min="2" max="2"/>
    <col width="21" customWidth="1" min="3" max="3"/>
    <col width="20" customWidth="1" min="4" max="4"/>
  </cols>
  <sheetData>
    <row r="1">
      <c r="A1" s="1" t="inlineStr">
        <is>
          <t>Equity - Exercises of share options by the former CEO (Details) $ in Thousands</t>
        </is>
      </c>
      <c r="B1" s="2" t="inlineStr">
        <is>
          <t>3 Months Ended</t>
        </is>
      </c>
      <c r="C1" s="2" t="inlineStr">
        <is>
          <t>4 Months Ended</t>
        </is>
      </c>
      <c r="D1" s="2" t="inlineStr">
        <is>
          <t>12 Months Ended</t>
        </is>
      </c>
    </row>
    <row r="2">
      <c r="B2" s="2" t="inlineStr">
        <is>
          <t>Oct. 31, 2020USD ($)EUR (€)shares</t>
        </is>
      </c>
      <c r="C2" s="2" t="inlineStr">
        <is>
          <t>Dec. 31, 2020EUR (€)</t>
        </is>
      </c>
      <c r="D2" s="2" t="inlineStr">
        <is>
          <t>Dec. 31, 2020shares</t>
        </is>
      </c>
    </row>
    <row r="3">
      <c r="A3" s="3" t="inlineStr">
        <is>
          <t>Disclosure of classes of share capital [line items]</t>
        </is>
      </c>
    </row>
    <row r="4">
      <c r="A4" s="4" t="inlineStr">
        <is>
          <t>Number of options exercised</t>
        </is>
      </c>
      <c r="B4" s="5" t="n">
        <v>3766309</v>
      </c>
    </row>
    <row r="5">
      <c r="A5" s="4" t="inlineStr">
        <is>
          <t>Share Option Exercises | shares</t>
        </is>
      </c>
      <c r="B5" s="5" t="n">
        <v>3195276</v>
      </c>
      <c r="D5" s="5" t="n">
        <v>3195276</v>
      </c>
    </row>
    <row r="6">
      <c r="A6" s="4" t="inlineStr">
        <is>
          <t>Cash consideration on exercise of option | $</t>
        </is>
      </c>
      <c r="B6" s="9" t="n">
        <v>0</v>
      </c>
    </row>
    <row r="7">
      <c r="A7" s="4" t="inlineStr">
        <is>
          <t>Concurrent Private Placement</t>
        </is>
      </c>
    </row>
    <row r="8">
      <c r="A8" s="3" t="inlineStr">
        <is>
          <t>Disclosure of classes of share capital [line items]</t>
        </is>
      </c>
    </row>
    <row r="9">
      <c r="A9" s="4" t="inlineStr">
        <is>
          <t>Cashless exercises of warrants</t>
        </is>
      </c>
      <c r="C9" s="6" t="n">
        <v>2020000</v>
      </c>
    </row>
    <row r="10">
      <c r="A10" s="4" t="inlineStr">
        <is>
          <t>Cash consideration on exercise of option</t>
        </is>
      </c>
      <c r="C10" s="6" t="n">
        <v>3120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payments - Management share option plans (Details)</t>
        </is>
      </c>
      <c r="B1" s="2" t="inlineStr">
        <is>
          <t>1 Months Ended</t>
        </is>
      </c>
    </row>
    <row r="2">
      <c r="B2" s="2" t="inlineStr">
        <is>
          <t>Aug. 31, 2020</t>
        </is>
      </c>
      <c r="C2" s="2" t="inlineStr">
        <is>
          <t>Dec. 31, 2020</t>
        </is>
      </c>
      <c r="D2" s="2" t="inlineStr">
        <is>
          <t>Dec. 31, 2019</t>
        </is>
      </c>
      <c r="E2" s="2" t="inlineStr">
        <is>
          <t>Dec. 31, 2018</t>
        </is>
      </c>
    </row>
    <row r="3">
      <c r="A3" s="3" t="inlineStr">
        <is>
          <t>Disclosure of terms and conditions of share-based payment arrangement [line items]</t>
        </is>
      </c>
    </row>
    <row r="4">
      <c r="A4" s="4" t="inlineStr">
        <is>
          <t>Options exercisable</t>
        </is>
      </c>
      <c r="C4" s="5" t="n">
        <v>0</v>
      </c>
    </row>
    <row r="5">
      <c r="A5" s="4" t="inlineStr">
        <is>
          <t>Virtual shares program I</t>
        </is>
      </c>
    </row>
    <row r="6">
      <c r="A6" s="3" t="inlineStr">
        <is>
          <t>Disclosure of terms and conditions of share-based payment arrangement [line items]</t>
        </is>
      </c>
    </row>
    <row r="7">
      <c r="A7" s="4" t="inlineStr">
        <is>
          <t>Options exercisable</t>
        </is>
      </c>
      <c r="D7" s="5" t="n">
        <v>0</v>
      </c>
      <c r="E7" s="5" t="n">
        <v>0</v>
      </c>
    </row>
    <row r="8">
      <c r="A8" s="4" t="inlineStr">
        <is>
          <t>Term of the program</t>
        </is>
      </c>
      <c r="B8" s="4" t="inlineStr">
        <is>
          <t>fals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s - Virtual shares program I (Details) - EUR (€) € / shares in Units, € in Thousands</t>
        </is>
      </c>
      <c r="B1" s="2" t="inlineStr">
        <is>
          <t>Aug. 14, 2020</t>
        </is>
      </c>
      <c r="C1" s="2" t="inlineStr">
        <is>
          <t>Mar. 31, 2020</t>
        </is>
      </c>
      <c r="D1" s="2" t="inlineStr">
        <is>
          <t>Dec. 31, 2019</t>
        </is>
      </c>
      <c r="E1" s="2" t="inlineStr">
        <is>
          <t>Dec. 31, 2020</t>
        </is>
      </c>
      <c r="F1" s="2" t="inlineStr">
        <is>
          <t>Dec. 31, 2019</t>
        </is>
      </c>
    </row>
    <row r="2">
      <c r="A2" s="3" t="inlineStr">
        <is>
          <t>Disclosure of terms and conditions of share-based payment arrangement [line items]</t>
        </is>
      </c>
    </row>
    <row r="3">
      <c r="A3" s="4" t="inlineStr">
        <is>
          <t>Fair value per virtual share (in dollars per share)</t>
        </is>
      </c>
      <c r="C3" s="7" t="n">
        <v>4.05</v>
      </c>
      <c r="D3" s="7" t="n">
        <v>3.8</v>
      </c>
    </row>
    <row r="4">
      <c r="A4" s="4" t="inlineStr">
        <is>
          <t>Employer tax expense for future settlement of virtual shares</t>
        </is>
      </c>
      <c r="E4" s="6" t="n">
        <v>26</v>
      </c>
    </row>
    <row r="5">
      <c r="A5" s="4" t="inlineStr">
        <is>
          <t>Virtual shares program I</t>
        </is>
      </c>
    </row>
    <row r="6">
      <c r="A6" s="3" t="inlineStr">
        <is>
          <t>Disclosure of terms and conditions of share-based payment arrangement [line items]</t>
        </is>
      </c>
    </row>
    <row r="7">
      <c r="A7" s="4" t="inlineStr">
        <is>
          <t>Grant date fair value of virtual shares</t>
        </is>
      </c>
      <c r="E7" s="5" t="n">
        <v>658735</v>
      </c>
      <c r="F7" s="5" t="n">
        <v>665389</v>
      </c>
    </row>
    <row r="8">
      <c r="A8" s="4" t="inlineStr">
        <is>
          <t>Fair value per virtual share (in dollars per share)</t>
        </is>
      </c>
      <c r="E8" s="7" t="n">
        <v>10.04</v>
      </c>
      <c r="F8" s="7" t="n">
        <v>9.130000000000001</v>
      </c>
    </row>
    <row r="9">
      <c r="A9" s="4" t="inlineStr">
        <is>
          <t>Right to exercise percentage of vested virtual shares</t>
        </is>
      </c>
      <c r="B9" s="4" t="inlineStr">
        <is>
          <t>10.00%</t>
        </is>
      </c>
      <c r="E9" s="4" t="inlineStr">
        <is>
          <t>10.00%</t>
        </is>
      </c>
    </row>
    <row r="10">
      <c r="A10" s="4" t="inlineStr">
        <is>
          <t>Decrease In Number Of Shares Outstanding Through Transfer From Shareholders to Entity</t>
        </is>
      </c>
      <c r="E10" s="5" t="n">
        <v>7596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0" customWidth="1" min="5" max="5"/>
    <col width="20" customWidth="1" min="6" max="6"/>
    <col width="21" customWidth="1" min="7" max="7"/>
    <col width="26" customWidth="1" min="8" max="8"/>
  </cols>
  <sheetData>
    <row r="1">
      <c r="A1" s="1" t="inlineStr">
        <is>
          <t>Share-based payments - Virtual shares program I - Development of the virtual shares in this program granted to management and key employees (Details) € in Thousands</t>
        </is>
      </c>
      <c r="B1" s="2" t="inlineStr">
        <is>
          <t>12 Months Ended</t>
        </is>
      </c>
    </row>
    <row r="2">
      <c r="B2" s="2" t="inlineStr">
        <is>
          <t>Dec. 31, 2020Option</t>
        </is>
      </c>
      <c r="C2" s="2" t="inlineStr">
        <is>
          <t>Dec. 31, 2020shares</t>
        </is>
      </c>
      <c r="D2" s="2" t="inlineStr">
        <is>
          <t>Dec. 31, 2020EUR (€)</t>
        </is>
      </c>
      <c r="E2" s="2" t="inlineStr">
        <is>
          <t>Dec. 31, 2019Option</t>
        </is>
      </c>
      <c r="F2" s="2" t="inlineStr">
        <is>
          <t>Dec. 31, 2019shares</t>
        </is>
      </c>
      <c r="G2" s="2" t="inlineStr">
        <is>
          <t>Dec. 31, 2019EUR (€)</t>
        </is>
      </c>
      <c r="H2" s="2" t="inlineStr">
        <is>
          <t>Dec. 31, 2018Optionshares</t>
        </is>
      </c>
    </row>
    <row r="3">
      <c r="A3" s="3" t="inlineStr">
        <is>
          <t>Disclosure of terms and conditions of share-based payment arrangement [line items]</t>
        </is>
      </c>
    </row>
    <row r="4">
      <c r="A4" s="4" t="inlineStr">
        <is>
          <t>Options exercisable</t>
        </is>
      </c>
      <c r="B4" s="5" t="n">
        <v>0</v>
      </c>
      <c r="C4" s="5" t="n">
        <v>0</v>
      </c>
      <c r="D4" s="5" t="n">
        <v>0</v>
      </c>
    </row>
    <row r="5">
      <c r="A5" s="4" t="inlineStr">
        <is>
          <t>Virtual shares program I</t>
        </is>
      </c>
    </row>
    <row r="6">
      <c r="A6" s="3" t="inlineStr">
        <is>
          <t>Disclosure of terms and conditions of share-based payment arrangement [line items]</t>
        </is>
      </c>
    </row>
    <row r="7">
      <c r="A7" s="4" t="inlineStr">
        <is>
          <t>Granted during the period | Option</t>
        </is>
      </c>
      <c r="B7" s="5" t="n">
        <v>658735</v>
      </c>
      <c r="E7" s="5" t="n">
        <v>665389</v>
      </c>
      <c r="H7" s="5" t="n">
        <v>0</v>
      </c>
    </row>
    <row r="8">
      <c r="A8" s="4" t="inlineStr">
        <is>
          <t>Options exercisable</t>
        </is>
      </c>
      <c r="E8" s="5" t="n">
        <v>0</v>
      </c>
      <c r="F8" s="5" t="n">
        <v>0</v>
      </c>
      <c r="G8" s="5" t="n">
        <v>0</v>
      </c>
      <c r="H8" s="5" t="n">
        <v>0</v>
      </c>
    </row>
    <row r="9">
      <c r="A9" s="4" t="inlineStr">
        <is>
          <t>Options granted to Dan Menichella</t>
        </is>
      </c>
    </row>
    <row r="10">
      <c r="A10" s="3" t="inlineStr">
        <is>
          <t>Disclosure of terms and conditions of share-based payment arrangement [line items]</t>
        </is>
      </c>
    </row>
    <row r="11">
      <c r="A11" s="4" t="inlineStr">
        <is>
          <t>Outstanding at the beginning of the period</t>
        </is>
      </c>
      <c r="B11" s="5" t="n">
        <v>7305838</v>
      </c>
      <c r="D11" s="5" t="n">
        <v>745236</v>
      </c>
      <c r="E11" s="5" t="n">
        <v>6640449</v>
      </c>
      <c r="H11" s="5" t="n">
        <v>7972425</v>
      </c>
    </row>
    <row r="12">
      <c r="A12" s="4" t="inlineStr">
        <is>
          <t>Granted during the period</t>
        </is>
      </c>
      <c r="B12" s="5" t="n">
        <v>658735</v>
      </c>
      <c r="D12" s="5" t="n">
        <v>267822</v>
      </c>
      <c r="E12" s="5" t="n">
        <v>665389</v>
      </c>
      <c r="G12" s="5" t="n">
        <v>745236</v>
      </c>
      <c r="H12" s="5" t="n">
        <v>0</v>
      </c>
    </row>
    <row r="13">
      <c r="A13" s="4" t="inlineStr">
        <is>
          <t>Expired during the period</t>
        </is>
      </c>
      <c r="B13" s="5" t="n">
        <v>-13308</v>
      </c>
      <c r="D13" s="5" t="n">
        <v>106462</v>
      </c>
      <c r="E13" s="5" t="n">
        <v>0</v>
      </c>
      <c r="H13" s="5" t="n">
        <v>-1331976</v>
      </c>
    </row>
    <row r="14">
      <c r="A14" s="4" t="inlineStr">
        <is>
          <t>Outstanding at the end of the period</t>
        </is>
      </c>
      <c r="B14" s="5" t="n">
        <v>7951265</v>
      </c>
      <c r="D14" s="5" t="n">
        <v>906595</v>
      </c>
      <c r="E14" s="5" t="n">
        <v>7305838</v>
      </c>
      <c r="G14" s="5" t="n">
        <v>745236</v>
      </c>
      <c r="H14" s="5" t="n">
        <v>6640449</v>
      </c>
    </row>
    <row r="15">
      <c r="A15" s="4" t="inlineStr">
        <is>
          <t>Thereof vested (and expensed) | shares</t>
        </is>
      </c>
      <c r="C15" s="5" t="n">
        <v>7582906</v>
      </c>
      <c r="F15" s="5" t="n">
        <v>7305838</v>
      </c>
      <c r="H15" s="5" t="n">
        <v>6640449</v>
      </c>
    </row>
  </sheetData>
  <mergeCells count="2">
    <mergeCell ref="A1:A2"/>
    <mergeCell ref="B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Virtual shares program I - (Expense) / benefit recognized in the statement of operations and other comprehensive income (loss) (Details) - EUR (€) € in Thousands</t>
        </is>
      </c>
      <c r="B1" s="2" t="inlineStr">
        <is>
          <t>12 Months Ended</t>
        </is>
      </c>
    </row>
    <row r="2">
      <c r="B2" s="2" t="inlineStr">
        <is>
          <t>Dec. 31, 2020</t>
        </is>
      </c>
      <c r="C2" s="2" t="inlineStr">
        <is>
          <t>Dec. 31, 2019</t>
        </is>
      </c>
      <c r="D2" s="2" t="inlineStr">
        <is>
          <t>Dec. 31, 2018</t>
        </is>
      </c>
    </row>
    <row r="3">
      <c r="A3" s="4" t="inlineStr">
        <is>
          <t>Virtual shares program I</t>
        </is>
      </c>
    </row>
    <row r="4">
      <c r="A4" s="3" t="inlineStr">
        <is>
          <t>Disclosure of terms and conditions of share-based payment arrangement [line items]</t>
        </is>
      </c>
    </row>
    <row r="5">
      <c r="A5" s="4" t="inlineStr">
        <is>
          <t>Selling and distribution expenses</t>
        </is>
      </c>
      <c r="B5" s="6" t="n">
        <v>-213</v>
      </c>
    </row>
    <row r="6">
      <c r="A6" s="4" t="inlineStr">
        <is>
          <t>Research and development expenses</t>
        </is>
      </c>
      <c r="B6" s="5" t="n">
        <v>-1840</v>
      </c>
      <c r="D6" s="6" t="n">
        <v>4229</v>
      </c>
    </row>
    <row r="7">
      <c r="A7" s="4" t="inlineStr">
        <is>
          <t>General and administrative expenses</t>
        </is>
      </c>
      <c r="B7" s="5" t="n">
        <v>-3135</v>
      </c>
      <c r="C7" s="6" t="n">
        <v>-6074</v>
      </c>
      <c r="D7" s="5" t="n">
        <v>21</v>
      </c>
    </row>
    <row r="8">
      <c r="A8" s="4" t="inlineStr">
        <is>
          <t>Total</t>
        </is>
      </c>
      <c r="B8" s="5" t="n">
        <v>-5188</v>
      </c>
      <c r="C8" s="5" t="n">
        <v>-6074</v>
      </c>
      <c r="D8" s="6" t="n">
        <v>4250</v>
      </c>
    </row>
    <row r="9">
      <c r="A9" s="4" t="inlineStr">
        <is>
          <t>Options granted to Dan Menichella</t>
        </is>
      </c>
    </row>
    <row r="10">
      <c r="A10" s="3" t="inlineStr">
        <is>
          <t>Disclosure of terms and conditions of share-based payment arrangement [line items]</t>
        </is>
      </c>
    </row>
    <row r="11">
      <c r="A11" s="4" t="inlineStr">
        <is>
          <t>Selling and distribution expenses</t>
        </is>
      </c>
      <c r="B11" s="5" t="n">
        <v>-296</v>
      </c>
      <c r="C11" s="5" t="n">
        <v>-743</v>
      </c>
    </row>
    <row r="12">
      <c r="A12" s="4" t="inlineStr">
        <is>
          <t>Research and development expenses</t>
        </is>
      </c>
      <c r="B12" s="5" t="n">
        <v>-1421</v>
      </c>
      <c r="C12" s="5" t="n">
        <v>-258</v>
      </c>
    </row>
    <row r="13">
      <c r="A13" s="4" t="inlineStr">
        <is>
          <t>General and administrative expenses</t>
        </is>
      </c>
      <c r="B13" s="6" t="n">
        <v>-47</v>
      </c>
      <c r="C13" s="6" t="n">
        <v>-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31" customWidth="1" min="3" max="3"/>
    <col width="27" customWidth="1" min="4" max="4"/>
    <col width="21" customWidth="1" min="5" max="5"/>
  </cols>
  <sheetData>
    <row r="1">
      <c r="A1" s="1" t="inlineStr">
        <is>
          <t>Share-based payments - Virtual shares program II (New VSOP) (Details) € in Thousands</t>
        </is>
      </c>
      <c r="B1" s="2" t="inlineStr">
        <is>
          <t>Nov. 25, 2019</t>
        </is>
      </c>
      <c r="C1" s="2" t="inlineStr">
        <is>
          <t>Mar. 31, 2020USD ($)$ / shares</t>
        </is>
      </c>
      <c r="D1" s="2" t="inlineStr">
        <is>
          <t>Dec. 31, 2020EUR (€)shares</t>
        </is>
      </c>
      <c r="E1" s="2" t="inlineStr">
        <is>
          <t>Dec. 31, 2018EUR (€)</t>
        </is>
      </c>
    </row>
    <row r="2">
      <c r="A2" s="3" t="inlineStr">
        <is>
          <t>Disclosure of terms and conditions of share-based payment arrangement [line items]</t>
        </is>
      </c>
    </row>
    <row r="3">
      <c r="A3" s="4" t="inlineStr">
        <is>
          <t>Reversal of provision due to the expiration of virtual shares</t>
        </is>
      </c>
      <c r="D3" s="6" t="n">
        <v>191</v>
      </c>
      <c r="E3" s="6" t="n">
        <v>4250</v>
      </c>
    </row>
    <row r="4">
      <c r="A4" s="4" t="inlineStr">
        <is>
          <t>Virtual share entitlements outstanding for former employees | shares</t>
        </is>
      </c>
      <c r="D4" s="5" t="n">
        <v>0</v>
      </c>
    </row>
    <row r="5">
      <c r="A5" s="4" t="inlineStr">
        <is>
          <t>Virtual shares program II</t>
        </is>
      </c>
    </row>
    <row r="6">
      <c r="A6" s="3" t="inlineStr">
        <is>
          <t>Disclosure of terms and conditions of share-based payment arrangement [line items]</t>
        </is>
      </c>
    </row>
    <row r="7">
      <c r="A7" s="4" t="inlineStr">
        <is>
          <t>Number of share options granted</t>
        </is>
      </c>
      <c r="B7" s="5" t="n">
        <v>745236</v>
      </c>
      <c r="C7" s="5" t="n">
        <v>267822</v>
      </c>
    </row>
    <row r="8">
      <c r="A8" s="4" t="inlineStr">
        <is>
          <t>Exercise price (in dollars per share) | $ / shares</t>
        </is>
      </c>
      <c r="C8" s="10" t="n">
        <v>6.21</v>
      </c>
    </row>
    <row r="9">
      <c r="A9" s="4" t="inlineStr">
        <is>
          <t>Provision for employer taxes arising according to US regulations for future exercises</t>
        </is>
      </c>
      <c r="D9" s="6" t="n">
        <v>1052</v>
      </c>
    </row>
    <row r="10">
      <c r="A10" s="4" t="inlineStr">
        <is>
          <t>Virtual shares program II | First tranche</t>
        </is>
      </c>
    </row>
    <row r="11">
      <c r="A11" s="3" t="inlineStr">
        <is>
          <t>Disclosure of terms and conditions of share-based payment arrangement [line items]</t>
        </is>
      </c>
    </row>
    <row r="12">
      <c r="A12" s="4" t="inlineStr">
        <is>
          <t>Vesting percentage (as a percent)</t>
        </is>
      </c>
      <c r="D12" s="4" t="inlineStr">
        <is>
          <t>25.00%</t>
        </is>
      </c>
    </row>
    <row r="13">
      <c r="A13" s="4" t="inlineStr">
        <is>
          <t>Term Of Program Under Share-Based Payment Arrangement</t>
        </is>
      </c>
      <c r="D13" s="4" t="inlineStr">
        <is>
          <t>false</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payments - Virtual shares program II (New VSOP) - inputs used in the measurement of the fair value at grant date (Details)</t>
        </is>
      </c>
      <c r="B1" s="2" t="inlineStr">
        <is>
          <t>3 Months Ended</t>
        </is>
      </c>
    </row>
    <row r="2">
      <c r="B2" s="2" t="inlineStr">
        <is>
          <t>Mar. 31, 2020$ / shares</t>
        </is>
      </c>
      <c r="C2" s="2" t="inlineStr">
        <is>
          <t>Mar. 31, 2020€ / shares</t>
        </is>
      </c>
      <c r="D2" s="2" t="inlineStr">
        <is>
          <t>Dec. 31, 2019€ / shares</t>
        </is>
      </c>
    </row>
    <row r="3">
      <c r="A3" s="3" t="inlineStr">
        <is>
          <t>Disclosure of terms and conditions of share-based payment arrangement [line items]</t>
        </is>
      </c>
    </row>
    <row r="4">
      <c r="A4" s="4" t="inlineStr">
        <is>
          <t>Weighted average fair value</t>
        </is>
      </c>
      <c r="C4" s="7" t="n">
        <v>4.05</v>
      </c>
      <c r="D4" s="7" t="n">
        <v>3.8</v>
      </c>
    </row>
    <row r="5">
      <c r="A5" s="4" t="inlineStr">
        <is>
          <t>Weighted average share price</t>
        </is>
      </c>
      <c r="C5" s="11" t="n">
        <v>8.91</v>
      </c>
      <c r="D5" s="11" t="n">
        <v>9.19</v>
      </c>
    </row>
    <row r="6">
      <c r="A6" s="4" t="inlineStr">
        <is>
          <t>Exercise price | (per share)</t>
        </is>
      </c>
      <c r="B6" s="10" t="n">
        <v>6.21</v>
      </c>
      <c r="C6" s="7" t="n">
        <v>5.6</v>
      </c>
      <c r="D6" s="7" t="n">
        <v>5.64</v>
      </c>
    </row>
    <row r="7">
      <c r="A7" s="4" t="inlineStr">
        <is>
          <t>Expected volatility (%)</t>
        </is>
      </c>
      <c r="B7" s="4" t="inlineStr">
        <is>
          <t>55.00%</t>
        </is>
      </c>
      <c r="C7" s="4" t="inlineStr">
        <is>
          <t>55.00%</t>
        </is>
      </c>
      <c r="D7" s="4" t="inlineStr">
        <is>
          <t>50.00%</t>
        </is>
      </c>
    </row>
    <row r="8">
      <c r="A8" s="4" t="inlineStr">
        <is>
          <t>Expected life (years)</t>
        </is>
      </c>
      <c r="B8" s="11" t="n">
        <v>1.11</v>
      </c>
      <c r="C8" s="11" t="n">
        <v>1.11</v>
      </c>
      <c r="D8" s="11" t="n">
        <v>1.16</v>
      </c>
    </row>
    <row r="9">
      <c r="A9" s="4" t="inlineStr">
        <is>
          <t>Risk-free interest rate (%)</t>
        </is>
      </c>
      <c r="B9" s="4" t="inlineStr">
        <is>
          <t>1.79%</t>
        </is>
      </c>
      <c r="C9" s="4" t="inlineStr">
        <is>
          <t>1.79%</t>
        </is>
      </c>
      <c r="D9" s="4" t="inlineStr">
        <is>
          <t>1.77%</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0" customWidth="1" min="5" max="5"/>
    <col width="21" customWidth="1" min="6" max="6"/>
    <col width="20" customWidth="1" min="7" max="7"/>
    <col width="20" customWidth="1" min="8" max="8"/>
    <col width="21" customWidth="1" min="9" max="9"/>
    <col width="26" customWidth="1" min="10" max="10"/>
  </cols>
  <sheetData>
    <row r="1">
      <c r="A1" s="1" t="inlineStr">
        <is>
          <t>Share-based payments - Virtual shares program II (New VSOP) - Reconciliation of outstanding awards (Details) € in Thousands</t>
        </is>
      </c>
      <c r="B1" s="2" t="inlineStr">
        <is>
          <t>Nov. 25, 2019</t>
        </is>
      </c>
      <c r="C1" s="2" t="inlineStr">
        <is>
          <t>Mar. 31, 2020USD ($)</t>
        </is>
      </c>
      <c r="D1" s="2" t="inlineStr">
        <is>
          <t>Dec. 31, 2020Option</t>
        </is>
      </c>
      <c r="E1" s="2" t="inlineStr">
        <is>
          <t>Dec. 31, 2020shares</t>
        </is>
      </c>
      <c r="F1" s="2" t="inlineStr">
        <is>
          <t>Dec. 31, 2020EUR (€)</t>
        </is>
      </c>
      <c r="G1" s="2" t="inlineStr">
        <is>
          <t>Dec. 31, 2019Option</t>
        </is>
      </c>
      <c r="H1" s="2" t="inlineStr">
        <is>
          <t>Dec. 31, 2019shares</t>
        </is>
      </c>
      <c r="I1" s="2" t="inlineStr">
        <is>
          <t>Dec. 31, 2019EUR (€)</t>
        </is>
      </c>
      <c r="J1" s="2" t="inlineStr">
        <is>
          <t>Dec. 31, 2018Optionshares</t>
        </is>
      </c>
    </row>
    <row r="2">
      <c r="A2" s="3" t="inlineStr">
        <is>
          <t>Disclosure of terms and conditions of share-based payment arrangement [line items]</t>
        </is>
      </c>
    </row>
    <row r="3">
      <c r="A3" s="4" t="inlineStr">
        <is>
          <t>Options exercisable</t>
        </is>
      </c>
      <c r="D3" s="5" t="n">
        <v>0</v>
      </c>
      <c r="E3" s="5" t="n">
        <v>0</v>
      </c>
      <c r="F3" s="5" t="n">
        <v>0</v>
      </c>
    </row>
    <row r="4">
      <c r="A4" s="4" t="inlineStr">
        <is>
          <t>Virtual shares program II</t>
        </is>
      </c>
    </row>
    <row r="5">
      <c r="A5" s="3" t="inlineStr">
        <is>
          <t>Disclosure of terms and conditions of share-based payment arrangement [line items]</t>
        </is>
      </c>
    </row>
    <row r="6">
      <c r="A6" s="4" t="inlineStr">
        <is>
          <t>Granted during the period</t>
        </is>
      </c>
      <c r="B6" s="5" t="n">
        <v>745236</v>
      </c>
      <c r="C6" s="5" t="n">
        <v>267822</v>
      </c>
    </row>
    <row r="7">
      <c r="A7" s="4" t="inlineStr">
        <is>
          <t>Options exercisable</t>
        </is>
      </c>
      <c r="G7" s="5" t="n">
        <v>0</v>
      </c>
      <c r="H7" s="5" t="n">
        <v>0</v>
      </c>
      <c r="I7" s="5" t="n">
        <v>0</v>
      </c>
    </row>
    <row r="8">
      <c r="A8" s="4" t="inlineStr">
        <is>
          <t>Options granted to Dan Menichella</t>
        </is>
      </c>
    </row>
    <row r="9">
      <c r="A9" s="3" t="inlineStr">
        <is>
          <t>Disclosure of terms and conditions of share-based payment arrangement [line items]</t>
        </is>
      </c>
    </row>
    <row r="10">
      <c r="A10" s="4" t="inlineStr">
        <is>
          <t>Outstanding at the beginning of the period</t>
        </is>
      </c>
      <c r="D10" s="5" t="n">
        <v>7305838</v>
      </c>
      <c r="F10" s="5" t="n">
        <v>745236</v>
      </c>
      <c r="G10" s="5" t="n">
        <v>6640449</v>
      </c>
      <c r="J10" s="5" t="n">
        <v>7972425</v>
      </c>
    </row>
    <row r="11">
      <c r="A11" s="4" t="inlineStr">
        <is>
          <t>Granted during the period</t>
        </is>
      </c>
      <c r="D11" s="5" t="n">
        <v>658735</v>
      </c>
      <c r="F11" s="5" t="n">
        <v>267822</v>
      </c>
      <c r="G11" s="5" t="n">
        <v>665389</v>
      </c>
      <c r="I11" s="5" t="n">
        <v>745236</v>
      </c>
      <c r="J11" s="5" t="n">
        <v>0</v>
      </c>
    </row>
    <row r="12">
      <c r="A12" s="4" t="inlineStr">
        <is>
          <t>Forfeited during the period</t>
        </is>
      </c>
      <c r="D12" s="5" t="n">
        <v>13308</v>
      </c>
      <c r="F12" s="5" t="n">
        <v>-106462</v>
      </c>
      <c r="G12" s="5" t="n">
        <v>0</v>
      </c>
      <c r="J12" s="5" t="n">
        <v>1331976</v>
      </c>
    </row>
    <row r="13">
      <c r="A13" s="4" t="inlineStr">
        <is>
          <t>Outstanding at the end of the period</t>
        </is>
      </c>
      <c r="D13" s="5" t="n">
        <v>7951265</v>
      </c>
      <c r="F13" s="5" t="n">
        <v>906595</v>
      </c>
      <c r="G13" s="5" t="n">
        <v>7305838</v>
      </c>
      <c r="I13" s="5" t="n">
        <v>745236</v>
      </c>
      <c r="J13" s="5" t="n">
        <v>6640449</v>
      </c>
    </row>
    <row r="14">
      <c r="A14" s="4" t="inlineStr">
        <is>
          <t>Thereof vested</t>
        </is>
      </c>
      <c r="E14" s="5" t="n">
        <v>420595000</v>
      </c>
      <c r="H14" s="5" t="n">
        <v>175397000</v>
      </c>
    </row>
    <row r="15">
      <c r="A15" s="4" t="inlineStr">
        <is>
          <t>Thereof expensed</t>
        </is>
      </c>
      <c r="E15" s="5" t="n">
        <v>0</v>
      </c>
      <c r="H15" s="5" t="n">
        <v>0</v>
      </c>
      <c r="J1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31" customWidth="1" min="5" max="5"/>
    <col width="14" customWidth="1" min="6" max="6"/>
  </cols>
  <sheetData>
    <row r="1">
      <c r="A1" s="1" t="inlineStr">
        <is>
          <t>Share-based payments - Virtual shares program II (New VSOP) - Expense recognized in the statement of operations and other comprehensive income (loss) (Details) € / shares in Units, $ / shares in Units, $ in Thousands</t>
        </is>
      </c>
      <c r="B1" s="2" t="inlineStr">
        <is>
          <t>Feb. 11, 2021</t>
        </is>
      </c>
      <c r="C1" s="2" t="inlineStr">
        <is>
          <t>Oct. 31, 2020EUR (€)</t>
        </is>
      </c>
      <c r="D1" s="2" t="inlineStr">
        <is>
          <t>Dec. 31, 2020USD ($)$ / shares</t>
        </is>
      </c>
      <c r="E1" s="2" t="inlineStr">
        <is>
          <t>Dec. 31, 2020EUR (€)€ / shares</t>
        </is>
      </c>
      <c r="F1" s="2" t="inlineStr">
        <is>
          <t>Dec. 31, 2019</t>
        </is>
      </c>
    </row>
    <row r="2">
      <c r="A2" s="3" t="inlineStr">
        <is>
          <t>Disclosure of terms and conditions of share-based payment arrangement [line items]</t>
        </is>
      </c>
    </row>
    <row r="3">
      <c r="A3" s="4" t="inlineStr">
        <is>
          <t>Number of awards exercisable</t>
        </is>
      </c>
      <c r="D3" s="5" t="n">
        <v>0</v>
      </c>
      <c r="E3" s="5" t="n">
        <v>0</v>
      </c>
    </row>
    <row r="4">
      <c r="A4" s="4" t="inlineStr">
        <is>
          <t>Number of options exercised</t>
        </is>
      </c>
      <c r="C4" s="5" t="n">
        <v>3766309</v>
      </c>
    </row>
    <row r="5">
      <c r="A5" s="4" t="inlineStr">
        <is>
          <t>Virtual shares program II</t>
        </is>
      </c>
    </row>
    <row r="6">
      <c r="A6" s="3" t="inlineStr">
        <is>
          <t>Disclosure of terms and conditions of share-based payment arrangement [line items]</t>
        </is>
      </c>
    </row>
    <row r="7">
      <c r="A7" s="4" t="inlineStr">
        <is>
          <t>Number of awards exercisable</t>
        </is>
      </c>
      <c r="F7" s="5" t="n">
        <v>0</v>
      </c>
    </row>
    <row r="8">
      <c r="A8" s="4" t="inlineStr">
        <is>
          <t>Employer taxes</t>
        </is>
      </c>
      <c r="E8" s="6" t="n">
        <v>1052000</v>
      </c>
    </row>
    <row r="9">
      <c r="A9" s="4" t="inlineStr">
        <is>
          <t>Virtual shares program II | Exercise of options | Share transaction</t>
        </is>
      </c>
    </row>
    <row r="10">
      <c r="A10" s="3" t="inlineStr">
        <is>
          <t>Disclosure of terms and conditions of share-based payment arrangement [line items]</t>
        </is>
      </c>
    </row>
    <row r="11">
      <c r="A11" s="4" t="inlineStr">
        <is>
          <t>Lock-up period</t>
        </is>
      </c>
      <c r="F11" s="4" t="inlineStr">
        <is>
          <t>180 days</t>
        </is>
      </c>
    </row>
    <row r="12">
      <c r="A12" s="4" t="inlineStr">
        <is>
          <t>Number of options exercised</t>
        </is>
      </c>
      <c r="B12" s="5" t="n">
        <v>55932</v>
      </c>
    </row>
    <row r="13">
      <c r="A13" s="4" t="inlineStr">
        <is>
          <t>Average share price | (per share)</t>
        </is>
      </c>
      <c r="D13" s="10" t="n">
        <v>114.17</v>
      </c>
      <c r="E13" s="7" t="n">
        <v>94.15000000000001</v>
      </c>
    </row>
    <row r="14">
      <c r="A14" s="4" t="inlineStr">
        <is>
          <t>Employer taxes | $</t>
        </is>
      </c>
      <c r="D14" s="9" t="n">
        <v>1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31" customWidth="1" min="3" max="3"/>
    <col width="27" customWidth="1" min="4" max="4"/>
    <col width="26" customWidth="1" min="5" max="5"/>
    <col width="30" customWidth="1" min="6" max="6"/>
    <col width="24" customWidth="1" min="7" max="7"/>
    <col width="31" customWidth="1" min="8" max="8"/>
    <col width="20" customWidth="1" min="9" max="9"/>
  </cols>
  <sheetData>
    <row r="1">
      <c r="A1" s="1" t="inlineStr">
        <is>
          <t>Share-based payments - Former Chief Executive Officer Grant (Details) € in Thousands</t>
        </is>
      </c>
      <c r="B1" s="2" t="inlineStr">
        <is>
          <t>Nov. 25, 2019</t>
        </is>
      </c>
      <c r="C1" s="2" t="inlineStr">
        <is>
          <t>Mar. 31, 2020USD ($)$ / shares</t>
        </is>
      </c>
      <c r="D1" s="2" t="inlineStr">
        <is>
          <t>Dec. 31, 2020EUR (€)Option</t>
        </is>
      </c>
      <c r="E1" s="2" t="inlineStr">
        <is>
          <t>Dec. 31, 2019$ / shares</t>
        </is>
      </c>
      <c r="F1" s="2" t="inlineStr">
        <is>
          <t>Dec. 31, 2019Option$ / shares</t>
        </is>
      </c>
      <c r="G1" s="2" t="inlineStr">
        <is>
          <t>Dec. 31, 2019$ / shares</t>
        </is>
      </c>
      <c r="H1" s="2" t="inlineStr">
        <is>
          <t>Dec. 31, 2019EUR (€)$ / shares</t>
        </is>
      </c>
      <c r="I1" s="2" t="inlineStr">
        <is>
          <t>Dec. 31, 2018Option</t>
        </is>
      </c>
    </row>
    <row r="2">
      <c r="A2" s="4" t="inlineStr">
        <is>
          <t>Options granted to Dan Menichella</t>
        </is>
      </c>
    </row>
    <row r="3">
      <c r="A3" s="3" t="inlineStr">
        <is>
          <t>Disclosure of terms and conditions of share-based payment arrangement [line items]</t>
        </is>
      </c>
    </row>
    <row r="4">
      <c r="A4" s="4" t="inlineStr">
        <is>
          <t>Number of share options granted</t>
        </is>
      </c>
      <c r="D4" s="5" t="n">
        <v>658735</v>
      </c>
      <c r="F4" s="5" t="n">
        <v>665389</v>
      </c>
      <c r="H4" s="5" t="n">
        <v>745236</v>
      </c>
      <c r="I4" s="5" t="n">
        <v>0</v>
      </c>
    </row>
    <row r="5">
      <c r="A5" s="4" t="inlineStr">
        <is>
          <t>Virtual shares program II</t>
        </is>
      </c>
    </row>
    <row r="6">
      <c r="A6" s="3" t="inlineStr">
        <is>
          <t>Disclosure of terms and conditions of share-based payment arrangement [line items]</t>
        </is>
      </c>
    </row>
    <row r="7">
      <c r="A7" s="4" t="inlineStr">
        <is>
          <t>Number of share options granted</t>
        </is>
      </c>
      <c r="B7" s="5" t="n">
        <v>745236</v>
      </c>
      <c r="C7" s="5" t="n">
        <v>267822</v>
      </c>
    </row>
    <row r="8">
      <c r="A8" s="4" t="inlineStr">
        <is>
          <t>Exercise price (in dollars per share) | $ / shares</t>
        </is>
      </c>
      <c r="C8" s="10" t="n">
        <v>6.21</v>
      </c>
    </row>
    <row r="9">
      <c r="A9" s="4" t="inlineStr">
        <is>
          <t>Provision for employer taxes arising according to US regulations for future exercises | €</t>
        </is>
      </c>
      <c r="D9" s="6" t="n">
        <v>1052</v>
      </c>
    </row>
    <row r="10">
      <c r="A10" s="4" t="inlineStr">
        <is>
          <t>Virtual shares program II | Minimum</t>
        </is>
      </c>
    </row>
    <row r="11">
      <c r="A11" s="3" t="inlineStr">
        <is>
          <t>Disclosure of terms and conditions of share-based payment arrangement [line items]</t>
        </is>
      </c>
    </row>
    <row r="12">
      <c r="A12" s="4" t="inlineStr">
        <is>
          <t>Remaining life of the options</t>
        </is>
      </c>
      <c r="D12" s="4" t="inlineStr">
        <is>
          <t>4 years 8 months 12 days</t>
        </is>
      </c>
      <c r="E12" s="4" t="inlineStr">
        <is>
          <t>5 years 8 months 12 days</t>
        </is>
      </c>
    </row>
    <row r="13">
      <c r="A13" s="4" t="inlineStr">
        <is>
          <t>Virtual shares program II | Maximum</t>
        </is>
      </c>
    </row>
    <row r="14">
      <c r="A14" s="3" t="inlineStr">
        <is>
          <t>Disclosure of terms and conditions of share-based payment arrangement [line items]</t>
        </is>
      </c>
    </row>
    <row r="15">
      <c r="A15" s="4" t="inlineStr">
        <is>
          <t>Remaining life of the options</t>
        </is>
      </c>
      <c r="D15" s="4" t="inlineStr">
        <is>
          <t>9 years 2 months 12 days</t>
        </is>
      </c>
      <c r="E15" s="4" t="inlineStr">
        <is>
          <t>9 years 10 months 24 days</t>
        </is>
      </c>
    </row>
    <row r="16">
      <c r="A16" s="4" t="inlineStr">
        <is>
          <t>Long-Term Incentive Plan</t>
        </is>
      </c>
    </row>
    <row r="17">
      <c r="A17" s="3" t="inlineStr">
        <is>
          <t>Disclosure of terms and conditions of share-based payment arrangement [line items]</t>
        </is>
      </c>
    </row>
    <row r="18">
      <c r="A18" s="4" t="inlineStr">
        <is>
          <t>Number of share options granted</t>
        </is>
      </c>
      <c r="D18" s="5" t="n">
        <v>532311</v>
      </c>
    </row>
    <row r="19">
      <c r="A19" s="4" t="inlineStr">
        <is>
          <t>Long-Term Incentive Plan | Dan Menichella, then Chief Executive Officer</t>
        </is>
      </c>
    </row>
    <row r="20">
      <c r="A20" s="3" t="inlineStr">
        <is>
          <t>Disclosure of terms and conditions of share-based payment arrangement [line items]</t>
        </is>
      </c>
    </row>
    <row r="21">
      <c r="A21" s="4" t="inlineStr">
        <is>
          <t>Number of share options granted</t>
        </is>
      </c>
      <c r="G21" s="5" t="n">
        <v>3866309</v>
      </c>
    </row>
    <row r="22">
      <c r="A22" s="4" t="inlineStr">
        <is>
          <t>Exercise price (in dollars per share) | $ / shares</t>
        </is>
      </c>
      <c r="E22" s="10" t="n">
        <v>8.279999999999999</v>
      </c>
      <c r="F22" s="10" t="n">
        <v>8.279999999999999</v>
      </c>
      <c r="G22" s="10" t="n">
        <v>8.279999999999999</v>
      </c>
      <c r="H22" s="10" t="n">
        <v>8.279999999999999</v>
      </c>
    </row>
    <row r="23">
      <c r="A23" s="4" t="inlineStr">
        <is>
          <t>Remaining life of the options</t>
        </is>
      </c>
      <c r="D23" s="4" t="inlineStr">
        <is>
          <t>7 years 8 months 9 days</t>
        </is>
      </c>
    </row>
    <row r="24">
      <c r="A24" s="4" t="inlineStr">
        <is>
          <t>Provision for employer taxes arising according to US regulations for future exercises | €</t>
        </is>
      </c>
      <c r="D24" s="6" t="n">
        <v>2033</v>
      </c>
    </row>
    <row r="25">
      <c r="A25" s="4" t="inlineStr">
        <is>
          <t>First tranche | Virtual shares program II</t>
        </is>
      </c>
    </row>
    <row r="26">
      <c r="A26" s="3" t="inlineStr">
        <is>
          <t>Disclosure of terms and conditions of share-based payment arrangement [line items]</t>
        </is>
      </c>
    </row>
    <row r="27">
      <c r="A27" s="4" t="inlineStr">
        <is>
          <t>Term of the program</t>
        </is>
      </c>
      <c r="D27" s="4" t="inlineStr">
        <is>
          <t>false</t>
        </is>
      </c>
    </row>
    <row r="28">
      <c r="A28" s="4" t="inlineStr">
        <is>
          <t>Vesting percentage (as a percent)</t>
        </is>
      </c>
      <c r="D28"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12 Months Ended</t>
        </is>
      </c>
    </row>
    <row r="2">
      <c r="B2" s="2" t="inlineStr">
        <is>
          <t>Dec. 31, 2020</t>
        </is>
      </c>
    </row>
    <row r="3">
      <c r="A3" s="3" t="inlineStr">
        <is>
          <t>Notes to the consolidated financial statements</t>
        </is>
      </c>
    </row>
    <row r="4">
      <c r="A4" s="4" t="inlineStr">
        <is>
          <t>Notes to the consolidated financial statements</t>
        </is>
      </c>
      <c r="B4" s="4" t="inlineStr">
        <is>
          <t>3. Notes to the consolidated financial statements
3.1 Revenue from contract with customers
The Group recognized the following revenues in 2018, 2019 and 2020:
December 31
2018
2019
2020
EUR k
EUR k
EUR k
United States
Eli Lilly
8,927
14,319
34,854
Germany
Boehringer Ingelheim
3,337
2,474
1,885
Others
5
104
—
Switzerland
CRISPR
602
519
695
Netherlands
Genmab
—
—
2,628
Belgium
GSK
—
—
8,809
Total
12,871
17,416
48,871
Of these revenues, all of which were recognized over time as part of collaboration agreements, in 2020, EUR 46,597k (2019: EUR 5,777k, 2018: EUR 5,861k) related to delivery of research services combined with an IP license (recognized from the upfront payments as further illustrated in the table below), EUR 556k (2019: EUR 8,617k, 2018: 6,713k) related to delivery of products and EUR 1,718k (2019: EUR 3,022k, 2018: 297k) were recognized from those research and development services considered distinct within the agreements.
The Group has received upfront payments which were initially deferred and are subsequently recognized as revenue as the Group renders services over the performance period. Below is a summary of such payments and the related revenues recognized:
Upfront payments
included
Upfront payments
in contract liabilities at
Revenue recognized from upfront payments
December 31, 2020
December 31, 2020
2018
2019
2020
Customer
(in thousands)
(in thousands of Euro)
(in thousands of Euro)
Eli Lilly
USD 50,000 (EUR 42,200)*
—
3,516
3,516
34,854
CRISPR
USD 3,000 (EUR 2,524)*
1,549
310
310
310
Boehringer Ingelheim
EUR 30,000
14,003
2,035
1,951
1,867
Genmab
USD 10,000 (EUR 8,937)*
7,150
—
—
1,787
GSK
EUR 120,000
112,222
—
—
7,778
BMBF
EUR 61,122
61,122
—
—
—
European Commission
EUR 450,000
450,000
—
—
—
Total
646,046
5,861
5,777
46,597
Contract balances:
December 31,
December 31,
2019
2020
EUR k
EUR k
Trade receivables
15,690
1,014
Contract assets
1,463
808
Contract liabilities
73,521
658,046
Contract liabilities include advances received from the Group’s major license and collaboration agreements and from other customers. The outstanding balances of these accounts increased in 2020 and 2019 due to upfront and milestone payments received or receivable of EUR 631,122k and EUR 8,937k, respectively, which were deferred and exceeded the revenues recognized from contract liabilities recorded under the collaboration or other customer agreements in each respective year.
Contract liabilities allocated to the remaining performance obligations (unsatisfied or partially unsatisfied) as at year-end are as follows:
Year ended December 31,
2019
2020
Within one year
7,481
157,985
More than one year
66,040
500,061
Total
73,521
658,046
Trade receivables are non-interest bearing and are generally settled within 30 to 45 days.
At December 31, 2020, the Group had four collaboration partners (2019: three) that owed 100% (2019: four) of all the receivables and contract assets outstanding. There were two collaboration partners (2019: two) with balances greater than 10% of the total amounts of receivable and contract assets.
In June 2020, the Group and Eli Lilly terminated their collaboration and the following agreements: License and Collaboration Agreement dated November 29, 2017, Early Clinical Supply Agreement dated July 5, 2018 and related Quality Agreement dated June 29, 2018. As a result, on the termination date, EUR 33,100k in contract liabilities from an upfront payment was recognized as no further associated performance obligations remained.
GlaxoSmithKline
In July 2020, the Group entered a collaboration with GlaxoSmithKline (GSK) for the research, development, manufacture and commercialization of mRNA-based vaccines and monoclonal antibodies targeting infectious disease pathogens. In addition to an equity investment of EUR 150,000k as part of the 2020 Private Investment (see Note 8.2), GSK made a non-refundable upfront cash payment of EUR 120,000k which was deferred upon receipt and recognized as a contract liability. Additionally, the Company is eligible to receive a one-time reimbursable payment of EUR 30,000k for manufacturing capacity reservation, upon certification of CureVac’s commercial scale manufacturing facility currently under construction in Germany as well as to receive development and regulatory milestone payments of up to EUR 320,000k, commercial milestone payments of up to EUR 380,000k and tiered royalties on product sales. GSK will fund R&amp;D activities incurred by CureVac related to the development projects covered by the collaboration. CureVac will be responsible for the preclinical- and clinical-development through the Phase 1 trials of these projects, after which GSK will be responsible for further development and commercialization. CureVac will be responsible for the manufacturing of the product candidates, including for commercialization, and will retain commercialization rights for selected countries for all product candidates. Revenue is being recognized in accordance with the Company’s accounting policy for collaboration arrangements with the exception that the upfront payment, attributable to the IP license, is being recognized straight-line from the effective date of the collaboration agreement through the estimated completion date of Phase 1 clinical trials, at which time GSK will be responsible for further development and commercialization. Refer to Note 20 Subsequent events for additional information regarding an additional collaboration agreement entered into with GSK following December 31, 2020.
German Federal Ministry of Education and Research
During 2020, the Company received from the German Federal Ministry of Education and Research (Bundesministerium für Bildung und Forschung), or BMBF, a German government-related entity, a grant to support the development and production of its COVID-19 vaccine candidate of up to EUR 252 million. In July 2020, CureVac applied for this grant as part of a special program to accelerate the research and development of urgently needed vaccines against SARS-CoV-2. Grant payments are contingent on reaching predefined milestones. Amounts incurred in 2020 and 2021 are eligible for reimbursement through the grant. The Company reached all the predefined milestones for 2020. CureVac received funding of EUR 103 million in 2020 and is eligible to receive up to EUR 149 million in 2021. Based on the terms and conditions of the arrangement, the Company assesses the arrangement as having two components: a grant component (in the scope of IAS 20) and a supply component (in the scope of IFRS 15) which have been separated. EUR 61.1 million has been allocated to the supply of future deliveries in the scope of IFRS 15 (to be made after no further supply obligation under the EC APA exists). The amount attributed to the supply of future deliveries was determined based on the relative stand-alone selling price of the vaccine observed in similar arrangements and is presented in contract liabilities. Refer to Note 3.6 for additional information on the recognition of the grant component of this arrangement.
Advance Purchase Agreement with European Commission
On November 30, 2020, CureVac entered into an Advance Purchase Agreement (APA) with the European Commission (EC), acting on behalf and in the name of all Member States of the European Union, which provides for the advance purchase by the Member States of 225 million doses of our SARS-CoV-2 vaccine to be allocated among the Member States, and the option to purchase up to an additional 180 million doses. The option may be exercised by the EC on behalf and in the name of the Member States. In order to support our accelerated efforts to develop a safe and effective vaccine, the APA provides for support to our operations in the form of two up-front payments. The first up-front payment of EUR 450,000k has been paid by the EC on behalf of the Member States and is included in contract liabilities. The second up-front payment of a mid nine-figure euro amount is to be paid directly by the Member States and is due after an interim data package has been submitted by us to the EMA for the purpose of obtaining EU marketing authorization for CVnCoV. Such up-front payments must be used solely for the development and commercial supply of CVnCoV and will be recognized in revenue as doses are supplied following EU marketing authorization. We will be required to return any unspent amounts of the up-front payments if, among others, we fail to successfully develop CVnCoV or if we successfully develop CVnCoV, but we do not receive EU marketing authorization or fail to supply any doses of CVnCoV to any of the Member States by late 2021, unless we and the EC mutually agree to a later date. In addition, if any Member State decides to purchase additional doses pursuant to the option granted under the APA, we will be entitled to additional up-front payments that are not subject to such restrictions on use or return of unused amounts upon termination of the APA.
The APA will be terminated automatically if we notify the EC that we are unable to provide the vaccine because (i) the clinical trial results are not satisfactory, (ii) the clinical trial results do not meet their end point in terms of efficacy or safety or (iii) the EU marketing authorization was not granted. The termination will be effective unless the EC objects within 30 calendar days; provided, however, that such objection may only be based on reasonable grounds and taking into account the severity of the impact that continuation of the APA would have on our business. In addition, the EC shall have the right to terminate the APA, and each Member State the respective individual vaccine purchase orders, for the reasons specified in Section 14.2 of the APA, which among others, provides the EC the right to terminate the APA if we do not obtain EU marketing authorization by late 2021, unless we and the EC mutually agree to a later date, or if we are in material breach of our obligation to (i) obtain EU marketing authorization and establish sufficient manufacturing capacities to enable the manufacturing and supply of the contractually agreed volumes of our vaccine pursuant to the agreement, (ii) provide the doses of the vaccine according to the estimated delivery schedule or (iii) manufacture (or have manufactured) doses designated to participating Member States within the European Union at sites outside the EU, UK, the EEA or Switzerland without the prior consent of the EC.
The nature of expenses recognized in the functional categories of the statement of operations are as follows:
3.2 Cost of sales
The cost of sales consists of the following:
2018
2019
2020
EUR k
EUR k
EUR k
Personnel
(7,703)
(9,855)
(2,896)
Materials
(4,941)
(7,542)
(1,598)
Third-party services
(2,340)
(7,268)
(2,652)
Maintenance and lease
(1,758)
(1,060)
(1,016)
Amortization, depreciation and derecognition
(893)
(2,038)
(5,913)
Other
(109)
(220)
(98)
Total
(17,744)
(27,983)
(14,173)
During the fiscal year ended December 31, 2020, cost of sales decreased compared to the same period 2019 mainly due to increased focus by the Group on research and development activities, primarily for CVnCoV and lower product costs because of the termination of the collaboration with Eli Lilly (see Note 3.1. for additional information). Additionally, during 2020, the Group recognized lower inventory write-downs in cost of sales and lower set-up and quality assurance activities for the production processes as compared to the same period of 2019. In fiscal 2020, EUR 5,579k was recognized as loss on derecognition of production-related property, plant and equipment; refer to Note 4.1 for additional information.
3.3 Selling and distribution expenses
Selling and distribution expenses consist of the following:
2018
2019
2020
EUR k
EUR k
EUR k
Personnel
(581)
(1,263)
(631)
Maintenance and lease
(300)
(167)
(1)
Amortization and depreciation
(95)
(81)
(98)
Other
(109)
(243)
(3)
Total
(1,085)
(1,755)
(733)
Personnel expenses mainly include salary and salary-related expenses of EUR 370k (2019: 520k, 2018: 581k) and expenses from share-based payments of EUR 261k (2019: 743k, 2018: 0k). Refer to Note 9 for further information.
3.4 Research and development expenses
R&amp;D expenses consists of the following:
2018
2019
2020
EUR k
EUR k
EUR k
Materials
(5,867)
(4,015)
(29,834)
Personnel
(7,565)
(14,385)
(21,313)
Amortization and depreciation
(1,143)
(474)
(2,578)
Patents and fees to register a legal right
(4,847)
(4,551)
(7,337)
Third-party services
(19,921)
(18,626)
(51,306)
Maintenance and lease
(1,156)
(670)
(717)
Other
(1,223)
(521)
(723)
Total
(41,722)
(43,242)
(113,808)
During the fiscal year ended December 31, 2020, research and development expenses increased in comparison compared to the same period of 2019 mainly due to increased focus by the Group on research and development activities, primarily for CVnCoV. The expenses consist primarily of costs incurred to CROs involved in the CVnCoV development (recognized in third-party services) as well as material used in the administration of clinical trials. As of December 31, 2020, the Group had no development expenditures that met the requirement for capitalization and thus none have been capitalized.
Personnel expenses mainly include salary and salary-related expenses of EUR 16,543k (2019: 14,127k, 2018: 11,806k ) and expenses from share-based payments of EUR 4,770k (2019: nil); additionally, 2018 includes a EUR 4,241k benefit recognized upon reversal of provisions due to expiration of certain virtual shares awarded under our Prior VSOP . Refer to Note 9 for further information.
3.5 General and administrative expenses
General and administrative expenses include the following:
2018
2019
2020
EUR k
EUR k
EUR k
Personnel
(10,084)
(31,645)
(29,884)
Maintenance and lease
(3,239)
(4,604)
(2,505)
Third-party services
(4,006)
(5,970)
(6,914)
Legal and other professional services
(4,078)
(2,110)
(3,531)
Amortization and depreciation
(1,635)
(2,182)
(6,020)
Other
(2,247)
(2,458)
(4,700)
Total
(25,289)
(48,969)
(53,554)
Personnel expenses mainly include salary and salary-related expenses of EUR 20,442k (2019: 13,083k, 2018: 10,105k) and expenses from share-based payments of EUR 9,442k (2019: 18,562k, 2018: 0k). Other mainly consists of insurance expenses of EUR 1,401k (2019: 115k, 2018: 167k) and real estate transfer taxes of EUR 930k (2019: nil, 2018nil).
3.6 Other operating income
Other operating income relates to:
2018
2019
2020
EUR k
EUR k
EUR k
Grants and other reimbursements from government agencies and similar bodies
808
5,385
23,736
Other
—
202
414
Total
808
5,587
24,150
In 2020 and 2019 income from grants with government agencies and similar bodies resulted from the following:
German Federal Ministry of Education and Research
As discussed in Note 3.1, the Company received a grant from BMBF to support the development of its COVID-19 vaccine candidate for which it was determined the arrangement contained two components: a grant component (in the scope of IAS 20) and a supply component (in the scope of IFRS 15). With regard to the grant component,as of December 31, 2020, the Group has recognized grant income in the amount of EUR 6,602k. The unrecognized grant component of 28,630k is presented in (current) other liabilities.
Coalition for Epidemic Preparedness Innovations
The Coalition for Epidemic Preparedness Innovations (CEPI) is an innovative partnership between public, private, philanthropic, and civil organizations, launched at the World Economic Forum in Davos in 2017, to develop vaccines to stop future epidemics. CEPI’s priority diseases include Ebola virus, Lassa virus, Middle East Respiratory Syndrome coronavirus, Nipah virus, Rift Valley Fever and Chikungunya virus. CEPI also invests in platform technologies that can be used for rapid vaccine and immunoprophylactic development against unknown pathogens (i.e., Disease X).
In February 2019, CureVac entered into a partnership agreement worth up to USD 34,000k with CEPI to further develop CureVac’s The RNA Printer™ prototype. Under the three-year partnership agreement, CureVac will use its mRNA platform for the preclinical development of a Lassa virus vaccine (a high-priority disease on the World Health Organization R&amp;D list), a yellow fever vaccine and CureVac’s rabies virus vaccine. Funds are to be received semi-annually in advance, to cover costs for the next six months. These payments are allocated to the agreed and signed statements of work. Management concluded that the arrangement should be accounted for by analogy to IAS 20.
CureVac is required to use reasonable efforts to achieve certain development milestones and is responsible for conducting certain clinical trials. In the event of an infectious disease outbreak, where such outbreak can be addressed by a Lassa virus, SARS-CoV-2 or future vaccine developed under the agreement, CureVac must manufacture such vaccine for use in the area affected by the outbreak on economic terms that satisfy CEPI’s equitable access guidelines or otherwise allow CEPI or a third party to supply such vaccine in the affected area.
CureVac is required to grant certain approved manufacturers all necessary rights to use certain of CureVac’s pre-existing IP and IP developed under the CEPI Agreement to further develop CureVac’s automation solution and manufacture products for the treatment of certain diseases in geographic areas where there is an outbreak on economic terms that satisfy CEPI’s equitable access guidelines. CureVac must provide all necessary commercially reasonable support to such approved manufacturers to facilitate such efforts.
CureVac solely owns all IP developed under the CEPI Agreement but is required to obtain CEPI’s consent prior to exploiting any IP developed under the CEPI Agreement if such exploitation is in conflict with or goes against CEPI´s mission or policies.
In the event that CEPI terminates the agreement, CureVac will grant CEPI a license under CureVac’s background IP and IP developed under the agreement to, among other things, develop and use CureVac’s RNA Printer for use in treating certain infectious diseases and to manufacture products developed under the agreement.
In January 2020, CureVac and Coalition for Epidemic Preparedness Innovations (CEPI) entered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During the year ended December 31, 2020, CureVac recognized the reimbursement of approved expenses of EUR 15,953k (2019: EUR 3,607k) as “other operating income” and EUR 3,239 (2019: EUR 2,325k) were deducted from the carrying amount of qualifying assets recorded in property, plant and equipment.
As of December 31, 2020, EUR 1,325k in grant funds received have been deferred and are presented within other liabilities (as of December 31, 2019: EUR 2,886k).
Bill &amp; Melinda Gates Foundation (BMGF)
BMGF finances, in the form of grants, various programs that CureVac operates for the development of vaccines, hence promoting and accelerating the development of CureVac’s technology platform. Through its equity investment, BMGF supports mainly the development of CureVac’s technology platform including the construction of a production plant in accordance with the GMP (Good Manufacturing Practice) standard on an industrial scale.
In 2015, CureVac entered into a Global Access Commitments Agreement with the Bill &amp; Melinda Gates Foundation pursuant to which the Company is required to take certain actions to support the Bill &amp; Melinda Gates Foundation’s mission.
In November 2016, in connection with the Global Access Agreement, CureVac received a grant of USD 653k (EUR 614k) in funding for the development of a vaccine for picornaviruses. In November 2017, also in connection with the Global Access Agreement, the company received two additional grants: an amount of USD 1,000k (EUR 852k) was received for the development of a universal influenza vaccine and an amount of USD 800k (EUR 673k) was received for a malaria vaccine. In August 2019, the Company received a second payment for the universal influenza program amounting to USD 540k (EUR 486k). In November 2020, the Company received a third payment for the universal influenza program amounting to USD 322k (EUR 280k). In November and December 2020, the Company received further payment for the malaria program amounting to USD 1,449k (EUR 1,208k).
During the year ended December 31, 2020 CureVac recognized 1,183 (2019: EUR 768k, 2018: EUR 486k) from the amortization of the grants on a straight-line basis as other operating income.
As of December 31, 2020, EUR 2,164k in grant funds received have been deferred and presented within other liabilities (as of December 31, 2019: EUR 1,262k).
3.7 Other operating expenses
Other operating expenses relates to:
2018
2019
2020
EUR k
EUR k
EUR k
Renumeration of Supervisory Board
(343)
(521)
(566)
Other
(320)
(31)
(2)
Total
(663)
(552)
(56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4" customWidth="1" min="5" max="5"/>
  </cols>
  <sheetData>
    <row r="1">
      <c r="A1" s="1" t="inlineStr">
        <is>
          <t>Share-based payments - Former Chief Executive Officer Grant - Long-Term Incentive Plan (LTIP) (Details) - Long-Term Incentive Plan</t>
        </is>
      </c>
      <c r="B1" s="2" t="inlineStr">
        <is>
          <t>Dec. 01, 2020$ / shares</t>
        </is>
      </c>
      <c r="C1" s="2" t="inlineStr">
        <is>
          <t>Nov. 16, 2020€ / shares</t>
        </is>
      </c>
      <c r="D1" s="2" t="inlineStr">
        <is>
          <t>Dec. 31, 2020</t>
        </is>
      </c>
      <c r="E1" s="2" t="inlineStr">
        <is>
          <t>Dec. 01, 2020€ / shares</t>
        </is>
      </c>
    </row>
    <row r="2">
      <c r="A2" s="3" t="inlineStr">
        <is>
          <t>Disclosure of terms and conditions of share-based payment arrangement [line items]</t>
        </is>
      </c>
    </row>
    <row r="3">
      <c r="A3" s="4" t="inlineStr">
        <is>
          <t>Number of share options granted</t>
        </is>
      </c>
      <c r="D3" s="5" t="n">
        <v>532311</v>
      </c>
    </row>
    <row r="4">
      <c r="A4" s="4" t="inlineStr">
        <is>
          <t>Chief Scientific Officer</t>
        </is>
      </c>
    </row>
    <row r="5">
      <c r="A5" s="3" t="inlineStr">
        <is>
          <t>Disclosure of terms and conditions of share-based payment arrangement [line items]</t>
        </is>
      </c>
    </row>
    <row r="6">
      <c r="A6" s="4" t="inlineStr">
        <is>
          <t>Number of share options granted</t>
        </is>
      </c>
      <c r="C6" s="5" t="n">
        <v>266155</v>
      </c>
    </row>
    <row r="7">
      <c r="A7" s="4" t="inlineStr">
        <is>
          <t>Exercise price of options granted</t>
        </is>
      </c>
      <c r="C7" s="7" t="n">
        <v>10.04</v>
      </c>
    </row>
    <row r="8">
      <c r="A8" s="4" t="inlineStr">
        <is>
          <t>Vesting period</t>
        </is>
      </c>
      <c r="C8" s="4" t="inlineStr">
        <is>
          <t>4 years</t>
        </is>
      </c>
    </row>
    <row r="9">
      <c r="A9" s="4" t="inlineStr">
        <is>
          <t>Percentage of stock price increase over the period of time</t>
        </is>
      </c>
      <c r="C9" s="4" t="inlineStr">
        <is>
          <t>20.00%</t>
        </is>
      </c>
    </row>
    <row r="10">
      <c r="A10" s="4" t="inlineStr">
        <is>
          <t>Number of days of VWAP based on which percentage of stock price increase is calculated</t>
        </is>
      </c>
      <c r="C10" s="4" t="inlineStr">
        <is>
          <t>10 days</t>
        </is>
      </c>
    </row>
    <row r="11">
      <c r="A11" s="4" t="inlineStr">
        <is>
          <t>Chief Business Officer and Chief Commercial Officer</t>
        </is>
      </c>
    </row>
    <row r="12">
      <c r="A12" s="3" t="inlineStr">
        <is>
          <t>Disclosure of terms and conditions of share-based payment arrangement [line items]</t>
        </is>
      </c>
    </row>
    <row r="13">
      <c r="A13" s="4" t="inlineStr">
        <is>
          <t>Number of share options granted</t>
        </is>
      </c>
      <c r="B13" s="5" t="n">
        <v>266156</v>
      </c>
    </row>
    <row r="14">
      <c r="A14" s="4" t="inlineStr">
        <is>
          <t>Percentage of stock price increase over the period of time</t>
        </is>
      </c>
      <c r="B14" s="4" t="inlineStr">
        <is>
          <t>10.00%</t>
        </is>
      </c>
    </row>
    <row r="15">
      <c r="A15" s="4" t="inlineStr">
        <is>
          <t>Number of days of VWAP based on which percentage of stock price increase is calculated</t>
        </is>
      </c>
      <c r="B15" s="4" t="inlineStr">
        <is>
          <t>10 days</t>
        </is>
      </c>
    </row>
    <row r="16">
      <c r="A16" s="4" t="inlineStr">
        <is>
          <t>Awards term</t>
        </is>
      </c>
      <c r="B16" s="4" t="inlineStr">
        <is>
          <t>false</t>
        </is>
      </c>
    </row>
    <row r="17">
      <c r="A17" s="4" t="inlineStr">
        <is>
          <t>Chief Business Officer and Chief Commercial Officer | First tranche</t>
        </is>
      </c>
    </row>
    <row r="18">
      <c r="A18" s="3" t="inlineStr">
        <is>
          <t>Disclosure of terms and conditions of share-based payment arrangement [line items]</t>
        </is>
      </c>
    </row>
    <row r="19">
      <c r="A19" s="4" t="inlineStr">
        <is>
          <t>Exercise price of options granted | (per share)</t>
        </is>
      </c>
      <c r="B19" s="10" t="n">
        <v>52.96</v>
      </c>
      <c r="E19" s="7" t="n">
        <v>43.87</v>
      </c>
    </row>
    <row r="20">
      <c r="A20" s="4" t="inlineStr">
        <is>
          <t>Chief Business Officer and Chief Commercial Officer | Forecast | 2021</t>
        </is>
      </c>
    </row>
    <row r="21">
      <c r="A21" s="3" t="inlineStr">
        <is>
          <t>Disclosure of terms and conditions of share-based payment arrangement [line items]</t>
        </is>
      </c>
    </row>
    <row r="22">
      <c r="A22" s="4" t="inlineStr">
        <is>
          <t>Exercise price of options granted</t>
        </is>
      </c>
      <c r="E22" s="11" t="n">
        <v>81.48</v>
      </c>
    </row>
    <row r="23">
      <c r="A23" s="4" t="inlineStr">
        <is>
          <t>Chief Business Officer and Chief Commercial Officer | Forecast | 2022</t>
        </is>
      </c>
    </row>
    <row r="24">
      <c r="A24" s="3" t="inlineStr">
        <is>
          <t>Disclosure of terms and conditions of share-based payment arrangement [line items]</t>
        </is>
      </c>
    </row>
    <row r="25">
      <c r="A25" s="4" t="inlineStr">
        <is>
          <t>Exercise price of options granted</t>
        </is>
      </c>
      <c r="E25" s="7" t="n">
        <v>81.65000000000001</v>
      </c>
    </row>
    <row r="26">
      <c r="A26" s="4" t="inlineStr">
        <is>
          <t>Chief Business Officer and Chief Commercial Officer | Minimum</t>
        </is>
      </c>
    </row>
    <row r="27">
      <c r="A27" s="3" t="inlineStr">
        <is>
          <t>Disclosure of terms and conditions of share-based payment arrangement [line items]</t>
        </is>
      </c>
    </row>
    <row r="28">
      <c r="A28" s="4" t="inlineStr">
        <is>
          <t>Vesting period</t>
        </is>
      </c>
      <c r="B28" s="4" t="inlineStr">
        <is>
          <t>1 year</t>
        </is>
      </c>
    </row>
    <row r="29">
      <c r="A29" s="4" t="inlineStr">
        <is>
          <t>Chief Business Officer and Chief Commercial Officer | Maximum</t>
        </is>
      </c>
    </row>
    <row r="30">
      <c r="A30" s="3" t="inlineStr">
        <is>
          <t>Disclosure of terms and conditions of share-based payment arrangement [line items]</t>
        </is>
      </c>
    </row>
    <row r="31">
      <c r="A31" s="4" t="inlineStr">
        <is>
          <t>Vesting period</t>
        </is>
      </c>
      <c r="B31"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s>
  <sheetData>
    <row r="1">
      <c r="A1" s="1" t="inlineStr">
        <is>
          <t>Share-based payments - Former Chief Executive Officer Grant - Long-Term Incentive Plan (LTIP) - inputs used in the measurement of the fair value at grant date (Details)</t>
        </is>
      </c>
      <c r="B1" s="2" t="inlineStr">
        <is>
          <t>Dec. 01, 2020$ / shares</t>
        </is>
      </c>
      <c r="C1" s="2" t="inlineStr">
        <is>
          <t>Dec. 01, 2020€ / shares</t>
        </is>
      </c>
      <c r="D1" s="2" t="inlineStr">
        <is>
          <t>Nov. 16, 2020$ / shares</t>
        </is>
      </c>
      <c r="E1" s="2" t="inlineStr">
        <is>
          <t>Nov. 16, 2020€ / shares</t>
        </is>
      </c>
      <c r="F1" s="2" t="inlineStr">
        <is>
          <t>Oct. 14, 2019$ / shares</t>
        </is>
      </c>
      <c r="G1" s="2" t="inlineStr">
        <is>
          <t>Oct. 14, 2019€ / shares</t>
        </is>
      </c>
      <c r="H1" s="2" t="inlineStr">
        <is>
          <t>Mar. 31, 2020$ / shares</t>
        </is>
      </c>
      <c r="I1" s="2" t="inlineStr">
        <is>
          <t>Mar. 31, 2020€ / shares</t>
        </is>
      </c>
      <c r="J1" s="2" t="inlineStr">
        <is>
          <t>Dec. 31, 2019€ / shares</t>
        </is>
      </c>
    </row>
    <row r="2">
      <c r="A2" s="3" t="inlineStr">
        <is>
          <t>Disclosure of terms and conditions of share-based payment arrangement [line items]</t>
        </is>
      </c>
    </row>
    <row r="3">
      <c r="A3" s="4" t="inlineStr">
        <is>
          <t>Weighted average fair value</t>
        </is>
      </c>
      <c r="I3" s="7" t="n">
        <v>4.05</v>
      </c>
      <c r="J3" s="7" t="n">
        <v>3.8</v>
      </c>
    </row>
    <row r="4">
      <c r="A4" s="4" t="inlineStr">
        <is>
          <t>Weighted average share price</t>
        </is>
      </c>
      <c r="I4" s="11" t="n">
        <v>8.91</v>
      </c>
      <c r="J4" s="11" t="n">
        <v>9.19</v>
      </c>
    </row>
    <row r="5">
      <c r="A5" s="4" t="inlineStr">
        <is>
          <t>Exercise price | (per share)</t>
        </is>
      </c>
      <c r="H5" s="10" t="n">
        <v>6.21</v>
      </c>
      <c r="I5" s="7" t="n">
        <v>5.6</v>
      </c>
      <c r="J5" s="7" t="n">
        <v>5.64</v>
      </c>
    </row>
    <row r="6">
      <c r="A6" s="4" t="inlineStr">
        <is>
          <t>Expected volatility (%)</t>
        </is>
      </c>
      <c r="H6" s="4" t="inlineStr">
        <is>
          <t>55.00%</t>
        </is>
      </c>
      <c r="I6" s="4" t="inlineStr">
        <is>
          <t>55.00%</t>
        </is>
      </c>
      <c r="J6" s="4" t="inlineStr">
        <is>
          <t>50.00%</t>
        </is>
      </c>
    </row>
    <row r="7">
      <c r="A7" s="4" t="inlineStr">
        <is>
          <t>Expected life (years)</t>
        </is>
      </c>
      <c r="H7" s="11" t="n">
        <v>1.11</v>
      </c>
      <c r="I7" s="11" t="n">
        <v>1.11</v>
      </c>
      <c r="J7" s="11" t="n">
        <v>1.16</v>
      </c>
    </row>
    <row r="8">
      <c r="A8" s="4" t="inlineStr">
        <is>
          <t>Risk-free interest rate (%)</t>
        </is>
      </c>
      <c r="H8" s="4" t="inlineStr">
        <is>
          <t>1.79%</t>
        </is>
      </c>
      <c r="I8" s="4" t="inlineStr">
        <is>
          <t>1.79%</t>
        </is>
      </c>
      <c r="J8" s="4" t="inlineStr">
        <is>
          <t>1.77%</t>
        </is>
      </c>
    </row>
    <row r="9">
      <c r="A9" s="4" t="inlineStr">
        <is>
          <t>Options granted to Dan Menichella</t>
        </is>
      </c>
    </row>
    <row r="10">
      <c r="A10" s="3" t="inlineStr">
        <is>
          <t>Disclosure of terms and conditions of share-based payment arrangement [line items]</t>
        </is>
      </c>
    </row>
    <row r="11">
      <c r="A11" s="4" t="inlineStr">
        <is>
          <t>Weighted average fair value</t>
        </is>
      </c>
      <c r="G11" s="7" t="n">
        <v>3.87</v>
      </c>
    </row>
    <row r="12">
      <c r="A12" s="4" t="inlineStr">
        <is>
          <t>Weighted average share price</t>
        </is>
      </c>
      <c r="G12" s="11" t="n">
        <v>9.19</v>
      </c>
    </row>
    <row r="13">
      <c r="A13" s="4" t="inlineStr">
        <is>
          <t>Exercise price | (per share)</t>
        </is>
      </c>
      <c r="F13" s="10" t="n">
        <v>8.279999999999999</v>
      </c>
      <c r="G13" s="7" t="n">
        <v>7.5</v>
      </c>
    </row>
    <row r="14">
      <c r="A14" s="4" t="inlineStr">
        <is>
          <t>Expected volatility (%)</t>
        </is>
      </c>
      <c r="F14" s="4" t="inlineStr">
        <is>
          <t>50.00%</t>
        </is>
      </c>
      <c r="G14" s="4" t="inlineStr">
        <is>
          <t>50.00%</t>
        </is>
      </c>
    </row>
    <row r="15">
      <c r="A15" s="4" t="inlineStr">
        <is>
          <t>Expected life (years)</t>
        </is>
      </c>
      <c r="F15" s="11" t="n">
        <v>4.77</v>
      </c>
      <c r="G15" s="11" t="n">
        <v>4.77</v>
      </c>
    </row>
    <row r="16">
      <c r="A16" s="4" t="inlineStr">
        <is>
          <t>Risk-free interest rate (%)</t>
        </is>
      </c>
      <c r="F16" s="4" t="inlineStr">
        <is>
          <t>1.71%</t>
        </is>
      </c>
      <c r="G16" s="4" t="inlineStr">
        <is>
          <t>1.71%</t>
        </is>
      </c>
    </row>
    <row r="17">
      <c r="A17" s="4" t="inlineStr">
        <is>
          <t>Chief Scientific Officer | Long-Term Incentive Plan</t>
        </is>
      </c>
    </row>
    <row r="18">
      <c r="A18" s="3" t="inlineStr">
        <is>
          <t>Disclosure of terms and conditions of share-based payment arrangement [line items]</t>
        </is>
      </c>
    </row>
    <row r="19">
      <c r="A19" s="4" t="inlineStr">
        <is>
          <t>Weighted average fair value</t>
        </is>
      </c>
      <c r="E19" s="7" t="n">
        <v>57.4</v>
      </c>
    </row>
    <row r="20">
      <c r="A20" s="4" t="inlineStr">
        <is>
          <t>Weighted average share price</t>
        </is>
      </c>
      <c r="E20" s="11" t="n">
        <v>50.01</v>
      </c>
    </row>
    <row r="21">
      <c r="A21" s="4" t="inlineStr">
        <is>
          <t>Exercise price | (per share)</t>
        </is>
      </c>
      <c r="D21" s="10" t="n">
        <v>11.9</v>
      </c>
      <c r="E21" s="7" t="n">
        <v>10.04</v>
      </c>
    </row>
    <row r="22">
      <c r="A22" s="4" t="inlineStr">
        <is>
          <t>Expected volatility (%)</t>
        </is>
      </c>
      <c r="D22" s="4" t="inlineStr">
        <is>
          <t>62.06%</t>
        </is>
      </c>
      <c r="E22" s="4" t="inlineStr">
        <is>
          <t>62.06%</t>
        </is>
      </c>
    </row>
    <row r="23">
      <c r="A23" s="4" t="inlineStr">
        <is>
          <t>Expected life (years)</t>
        </is>
      </c>
      <c r="D23" s="11" t="n">
        <v>1.82</v>
      </c>
      <c r="E23" s="11" t="n">
        <v>1.82</v>
      </c>
    </row>
    <row r="24">
      <c r="A24" s="4" t="inlineStr">
        <is>
          <t>Chief Scientific Officer | Minimum | Long-Term Incentive Plan</t>
        </is>
      </c>
    </row>
    <row r="25">
      <c r="A25" s="3" t="inlineStr">
        <is>
          <t>Disclosure of terms and conditions of share-based payment arrangement [line items]</t>
        </is>
      </c>
    </row>
    <row r="26">
      <c r="A26" s="4" t="inlineStr">
        <is>
          <t>Risk-free interest rate (%)</t>
        </is>
      </c>
      <c r="D26" s="4" t="inlineStr">
        <is>
          <t>0.07%</t>
        </is>
      </c>
      <c r="E26" s="4" t="inlineStr">
        <is>
          <t>0.07%</t>
        </is>
      </c>
    </row>
    <row r="27">
      <c r="A27" s="4" t="inlineStr">
        <is>
          <t>Chief Scientific Officer | Maximum | Long-Term Incentive Plan</t>
        </is>
      </c>
    </row>
    <row r="28">
      <c r="A28" s="3" t="inlineStr">
        <is>
          <t>Disclosure of terms and conditions of share-based payment arrangement [line items]</t>
        </is>
      </c>
    </row>
    <row r="29">
      <c r="A29" s="4" t="inlineStr">
        <is>
          <t>Risk-free interest rate (%)</t>
        </is>
      </c>
      <c r="D29" s="4" t="inlineStr">
        <is>
          <t>1.48%</t>
        </is>
      </c>
      <c r="E29" s="4" t="inlineStr">
        <is>
          <t>1.48%</t>
        </is>
      </c>
    </row>
    <row r="30">
      <c r="A30" s="4" t="inlineStr">
        <is>
          <t>Chief Business Officer and Chief Commercial Officer | First tranche | Long-Term Incentive Plan</t>
        </is>
      </c>
    </row>
    <row r="31">
      <c r="A31" s="3" t="inlineStr">
        <is>
          <t>Disclosure of terms and conditions of share-based payment arrangement [line items]</t>
        </is>
      </c>
    </row>
    <row r="32">
      <c r="A32" s="4" t="inlineStr">
        <is>
          <t>Weighted average fair value</t>
        </is>
      </c>
      <c r="C32" s="7" t="n">
        <v>48.27</v>
      </c>
    </row>
    <row r="33">
      <c r="A33" s="4" t="inlineStr">
        <is>
          <t>Weighted average share price | (per share)</t>
        </is>
      </c>
      <c r="C33" s="11" t="n">
        <v>67.12</v>
      </c>
      <c r="D33" s="10" t="n">
        <v>81.03</v>
      </c>
    </row>
    <row r="34">
      <c r="A34" s="4" t="inlineStr">
        <is>
          <t>Exercise price | (per share)</t>
        </is>
      </c>
      <c r="B34" s="10" t="n">
        <v>52.96</v>
      </c>
      <c r="C34" s="7" t="n">
        <v>43.87</v>
      </c>
    </row>
    <row r="35">
      <c r="A35" s="4" t="inlineStr">
        <is>
          <t>Expected volatility (%)</t>
        </is>
      </c>
      <c r="B35" s="4" t="inlineStr">
        <is>
          <t>62.27%</t>
        </is>
      </c>
      <c r="C35" s="4" t="inlineStr">
        <is>
          <t>62.27%</t>
        </is>
      </c>
    </row>
    <row r="36">
      <c r="A36" s="4" t="inlineStr">
        <is>
          <t>Expected life (years)</t>
        </is>
      </c>
      <c r="B36" s="11" t="n">
        <v>1.78</v>
      </c>
      <c r="C36" s="11" t="n">
        <v>1.78</v>
      </c>
    </row>
    <row r="37">
      <c r="A37" s="4" t="inlineStr">
        <is>
          <t>Chief Business Officer and Chief Commercial Officer | First tranche | Minimum | Long-Term Incentive Plan</t>
        </is>
      </c>
    </row>
    <row r="38">
      <c r="A38" s="3" t="inlineStr">
        <is>
          <t>Disclosure of terms and conditions of share-based payment arrangement [line items]</t>
        </is>
      </c>
    </row>
    <row r="39">
      <c r="A39" s="4" t="inlineStr">
        <is>
          <t>Risk-free interest rate (%)</t>
        </is>
      </c>
      <c r="B39" s="4" t="inlineStr">
        <is>
          <t>0.07%</t>
        </is>
      </c>
      <c r="C39" s="4" t="inlineStr">
        <is>
          <t>0.07%</t>
        </is>
      </c>
    </row>
    <row r="40">
      <c r="A40" s="4" t="inlineStr">
        <is>
          <t>Chief Business Officer and Chief Commercial Officer | First tranche | Maximum | Long-Term Incentive Plan</t>
        </is>
      </c>
    </row>
    <row r="41">
      <c r="A41" s="3" t="inlineStr">
        <is>
          <t>Disclosure of terms and conditions of share-based payment arrangement [line items]</t>
        </is>
      </c>
    </row>
    <row r="42">
      <c r="A42" s="4" t="inlineStr">
        <is>
          <t>Risk-free interest rate (%)</t>
        </is>
      </c>
      <c r="B42" s="4" t="inlineStr">
        <is>
          <t>1.50%</t>
        </is>
      </c>
      <c r="C42" s="4" t="inlineStr">
        <is>
          <t>1.50%</t>
        </is>
      </c>
    </row>
    <row r="43">
      <c r="A43" s="4" t="inlineStr">
        <is>
          <t>Chief Business Officer and Chief Commercial Officer | Second tranche | Long-Term Incentive Plan</t>
        </is>
      </c>
    </row>
    <row r="44">
      <c r="A44" s="3" t="inlineStr">
        <is>
          <t>Disclosure of terms and conditions of share-based payment arrangement [line items]</t>
        </is>
      </c>
    </row>
    <row r="45">
      <c r="A45" s="4" t="inlineStr">
        <is>
          <t>Weighted average fair value</t>
        </is>
      </c>
      <c r="C45" s="7" t="n">
        <v>24.36</v>
      </c>
    </row>
    <row r="46">
      <c r="A46" s="4" t="inlineStr">
        <is>
          <t>Weighted average share price | (per share)</t>
        </is>
      </c>
      <c r="B46" s="10" t="n">
        <v>98.36</v>
      </c>
      <c r="C46" s="11" t="n">
        <v>81.48</v>
      </c>
    </row>
    <row r="47">
      <c r="A47" s="4" t="inlineStr">
        <is>
          <t>Exercise price | (per share)</t>
        </is>
      </c>
      <c r="B47" s="10" t="n">
        <v>98.36</v>
      </c>
      <c r="C47" s="7" t="n">
        <v>81.48</v>
      </c>
    </row>
    <row r="48">
      <c r="A48" s="4" t="inlineStr">
        <is>
          <t>Expected volatility (%)</t>
        </is>
      </c>
      <c r="B48" s="4" t="inlineStr">
        <is>
          <t>62.27%</t>
        </is>
      </c>
      <c r="C48" s="4" t="inlineStr">
        <is>
          <t>62.27%</t>
        </is>
      </c>
    </row>
    <row r="49">
      <c r="A49" s="4" t="inlineStr">
        <is>
          <t>Expected life (years)</t>
        </is>
      </c>
      <c r="B49" s="11" t="n">
        <v>2.23</v>
      </c>
      <c r="C49" s="11" t="n">
        <v>2.23</v>
      </c>
    </row>
    <row r="50">
      <c r="A50" s="4" t="inlineStr">
        <is>
          <t>Chief Business Officer and Chief Commercial Officer | Second tranche | Minimum | Long-Term Incentive Plan</t>
        </is>
      </c>
    </row>
    <row r="51">
      <c r="A51" s="3" t="inlineStr">
        <is>
          <t>Disclosure of terms and conditions of share-based payment arrangement [line items]</t>
        </is>
      </c>
    </row>
    <row r="52">
      <c r="A52" s="4" t="inlineStr">
        <is>
          <t>Risk-free interest rate (%)</t>
        </is>
      </c>
      <c r="B52" s="4" t="inlineStr">
        <is>
          <t>0.07%</t>
        </is>
      </c>
      <c r="C52" s="4" t="inlineStr">
        <is>
          <t>0.07%</t>
        </is>
      </c>
    </row>
    <row r="53">
      <c r="A53" s="4" t="inlineStr">
        <is>
          <t>Chief Business Officer and Chief Commercial Officer | Second tranche | Maximum | Long-Term Incentive Plan</t>
        </is>
      </c>
    </row>
    <row r="54">
      <c r="A54" s="3" t="inlineStr">
        <is>
          <t>Disclosure of terms and conditions of share-based payment arrangement [line items]</t>
        </is>
      </c>
    </row>
    <row r="55">
      <c r="A55" s="4" t="inlineStr">
        <is>
          <t>Risk-free interest rate (%)</t>
        </is>
      </c>
      <c r="B55" s="4" t="inlineStr">
        <is>
          <t>1.50%</t>
        </is>
      </c>
      <c r="C55" s="4" t="inlineStr">
        <is>
          <t>1.50%</t>
        </is>
      </c>
    </row>
    <row r="56">
      <c r="A56" s="4" t="inlineStr">
        <is>
          <t>Chief Business Officer and Chief Commercial Officer | Third tranche | Long-Term Incentive Plan</t>
        </is>
      </c>
    </row>
    <row r="57">
      <c r="A57" s="3" t="inlineStr">
        <is>
          <t>Disclosure of terms and conditions of share-based payment arrangement [line items]</t>
        </is>
      </c>
    </row>
    <row r="58">
      <c r="A58" s="4" t="inlineStr">
        <is>
          <t>Weighted average fair value</t>
        </is>
      </c>
      <c r="C58" s="7" t="n">
        <v>20.01</v>
      </c>
    </row>
    <row r="59">
      <c r="A59" s="4" t="inlineStr">
        <is>
          <t>Weighted average share price | (per share)</t>
        </is>
      </c>
      <c r="B59" s="10" t="n">
        <v>98.56999999999999</v>
      </c>
      <c r="C59" s="11" t="n">
        <v>81.65000000000001</v>
      </c>
    </row>
    <row r="60">
      <c r="A60" s="4" t="inlineStr">
        <is>
          <t>Exercise price | (per share)</t>
        </is>
      </c>
      <c r="B60" s="10" t="n">
        <v>98.56999999999999</v>
      </c>
      <c r="C60" s="7" t="n">
        <v>81.65000000000001</v>
      </c>
    </row>
    <row r="61">
      <c r="A61" s="4" t="inlineStr">
        <is>
          <t>Expected volatility (%)</t>
        </is>
      </c>
      <c r="B61" s="4" t="inlineStr">
        <is>
          <t>62.27%</t>
        </is>
      </c>
      <c r="C61" s="4" t="inlineStr">
        <is>
          <t>62.27%</t>
        </is>
      </c>
    </row>
    <row r="62">
      <c r="A62" s="4" t="inlineStr">
        <is>
          <t>Expected life (years)</t>
        </is>
      </c>
      <c r="B62" s="11" t="n">
        <v>2.66</v>
      </c>
      <c r="C62" s="11" t="n">
        <v>2.66</v>
      </c>
    </row>
    <row r="63">
      <c r="A63" s="4" t="inlineStr">
        <is>
          <t>Chief Business Officer and Chief Commercial Officer | Third tranche | Minimum | Long-Term Incentive Plan</t>
        </is>
      </c>
    </row>
    <row r="64">
      <c r="A64" s="3" t="inlineStr">
        <is>
          <t>Disclosure of terms and conditions of share-based payment arrangement [line items]</t>
        </is>
      </c>
    </row>
    <row r="65">
      <c r="A65" s="4" t="inlineStr">
        <is>
          <t>Risk-free interest rate (%)</t>
        </is>
      </c>
      <c r="B65" s="4" t="inlineStr">
        <is>
          <t>0.07%</t>
        </is>
      </c>
      <c r="C65" s="4" t="inlineStr">
        <is>
          <t>0.07%</t>
        </is>
      </c>
    </row>
    <row r="66">
      <c r="A66" s="4" t="inlineStr">
        <is>
          <t>Chief Business Officer and Chief Commercial Officer | Third tranche | Maximum | Long-Term Incentive Plan</t>
        </is>
      </c>
    </row>
    <row r="67">
      <c r="A67" s="3" t="inlineStr">
        <is>
          <t>Disclosure of terms and conditions of share-based payment arrangement [line items]</t>
        </is>
      </c>
    </row>
    <row r="68">
      <c r="A68" s="4" t="inlineStr">
        <is>
          <t>Risk-free interest rate (%)</t>
        </is>
      </c>
      <c r="B68" s="4" t="inlineStr">
        <is>
          <t>1.50%</t>
        </is>
      </c>
      <c r="C68" s="4" t="inlineStr">
        <is>
          <t>1.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Former Chief Executive Officer Grant - Expense recognized in the statement of operations and other comprehensive income (loss) (Details) -New - Options granted to Dan Menichella - EUR (€) €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Expense) / benefit recognized in the statement of operations and other comprehensive income (loss) in general and administrative expenses</t>
        </is>
      </c>
      <c r="B4" s="6" t="n">
        <v>-47</v>
      </c>
      <c r="C4" s="6" t="n">
        <v>-79</v>
      </c>
    </row>
    <row r="5">
      <c r="A5" s="4" t="inlineStr">
        <is>
          <t>Total</t>
        </is>
      </c>
      <c r="B5" s="6" t="n">
        <v>-1764</v>
      </c>
      <c r="C5" s="6" t="n">
        <v>-10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0" customWidth="1" min="5" max="5"/>
    <col width="20" customWidth="1" min="6" max="6"/>
    <col width="21" customWidth="1" min="7" max="7"/>
    <col width="26" customWidth="1" min="8" max="8"/>
  </cols>
  <sheetData>
    <row r="1">
      <c r="A1" s="1" t="inlineStr">
        <is>
          <t>Share-based payments - Former Chief Executive Officer Grant - Reconciliation of outstanding awards (Details) € in Thousands</t>
        </is>
      </c>
      <c r="B1" s="2" t="inlineStr">
        <is>
          <t>12 Months Ended</t>
        </is>
      </c>
    </row>
    <row r="2">
      <c r="B2" s="2" t="inlineStr">
        <is>
          <t>Dec. 31, 2020Option</t>
        </is>
      </c>
      <c r="C2" s="2" t="inlineStr">
        <is>
          <t>Dec. 31, 2020shares</t>
        </is>
      </c>
      <c r="D2" s="2" t="inlineStr">
        <is>
          <t>Dec. 31, 2020EUR (€)</t>
        </is>
      </c>
      <c r="E2" s="2" t="inlineStr">
        <is>
          <t>Dec. 31, 2019Option</t>
        </is>
      </c>
      <c r="F2" s="2" t="inlineStr">
        <is>
          <t>Dec. 31, 2019shares</t>
        </is>
      </c>
      <c r="G2" s="2" t="inlineStr">
        <is>
          <t>Dec. 31, 2019EUR (€)</t>
        </is>
      </c>
      <c r="H2" s="2" t="inlineStr">
        <is>
          <t>Dec. 31, 2018Optionshares</t>
        </is>
      </c>
    </row>
    <row r="3">
      <c r="A3" s="3" t="inlineStr">
        <is>
          <t>Disclosure of terms and conditions of share-based payment arrangement [line items]</t>
        </is>
      </c>
    </row>
    <row r="4">
      <c r="A4" s="4" t="inlineStr">
        <is>
          <t>Number of awards exercisable</t>
        </is>
      </c>
      <c r="B4" s="5" t="n">
        <v>0</v>
      </c>
      <c r="C4" s="5" t="n">
        <v>0</v>
      </c>
      <c r="D4" s="5" t="n">
        <v>0</v>
      </c>
    </row>
    <row r="5">
      <c r="A5" s="4" t="inlineStr">
        <is>
          <t>Options granted to Dan Menichella</t>
        </is>
      </c>
    </row>
    <row r="6">
      <c r="A6" s="3" t="inlineStr">
        <is>
          <t>Disclosure of terms and conditions of share-based payment arrangement [line items]</t>
        </is>
      </c>
    </row>
    <row r="7">
      <c r="A7" s="4" t="inlineStr">
        <is>
          <t>Outstanding at the beginning of the period</t>
        </is>
      </c>
      <c r="B7" s="5" t="n">
        <v>7305838</v>
      </c>
      <c r="D7" s="5" t="n">
        <v>745236</v>
      </c>
      <c r="E7" s="5" t="n">
        <v>6640449</v>
      </c>
      <c r="H7" s="5" t="n">
        <v>7972425</v>
      </c>
    </row>
    <row r="8">
      <c r="A8" s="4" t="inlineStr">
        <is>
          <t>Granted during the period</t>
        </is>
      </c>
      <c r="B8" s="5" t="n">
        <v>658735</v>
      </c>
      <c r="D8" s="5" t="n">
        <v>267822</v>
      </c>
      <c r="E8" s="5" t="n">
        <v>665389</v>
      </c>
      <c r="G8" s="5" t="n">
        <v>745236</v>
      </c>
      <c r="H8" s="5" t="n">
        <v>0</v>
      </c>
    </row>
    <row r="9">
      <c r="A9" s="4" t="inlineStr">
        <is>
          <t>Outstanding at the end of the period</t>
        </is>
      </c>
      <c r="B9" s="5" t="n">
        <v>7951265</v>
      </c>
      <c r="D9" s="5" t="n">
        <v>906595</v>
      </c>
      <c r="E9" s="5" t="n">
        <v>7305838</v>
      </c>
      <c r="G9" s="5" t="n">
        <v>745236</v>
      </c>
      <c r="H9" s="5" t="n">
        <v>6640449</v>
      </c>
    </row>
    <row r="10">
      <c r="A10" s="4" t="inlineStr">
        <is>
          <t>Thereof vested</t>
        </is>
      </c>
      <c r="C10" s="5" t="n">
        <v>420595000</v>
      </c>
      <c r="F10" s="5" t="n">
        <v>175397000</v>
      </c>
    </row>
    <row r="11">
      <c r="A11" s="4" t="inlineStr">
        <is>
          <t>Thereof expensed</t>
        </is>
      </c>
      <c r="C11" s="5" t="n">
        <v>0</v>
      </c>
      <c r="F11" s="5" t="n">
        <v>0</v>
      </c>
      <c r="H11" s="5" t="n">
        <v>0</v>
      </c>
    </row>
  </sheetData>
  <mergeCells count="2">
    <mergeCell ref="A1:A2"/>
    <mergeCell ref="B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payments - Former Chief Executive Officer Grant - Long-Term Incentive Plan (LTIP) (Details) € in Thousands</t>
        </is>
      </c>
      <c r="B1" s="2" t="inlineStr">
        <is>
          <t>12 Months Ended</t>
        </is>
      </c>
    </row>
    <row r="2">
      <c r="B2" s="2" t="inlineStr">
        <is>
          <t>Dec. 31, 2020EUR (€)</t>
        </is>
      </c>
    </row>
    <row r="3">
      <c r="A3" s="3" t="inlineStr">
        <is>
          <t>Disclosure of terms and conditions of share-based payment arrangement [line items]</t>
        </is>
      </c>
    </row>
    <row r="4">
      <c r="A4" s="4" t="inlineStr">
        <is>
          <t>Options exercisable</t>
        </is>
      </c>
      <c r="B4" s="5" t="n">
        <v>0</v>
      </c>
    </row>
    <row r="5">
      <c r="A5" s="4" t="inlineStr">
        <is>
          <t>Long-Term Incentive Plan</t>
        </is>
      </c>
    </row>
    <row r="6">
      <c r="A6" s="3" t="inlineStr">
        <is>
          <t>Disclosure of terms and conditions of share-based payment arrangement [line items]</t>
        </is>
      </c>
    </row>
    <row r="7">
      <c r="A7" s="4" t="inlineStr">
        <is>
          <t>Options exercisable</t>
        </is>
      </c>
      <c r="B7" s="5" t="n">
        <v>0</v>
      </c>
    </row>
    <row r="8">
      <c r="A8" s="4" t="inlineStr">
        <is>
          <t>Number of share options granted</t>
        </is>
      </c>
      <c r="B8" s="5" t="n">
        <v>532311</v>
      </c>
    </row>
    <row r="9">
      <c r="A9" s="4" t="inlineStr">
        <is>
          <t>Selling and distribution expenses</t>
        </is>
      </c>
      <c r="B9" s="6" t="n">
        <v>4736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4" customWidth="1" min="6" max="6"/>
  </cols>
  <sheetData>
    <row r="1">
      <c r="A1" s="1" t="inlineStr">
        <is>
          <t>Share-based payments - Former Chief Executive Officer Grant - Grant to former chief executive officer (Details) € / shares in Units, $ / shares in Units, € in Thousands</t>
        </is>
      </c>
      <c r="B1" s="2" t="inlineStr">
        <is>
          <t>3 Months Ended</t>
        </is>
      </c>
      <c r="C1" s="2" t="inlineStr">
        <is>
          <t>12 Months Ended</t>
        </is>
      </c>
    </row>
    <row r="2">
      <c r="B2" s="2" t="inlineStr">
        <is>
          <t>Oct. 31, 2020USD ($)</t>
        </is>
      </c>
      <c r="C2" s="2" t="inlineStr">
        <is>
          <t>Dec. 31, 2020USD ($)$ / shares</t>
        </is>
      </c>
      <c r="D2" s="2" t="inlineStr">
        <is>
          <t>Dec. 31, 2020EUR (€)€ / shares</t>
        </is>
      </c>
      <c r="E2" s="2" t="inlineStr">
        <is>
          <t>Dec. 31, 2019EUR (€)</t>
        </is>
      </c>
      <c r="F2" s="2" t="inlineStr">
        <is>
          <t>Dec. 31, 2019$ / shares</t>
        </is>
      </c>
    </row>
    <row r="3">
      <c r="A3" s="3" t="inlineStr">
        <is>
          <t>Disclosure of terms and conditions of share-based payment arrangement [line items]</t>
        </is>
      </c>
    </row>
    <row r="4">
      <c r="A4" s="4" t="inlineStr">
        <is>
          <t>Cash consideration on exercise of option</t>
        </is>
      </c>
      <c r="B4" s="9" t="n">
        <v>0</v>
      </c>
    </row>
    <row r="5">
      <c r="A5" s="4" t="inlineStr">
        <is>
          <t>Long-Term Incentive Plan</t>
        </is>
      </c>
    </row>
    <row r="6">
      <c r="A6" s="3" t="inlineStr">
        <is>
          <t>Disclosure of terms and conditions of share-based payment arrangement [line items]</t>
        </is>
      </c>
    </row>
    <row r="7">
      <c r="A7" s="4" t="inlineStr">
        <is>
          <t>Number of share options granted</t>
        </is>
      </c>
      <c r="C7" s="5" t="n">
        <v>532311</v>
      </c>
      <c r="D7" s="5" t="n">
        <v>532311</v>
      </c>
    </row>
    <row r="8">
      <c r="A8" s="4" t="inlineStr">
        <is>
          <t>Dan Menichella, then Chief Executive Officer | Long-Term Incentive Plan</t>
        </is>
      </c>
    </row>
    <row r="9">
      <c r="A9" s="3" t="inlineStr">
        <is>
          <t>Disclosure of terms and conditions of share-based payment arrangement [line items]</t>
        </is>
      </c>
    </row>
    <row r="10">
      <c r="A10" s="4" t="inlineStr">
        <is>
          <t>Number of share options granted</t>
        </is>
      </c>
      <c r="E10" s="5" t="n">
        <v>3866309</v>
      </c>
    </row>
    <row r="11">
      <c r="A11" s="4" t="inlineStr">
        <is>
          <t>Exercise price of options granted | $ / shares</t>
        </is>
      </c>
      <c r="F11" s="10" t="n">
        <v>8.279999999999999</v>
      </c>
    </row>
    <row r="12">
      <c r="A12" s="4" t="inlineStr">
        <is>
          <t>Number of share options vested</t>
        </is>
      </c>
      <c r="E12" s="5" t="n">
        <v>2819120</v>
      </c>
    </row>
    <row r="13">
      <c r="A13" s="4" t="inlineStr">
        <is>
          <t>Number of share options not exercised</t>
        </is>
      </c>
      <c r="C13" s="5" t="n">
        <v>100000</v>
      </c>
      <c r="D13" s="5" t="n">
        <v>100000</v>
      </c>
    </row>
    <row r="14">
      <c r="A14" s="4" t="inlineStr">
        <is>
          <t>Shares issued on exercise of option</t>
        </is>
      </c>
      <c r="C14" s="9" t="n">
        <v>3195276</v>
      </c>
    </row>
    <row r="15">
      <c r="A15" s="4" t="inlineStr">
        <is>
          <t>Cash consideration on exercise of option</t>
        </is>
      </c>
      <c r="C15" s="9" t="n">
        <v>0</v>
      </c>
    </row>
    <row r="16">
      <c r="A16" s="4" t="inlineStr">
        <is>
          <t>Weighted average share price | (per share)</t>
        </is>
      </c>
      <c r="C16" s="10" t="n">
        <v>55.22</v>
      </c>
      <c r="D16" s="7" t="n">
        <v>46.72</v>
      </c>
    </row>
    <row r="17">
      <c r="A17" s="4" t="inlineStr">
        <is>
          <t>Intrinsic value of one option | € / shares</t>
        </is>
      </c>
      <c r="D17" s="6" t="n">
        <v>5960</v>
      </c>
    </row>
    <row r="18">
      <c r="A18" s="4" t="inlineStr">
        <is>
          <t>General and administrative expenses</t>
        </is>
      </c>
      <c r="C18" s="9" t="n">
        <v>2551000</v>
      </c>
      <c r="E18" s="6" t="n">
        <v>12409</v>
      </c>
    </row>
    <row r="19">
      <c r="A19" s="4" t="inlineStr">
        <is>
          <t>Employer taxes | €</t>
        </is>
      </c>
      <c r="D19" s="6" t="n">
        <v>2033</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Share-based payments - Former Chief Executive Officer Grant - inputs used in the measurement of the fair value at grant date (Details)</t>
        </is>
      </c>
      <c r="B1" s="2" t="inlineStr">
        <is>
          <t>Oct. 14, 2019$ / shares</t>
        </is>
      </c>
      <c r="C1" s="2" t="inlineStr">
        <is>
          <t>Oct. 14, 2019€ / shares</t>
        </is>
      </c>
      <c r="D1" s="2" t="inlineStr">
        <is>
          <t>Mar. 31, 2020$ / shares</t>
        </is>
      </c>
      <c r="E1" s="2" t="inlineStr">
        <is>
          <t>Mar. 31, 2020€ / shares</t>
        </is>
      </c>
      <c r="F1" s="2" t="inlineStr">
        <is>
          <t>Dec. 31, 2019€ / shares</t>
        </is>
      </c>
    </row>
    <row r="2">
      <c r="A2" s="3" t="inlineStr">
        <is>
          <t>Disclosure of terms and conditions of share-based payment arrangement [line items]</t>
        </is>
      </c>
    </row>
    <row r="3">
      <c r="A3" s="4" t="inlineStr">
        <is>
          <t>Weighted average fair value</t>
        </is>
      </c>
      <c r="E3" s="7" t="n">
        <v>4.05</v>
      </c>
      <c r="F3" s="7" t="n">
        <v>3.8</v>
      </c>
    </row>
    <row r="4">
      <c r="A4" s="4" t="inlineStr">
        <is>
          <t>Weighted average share price</t>
        </is>
      </c>
      <c r="E4" s="11" t="n">
        <v>8.91</v>
      </c>
      <c r="F4" s="11" t="n">
        <v>9.19</v>
      </c>
    </row>
    <row r="5">
      <c r="A5" s="4" t="inlineStr">
        <is>
          <t>Exercise price | (per share)</t>
        </is>
      </c>
      <c r="D5" s="10" t="n">
        <v>6.21</v>
      </c>
      <c r="E5" s="7" t="n">
        <v>5.6</v>
      </c>
      <c r="F5" s="7" t="n">
        <v>5.64</v>
      </c>
    </row>
    <row r="6">
      <c r="A6" s="4" t="inlineStr">
        <is>
          <t>Expected volatility (%)</t>
        </is>
      </c>
      <c r="D6" s="4" t="inlineStr">
        <is>
          <t>55.00%</t>
        </is>
      </c>
      <c r="E6" s="4" t="inlineStr">
        <is>
          <t>55.00%</t>
        </is>
      </c>
      <c r="F6" s="4" t="inlineStr">
        <is>
          <t>50.00%</t>
        </is>
      </c>
    </row>
    <row r="7">
      <c r="A7" s="4" t="inlineStr">
        <is>
          <t>Expected life (years)</t>
        </is>
      </c>
      <c r="D7" s="11" t="n">
        <v>1.11</v>
      </c>
      <c r="E7" s="11" t="n">
        <v>1.11</v>
      </c>
      <c r="F7" s="11" t="n">
        <v>1.16</v>
      </c>
    </row>
    <row r="8">
      <c r="A8" s="4" t="inlineStr">
        <is>
          <t>Risk-free interest rate (%)</t>
        </is>
      </c>
      <c r="D8" s="4" t="inlineStr">
        <is>
          <t>1.79%</t>
        </is>
      </c>
      <c r="E8" s="4" t="inlineStr">
        <is>
          <t>1.79%</t>
        </is>
      </c>
      <c r="F8" s="4" t="inlineStr">
        <is>
          <t>1.77%</t>
        </is>
      </c>
    </row>
    <row r="9">
      <c r="A9" s="4" t="inlineStr">
        <is>
          <t>Options granted to Dan Menichella</t>
        </is>
      </c>
    </row>
    <row r="10">
      <c r="A10" s="3" t="inlineStr">
        <is>
          <t>Disclosure of terms and conditions of share-based payment arrangement [line items]</t>
        </is>
      </c>
    </row>
    <row r="11">
      <c r="A11" s="4" t="inlineStr">
        <is>
          <t>Weighted average fair value</t>
        </is>
      </c>
      <c r="C11" s="7" t="n">
        <v>3.87</v>
      </c>
    </row>
    <row r="12">
      <c r="A12" s="4" t="inlineStr">
        <is>
          <t>Weighted average share price</t>
        </is>
      </c>
      <c r="C12" s="11" t="n">
        <v>9.19</v>
      </c>
    </row>
    <row r="13">
      <c r="A13" s="4" t="inlineStr">
        <is>
          <t>Exercise price | (per share)</t>
        </is>
      </c>
      <c r="B13" s="10" t="n">
        <v>8.279999999999999</v>
      </c>
      <c r="C13" s="7" t="n">
        <v>7.5</v>
      </c>
    </row>
    <row r="14">
      <c r="A14" s="4" t="inlineStr">
        <is>
          <t>Expected volatility (%)</t>
        </is>
      </c>
      <c r="B14" s="4" t="inlineStr">
        <is>
          <t>50.00%</t>
        </is>
      </c>
      <c r="C14" s="4" t="inlineStr">
        <is>
          <t>50.00%</t>
        </is>
      </c>
    </row>
    <row r="15">
      <c r="A15" s="4" t="inlineStr">
        <is>
          <t>Expected life (years)</t>
        </is>
      </c>
      <c r="B15" s="11" t="n">
        <v>4.77</v>
      </c>
      <c r="C15" s="11" t="n">
        <v>4.77</v>
      </c>
    </row>
    <row r="16">
      <c r="A16" s="4" t="inlineStr">
        <is>
          <t>Risk-free interest rate (%)</t>
        </is>
      </c>
      <c r="B16" s="4" t="inlineStr">
        <is>
          <t>1.71%</t>
        </is>
      </c>
      <c r="C16" s="4" t="inlineStr">
        <is>
          <t>1.7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Share-based payments - Former Chief Executive Officer Grant - Legacy plan (Details) - Legacy plan</t>
        </is>
      </c>
      <c r="B1" s="2" t="inlineStr">
        <is>
          <t>12 Months Ended</t>
        </is>
      </c>
    </row>
    <row r="2">
      <c r="B2" s="2" t="inlineStr">
        <is>
          <t>Dec. 31, 2020USD ($)</t>
        </is>
      </c>
      <c r="C2" s="2" t="inlineStr">
        <is>
          <t>Dec. 31, 2019USD ($)</t>
        </is>
      </c>
      <c r="D2" s="2" t="inlineStr">
        <is>
          <t>Dec. 31, 2018USD ($)item</t>
        </is>
      </c>
    </row>
    <row r="3">
      <c r="A3" s="3" t="inlineStr">
        <is>
          <t>Disclosure of terms and conditions of share-based payment arrangement [line items]</t>
        </is>
      </c>
    </row>
    <row r="4">
      <c r="A4" s="4" t="inlineStr">
        <is>
          <t>Number of members of (former) management who holds vested share-options | item</t>
        </is>
      </c>
      <c r="D4" s="5" t="n">
        <v>5</v>
      </c>
    </row>
    <row r="5">
      <c r="A5" s="4" t="inlineStr">
        <is>
          <t>Vested share-options outstanding</t>
        </is>
      </c>
      <c r="D5" s="5" t="n">
        <v>1188651</v>
      </c>
    </row>
    <row r="6">
      <c r="A6" s="4" t="inlineStr">
        <is>
          <t>Number of options expiration</t>
        </is>
      </c>
      <c r="D6" s="5" t="n">
        <v>485734</v>
      </c>
    </row>
    <row r="7">
      <c r="A7" s="4" t="inlineStr">
        <is>
          <t>Expenses recognized | $</t>
        </is>
      </c>
      <c r="B7" s="9" t="n">
        <v>0</v>
      </c>
      <c r="C7" s="9" t="n">
        <v>0</v>
      </c>
      <c r="D7" s="9" t="n">
        <v>0</v>
      </c>
    </row>
    <row r="8">
      <c r="A8" s="4" t="inlineStr">
        <is>
          <t>Forecast</t>
        </is>
      </c>
    </row>
    <row r="9">
      <c r="A9" s="3" t="inlineStr">
        <is>
          <t>Disclosure of terms and conditions of share-based payment arrangement [line items]</t>
        </is>
      </c>
    </row>
    <row r="10">
      <c r="A10" s="4" t="inlineStr">
        <is>
          <t>Number of options expiration</t>
        </is>
      </c>
      <c r="D10" s="5" t="n">
        <v>7029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Dec. 31, 2020</t>
        </is>
      </c>
      <c r="C1" s="2" t="inlineStr">
        <is>
          <t>Dec. 31, 2019</t>
        </is>
      </c>
    </row>
    <row r="2">
      <c r="A2" s="3" t="inlineStr">
        <is>
          <t>Trade and other payables</t>
        </is>
      </c>
    </row>
    <row r="3">
      <c r="A3" s="4" t="inlineStr">
        <is>
          <t>Trade payables</t>
        </is>
      </c>
      <c r="B3" s="6" t="n">
        <v>17623</v>
      </c>
      <c r="C3" s="6" t="n">
        <v>5331</v>
      </c>
    </row>
    <row r="4">
      <c r="A4" s="4" t="inlineStr">
        <is>
          <t>License fees payable</t>
        </is>
      </c>
      <c r="B4" s="5" t="n">
        <v>537</v>
      </c>
      <c r="C4" s="5" t="n">
        <v>537</v>
      </c>
    </row>
    <row r="5">
      <c r="A5" s="4" t="inlineStr">
        <is>
          <t>Miscellaneous liabilities</t>
        </is>
      </c>
      <c r="B5" s="5" t="n">
        <v>3525</v>
      </c>
      <c r="C5" s="5" t="n">
        <v>607</v>
      </c>
    </row>
    <row r="6">
      <c r="A6" s="4" t="inlineStr">
        <is>
          <t>Total trade and other current payables</t>
        </is>
      </c>
      <c r="B6" s="5" t="n">
        <v>21685</v>
      </c>
      <c r="C6" s="5" t="n">
        <v>6475</v>
      </c>
    </row>
    <row r="7">
      <c r="A7" s="4" t="inlineStr">
        <is>
          <t>Payroll-related and withholding taxes</t>
        </is>
      </c>
      <c r="B7" s="5" t="n">
        <v>223</v>
      </c>
      <c r="C7" s="5" t="n">
        <v>104</v>
      </c>
    </row>
    <row r="8">
      <c r="A8" s="4" t="inlineStr">
        <is>
          <t>Other payroll taxes and social liabilities</t>
        </is>
      </c>
      <c r="B8" s="6" t="n">
        <v>1178</v>
      </c>
      <c r="C8" s="6" t="n">
        <v>5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EUR (€) € in Thousands</t>
        </is>
      </c>
      <c r="B1" s="2" t="inlineStr">
        <is>
          <t>12 Months Ended</t>
        </is>
      </c>
    </row>
    <row r="2">
      <c r="B2" s="2" t="inlineStr">
        <is>
          <t>Dec. 31, 2020</t>
        </is>
      </c>
      <c r="C2" s="2" t="inlineStr">
        <is>
          <t>Dec. 31, 2019</t>
        </is>
      </c>
    </row>
    <row r="3">
      <c r="A3" s="3" t="inlineStr">
        <is>
          <t>Other liabilities</t>
        </is>
      </c>
    </row>
    <row r="4">
      <c r="A4" s="4" t="inlineStr">
        <is>
          <t>Personnel provisions (e.g. bonus, vacation)</t>
        </is>
      </c>
      <c r="B4" s="6" t="n">
        <v>5871</v>
      </c>
      <c r="C4" s="6" t="n">
        <v>3257</v>
      </c>
    </row>
    <row r="5">
      <c r="A5" s="4" t="inlineStr">
        <is>
          <t>Grants from government agencies and similar bodies</t>
        </is>
      </c>
      <c r="B5" s="5" t="n">
        <v>36063</v>
      </c>
      <c r="C5" s="5" t="n">
        <v>4148</v>
      </c>
    </row>
    <row r="6">
      <c r="A6" s="4" t="inlineStr">
        <is>
          <t>Outstanding invoices</t>
        </is>
      </c>
      <c r="B6" s="5" t="n">
        <v>7577</v>
      </c>
      <c r="C6" s="5" t="n">
        <v>3478</v>
      </c>
    </row>
    <row r="7">
      <c r="A7" s="4" t="inlineStr">
        <is>
          <t>Professional fees</t>
        </is>
      </c>
      <c r="B7" s="5" t="n">
        <v>511</v>
      </c>
      <c r="C7" s="5" t="n">
        <v>578</v>
      </c>
    </row>
    <row r="8">
      <c r="A8" s="4" t="inlineStr">
        <is>
          <t>VAT and other taxes (real estate transfer taxes)</t>
        </is>
      </c>
      <c r="B8" s="5" t="n">
        <v>12268</v>
      </c>
    </row>
    <row r="9">
      <c r="A9" s="4" t="inlineStr">
        <is>
          <t>Other</t>
        </is>
      </c>
      <c r="B9" s="5" t="n">
        <v>2036</v>
      </c>
      <c r="C9" s="5" t="n">
        <v>554</v>
      </c>
    </row>
    <row r="10">
      <c r="A10" s="4" t="inlineStr">
        <is>
          <t>Total</t>
        </is>
      </c>
      <c r="B10" s="5" t="n">
        <v>64326</v>
      </c>
      <c r="C10" s="5" t="n">
        <v>12015</v>
      </c>
    </row>
    <row r="11">
      <c r="A11" s="4" t="inlineStr">
        <is>
          <t>Other operating income related the grants from government agencies and similar bodies</t>
        </is>
      </c>
      <c r="B11" s="5" t="n">
        <v>23736</v>
      </c>
      <c r="C11" s="5" t="n">
        <v>5385</v>
      </c>
    </row>
    <row r="12">
      <c r="A12" s="4" t="inlineStr">
        <is>
          <t>Other taxes (Real estate transfer taxes)</t>
        </is>
      </c>
      <c r="B12" s="6" t="n">
        <v>924</v>
      </c>
      <c r="C1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0</t>
        </is>
      </c>
    </row>
    <row r="3">
      <c r="A3" s="3" t="inlineStr">
        <is>
          <t>Fixed Assets</t>
        </is>
      </c>
    </row>
    <row r="4">
      <c r="A4" s="4" t="inlineStr">
        <is>
          <t>Fixed Assets</t>
        </is>
      </c>
      <c r="B4" s="4" t="inlineStr">
        <is>
          <t>4. Fixed Assets
4.1 Development of property, plant and equipment and intangible assets
The development of property, plant and equipment and of intangible assets for the years ended December 31, 2019 and 2020 were as follows:
Intangible assets
Advance
(in thousands of EUR)
Software
Licienses
payments
Total
Acquisition costs
As of January 1, 2019
7,331
1,386
238
8,955
Additions
738
—
44
782
Disposals
(6)
—
—
(6)
As of December 31, 2019
8,063
1,386
282
9,731
Cumulative amortization and impairment charges
As of January 1, 2019
2,296
446
—
2,742
Amortization
1,295
—
—
1,295
Disposals
(4)
—
—
(4)
As of December 31, 2019
3,587
446
—
4,033
Acquisition costs
As of January 1, 2020
8,063
1,386
282
9,731
Additions
1,919
8,501
598
11,018
Disposals
—
—
—
—
Reclassifications
192
—
(192)
—
Currency translation
(2)
—
—
(2)
As of December 31, 2020
10,172
9,887
688
20,747
Cumulative amortization and impairment charges
As of January 1, 2020
3,587
446
—
4,033
Amortization
913
1,656
—
2,569
Currency translation
(1)
0
—
(1)
As of December 31, 2020
4,499
2,102
—
6,601
Carrying amount
As of January 1, 2019
5,035
940
238
6,213
As of December 31, 2019
4,476
940
282
5,698
As of December 31, 2020
5,673
7,785
688
14,146
Property, plant and equipment
Other
Technical
equipment,
equipment
furniture
Assets
and
and
under
(in thousands of EUR)
Buildings
machines
fixtures
construction
Total
Acquisition costs
As of January 1, 2019
5,888
14,336
5,247
33,025
58,496
Additions
854
2,152
712
7,435
11,153
Disposals
(65)
(319)
(248)
0
(632)
Reclassifications
167
883
187
(1,237)
0
Currency translation
0
0
3
6
9
As of December 31, 2019
6,844
17,052
5,901
39,229
69,026
Cumulative amortization and impairment charges
As of January 1, 2019
1,708
5,810
3,388
7,120
18,026
Depreciation
779
1,637
899
0
3,315
Disposals
(37)
(190)
(164)
0
(391)
Currency translation
0
0
1
0
1
As of December 31, 2019
2,450
7,257
4,124
7,120
20,951
Acquisition costs
As of January 1, 2020
6,844
17,052
5,901
39,229
69,026
Additions
5,690
4,622
3,772
14,522
28,606
Disposals
(77)
(839)
(398)
(5,579)
(6,893)
Reclassifications
7,493
1,549
9
(9,052)
0
Currency translation
0
0
(41)
0
(41)
As of December 31, 2020
19,950
22,384
9,243
39,120
90,698
Cumulative amortization and impairment charges
As of January 1, 2020
2,450
7,257
4,124
7,120
20,951
Depreciation
1,042
1,813
1,277
0
4,132
Disposals
(77)
(739)
(133)
0
(949)
Attributions
0
(23)
(1)
0
(24)
Currency translation
0
0
(17)
0
(17)
As of December 31, 2020
3,415
8,308
5,250
7,120
24,093
Carrying amount
As of January 1, 2019
4,180
8,526
1,859
25,905
40,470
As of December 31, 2019
4,394
9,795
1,777
32,109
48,075
As of December 31, 2020
16,535
14,076
3,993
32,000
66,605
In fiscal 2020, EUR 5,579k was recognized as loss on derecognition. The planned capacity of the new production plant GMP IV was reassessed and management determined that certain capitalized costs, consisting mainly planning costs related to the previous design, and classified in assets under construction, were determined not to have any further economic benefit and therefore were derecognized from property, plant and equipment and were recognized as expense in cost of sales.
4.2 Right of use assets
Set out below, are the carrying amounts of the Group’s right-of-use assets and the movements during the period:
Right-of-use assets
Land and
Other
Buildings
Vehicles
equipment
Total
EURk
EURk
EURk
EURk
As at January 1, 2020
13,375
126
110
13,611
Additions
23,738
58
638
24,434
Disposals
0
0
(51)
(51)
Depreciation expense
(3,525)
(70)
(124)
(3,719)
Foreign currency translation
(292)
(1)
2
(291)
As at December 31, 2020
33,296
113
575
33,984
Below are the carrying amounts of lease liabilities and the movements during the period:
EUR k
As at January 1, 2020
14,130
Additions
19,310
Disposals
(42)
Accretion of interest
1,665
Payments
(4,661)
Foreign currency translation
(315)
As at December 31, 2020
30,087
Current
3,234
Non-current
26,853
A maturity analysis of lease liabilities is disclosed in Note 15.
The following are the amounts recognized in the statement of operations:
EUR k
Depreciation expense of right-of-use assets
(3,719)
Interest expense on lease liabilities
(1,665)
Expense relating to short-term leases (included in cost of sales)
(48)
Expense relating to leases of low-value assets (included in administrative expenses)
(30)
Total amount recognized in profit or loss
(5,462)
Set out below, are the carrying amounts of the Group’s right-of-use assets and the movements of prior period:
Right-of-use assets
Land and
Other
Buildings
Vehicles
equipment
Total
EURk
EURk
EURk
EURk
As at January 1, 2019
15,536
132
239
15,907
Additions
82
59
13
154
Disposals
—
—
—
—
Depreciation expense
(2,322)
(65)
(142)
(2,529)
Foreign currency translation
79
—
—
79
As at December 31, 2019
13,375
126
110
13,611
EUR k
As at January 1, 2019
15,887
Additions
153
Disposals
—
Accretion of interest
824
Payments
(2,812)
Foreign currency translation
78
As at December 31, 2019
14,130
Current
2,004
Non-current
12,126
The following are the amounts recognized in the statement of operations in 2019:
EUR k
Depreciation expense of right-of-use assets
(2,529)
Interest expense on lease liabilities
(824)
Expense relating to short-term leases (included in cost of sales)
(167)
Expense relating to leases of low-value assets (included in administrative expenses)
(94)
Total amount recognized in profit or loss
(3,614)
Commitments for leases not yet commenced at December 31, 2020, relate to a lease of technical equipment for GMP IV in Tuebingen, Germany over a 10-year term with fixed lease payments in the gross amount of EUR 3,904k with a starting date of March 1, 2022 (and a respective earliest end date in 2032). In addition, optional lease payments for the renewal of this lease term for five-year extension option exist which could lead to further payments in a gross amount of EUR 291k.
4.3 Non-current other assets
Non-current other assets of EUR 6,322k (2019: EUR 6,061k) consist of costs to obtain a contract of EUR 1,034k (2019: EUR 966k) and deposits paid for dedicated equipment for CureVac production at the CMOs of EUR 4,203k (2019: nil). In 2019 non-current other assets also included a security deposit for a building of EUR 390k as well as a deposit payment for a lease of EUR 4,705k.
The amortization of capitalized costs to obtain a contract in 2020 was EUR 215k (2019: EUR 25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5" customWidth="1" min="6" max="6"/>
  </cols>
  <sheetData>
    <row r="1">
      <c r="A1" s="1" t="inlineStr">
        <is>
          <t>Loans (Details) € in Thousands, $ in Thousands</t>
        </is>
      </c>
      <c r="B1" s="2" t="inlineStr">
        <is>
          <t>Jul. 24, 2020EUR (€)</t>
        </is>
      </c>
      <c r="C1" s="2" t="inlineStr">
        <is>
          <t>Jun. 26, 2020USD ($)</t>
        </is>
      </c>
      <c r="D1" s="2" t="inlineStr">
        <is>
          <t>Jun. 26, 2020EUR (€)</t>
        </is>
      </c>
      <c r="E1" s="2" t="inlineStr">
        <is>
          <t>Dec. 31, 2020EUR (€)</t>
        </is>
      </c>
      <c r="F1" s="2" t="inlineStr">
        <is>
          <t>Dec. 31, 2019EUR (€)loan</t>
        </is>
      </c>
    </row>
    <row r="2">
      <c r="A2" s="3" t="inlineStr">
        <is>
          <t>Disclosure of detailed information about borrowings [line items]</t>
        </is>
      </c>
    </row>
    <row r="3">
      <c r="A3" s="4" t="inlineStr">
        <is>
          <t>Amount drawn</t>
        </is>
      </c>
      <c r="E3" s="6" t="n">
        <v>25000</v>
      </c>
    </row>
    <row r="4">
      <c r="A4" s="4" t="inlineStr">
        <is>
          <t>Convertible loan, second loan tranche two</t>
        </is>
      </c>
    </row>
    <row r="5">
      <c r="A5" s="3" t="inlineStr">
        <is>
          <t>Disclosure of detailed information about borrowings [line items]</t>
        </is>
      </c>
    </row>
    <row r="6">
      <c r="A6" s="4" t="inlineStr">
        <is>
          <t>Number of convertible loan facilities | loan</t>
        </is>
      </c>
      <c r="F6" s="5" t="n">
        <v>2</v>
      </c>
    </row>
    <row r="7">
      <c r="A7" s="4" t="inlineStr">
        <is>
          <t>Amount drawn</t>
        </is>
      </c>
      <c r="C7" s="9" t="n">
        <v>26800</v>
      </c>
      <c r="D7" s="6" t="n">
        <v>24860</v>
      </c>
    </row>
    <row r="8">
      <c r="A8" s="4" t="inlineStr">
        <is>
          <t>Total principal amount of loan repaid</t>
        </is>
      </c>
      <c r="B8" s="6" t="n">
        <v>94749</v>
      </c>
      <c r="F8" s="6" t="n">
        <v>11960</v>
      </c>
    </row>
    <row r="9">
      <c r="A9" s="4" t="inlineStr">
        <is>
          <t>Total accrued interest of loan repaid</t>
        </is>
      </c>
      <c r="B9" s="6" t="n">
        <v>5641</v>
      </c>
    </row>
    <row r="10">
      <c r="A10" s="4" t="inlineStr">
        <is>
          <t>Interest expense recognized</t>
        </is>
      </c>
      <c r="E10" s="5" t="n">
        <v>11008</v>
      </c>
    </row>
    <row r="11">
      <c r="A11" s="4" t="inlineStr">
        <is>
          <t>Loss from early termination of loan</t>
        </is>
      </c>
      <c r="E11" s="6" t="n">
        <v>51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4" customWidth="1" min="5" max="5"/>
  </cols>
  <sheetData>
    <row r="1">
      <c r="A1" s="1" t="inlineStr">
        <is>
          <t>Loans - Financing arrangement with the European investment Bank (Details) - EUR (€)</t>
        </is>
      </c>
      <c r="B1" s="2" t="inlineStr">
        <is>
          <t>Dec. 08, 2020</t>
        </is>
      </c>
      <c r="C1" s="2" t="inlineStr">
        <is>
          <t>Jun. 27, 2020</t>
        </is>
      </c>
      <c r="D1" s="2" t="inlineStr">
        <is>
          <t>Nov. 30, 2020</t>
        </is>
      </c>
      <c r="E1" s="2" t="inlineStr">
        <is>
          <t>Dec. 31, 2020</t>
        </is>
      </c>
    </row>
    <row r="2">
      <c r="A2" s="3" t="inlineStr">
        <is>
          <t>Disclosure of detailed information about borrowings [line items]</t>
        </is>
      </c>
    </row>
    <row r="3">
      <c r="A3" s="4" t="inlineStr">
        <is>
          <t>Amount drawn</t>
        </is>
      </c>
      <c r="E3" s="6" t="n">
        <v>25000000</v>
      </c>
    </row>
    <row r="4">
      <c r="A4" s="4" t="inlineStr">
        <is>
          <t>Line of credit</t>
        </is>
      </c>
    </row>
    <row r="5">
      <c r="A5" s="3" t="inlineStr">
        <is>
          <t>Disclosure of detailed information about borrowings [line items]</t>
        </is>
      </c>
    </row>
    <row r="6">
      <c r="A6" s="4" t="inlineStr">
        <is>
          <t>Maximum borrowing capacity</t>
        </is>
      </c>
      <c r="C6" s="6" t="n">
        <v>75000000</v>
      </c>
    </row>
    <row r="7">
      <c r="A7" s="4" t="inlineStr">
        <is>
          <t>Maximum financing as percentage of cost of investment</t>
        </is>
      </c>
      <c r="C7" s="4" t="inlineStr">
        <is>
          <t>50.00%</t>
        </is>
      </c>
    </row>
    <row r="8">
      <c r="A8" s="4" t="inlineStr">
        <is>
          <t>Minimum amount of borrowing in each tranche</t>
        </is>
      </c>
      <c r="C8" s="6" t="n">
        <v>15000000</v>
      </c>
    </row>
    <row r="9">
      <c r="A9" s="4" t="inlineStr">
        <is>
          <t>Amount of borrowing in each tranche</t>
        </is>
      </c>
      <c r="C9" s="6" t="n">
        <v>25000000</v>
      </c>
    </row>
    <row r="10">
      <c r="A10" s="4" t="inlineStr">
        <is>
          <t>Number of years due for each tranche</t>
        </is>
      </c>
      <c r="C10" s="4" t="inlineStr">
        <is>
          <t>7 years</t>
        </is>
      </c>
    </row>
    <row r="11">
      <c r="A11" s="4" t="inlineStr">
        <is>
          <t>Interest rate per annum</t>
        </is>
      </c>
      <c r="C11" s="4" t="inlineStr">
        <is>
          <t>0.50%</t>
        </is>
      </c>
    </row>
    <row r="12">
      <c r="A12" s="4" t="inlineStr">
        <is>
          <t>Maxmimum borrowings Interest Rate of outstanding principal of loan</t>
        </is>
      </c>
      <c r="C12" s="4" t="inlineStr">
        <is>
          <t>150.00%</t>
        </is>
      </c>
    </row>
    <row r="13">
      <c r="A13" s="4" t="inlineStr">
        <is>
          <t>Minimum borrowings Interest Rate of outstanding principal of loan</t>
        </is>
      </c>
      <c r="C13" s="4" t="inlineStr">
        <is>
          <t>190.00%</t>
        </is>
      </c>
    </row>
    <row r="14">
      <c r="A14" s="4" t="inlineStr">
        <is>
          <t>Payment of variable remuneration on GMP IV manufacturing facilities per batch</t>
        </is>
      </c>
      <c r="C14" s="6" t="n">
        <v>200000</v>
      </c>
    </row>
    <row r="15">
      <c r="A15" s="4" t="inlineStr">
        <is>
          <t>Maximum aggregate remuneration capital amount</t>
        </is>
      </c>
      <c r="C15" s="5" t="n">
        <v>75000000</v>
      </c>
    </row>
    <row r="16">
      <c r="A16" s="4" t="inlineStr">
        <is>
          <t>Payment option to buy-out variable remuneration by loan agreement</t>
        </is>
      </c>
      <c r="C16" s="6" t="n">
        <v>5000000</v>
      </c>
    </row>
    <row r="17">
      <c r="A17" s="4" t="inlineStr">
        <is>
          <t>Amount of land charge (mortgage) not in favour of entity</t>
        </is>
      </c>
      <c r="D17" s="6" t="n">
        <v>75000000</v>
      </c>
    </row>
    <row r="18">
      <c r="A18" s="4" t="inlineStr">
        <is>
          <t>Amount drawn</t>
        </is>
      </c>
      <c r="B18" s="6" t="n">
        <v>25000000</v>
      </c>
    </row>
    <row r="19">
      <c r="A19" s="4" t="inlineStr">
        <is>
          <t>Accrued interest</t>
        </is>
      </c>
      <c r="E19" s="6" t="n">
        <v>18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Details) - EUR (€) € in Thousands</t>
        </is>
      </c>
      <c r="B1" s="2" t="inlineStr">
        <is>
          <t>Apr. 13, 2021</t>
        </is>
      </c>
      <c r="C1" s="2" t="inlineStr">
        <is>
          <t>Dec. 31, 2020</t>
        </is>
      </c>
      <c r="D1" s="2" t="inlineStr">
        <is>
          <t>Dec. 31, 2019</t>
        </is>
      </c>
      <c r="E1" s="2" t="inlineStr">
        <is>
          <t>Dec. 31, 2018</t>
        </is>
      </c>
    </row>
    <row r="2">
      <c r="A2" s="3" t="inlineStr">
        <is>
          <t>Disclosure of temporary difference, unused tax losses and unused tax credits [line items]</t>
        </is>
      </c>
    </row>
    <row r="3">
      <c r="A3" s="4" t="inlineStr">
        <is>
          <t>Maximum amount of taxable profits that can be set off against tax loss carryforwards</t>
        </is>
      </c>
      <c r="C3" s="6" t="n">
        <v>1000</v>
      </c>
    </row>
    <row r="4">
      <c r="A4" s="4" t="inlineStr">
        <is>
          <t>Taxable profits that can be setoff against remaining loss carryforwards (in percent)</t>
        </is>
      </c>
      <c r="C4" s="4" t="inlineStr">
        <is>
          <t>60.00%</t>
        </is>
      </c>
    </row>
    <row r="5">
      <c r="A5" s="4" t="inlineStr">
        <is>
          <t>Taxable profits are subject to taxable in excess of $1,000 (in percent)</t>
        </is>
      </c>
      <c r="C5" s="4" t="inlineStr">
        <is>
          <t>40.00%</t>
        </is>
      </c>
    </row>
    <row r="6">
      <c r="A6" s="4" t="inlineStr">
        <is>
          <t>Effective tax benefit/ (expense)</t>
        </is>
      </c>
      <c r="C6" s="6" t="n">
        <v>-726</v>
      </c>
      <c r="D6" s="6" t="n">
        <v>-252</v>
      </c>
      <c r="E6" s="6" t="n">
        <v>110</v>
      </c>
    </row>
    <row r="7">
      <c r="A7" s="4" t="inlineStr">
        <is>
          <t>Income tax expenses</t>
        </is>
      </c>
      <c r="C7" s="5" t="n">
        <v>403</v>
      </c>
      <c r="D7" s="5" t="n">
        <v>203</v>
      </c>
      <c r="E7" s="5" t="n">
        <v>243</v>
      </c>
    </row>
    <row r="8">
      <c r="A8" s="4" t="inlineStr">
        <is>
          <t>Deferred tax (income) expenses on taxable temporary differences</t>
        </is>
      </c>
      <c r="C8" s="5" t="n">
        <v>-2843</v>
      </c>
      <c r="D8" s="5" t="n">
        <v>656</v>
      </c>
      <c r="E8" s="5" t="n">
        <v>472</v>
      </c>
    </row>
    <row r="9">
      <c r="A9" s="4" t="inlineStr">
        <is>
          <t>Deferred tax benefits (expense) from net operating loss carryforwards</t>
        </is>
      </c>
      <c r="C9" s="5" t="n">
        <v>-1716</v>
      </c>
      <c r="D9" s="5" t="n">
        <v>1111</v>
      </c>
      <c r="E9" s="5" t="n">
        <v>605</v>
      </c>
    </row>
    <row r="10">
      <c r="A10" s="4" t="inlineStr">
        <is>
          <t>Deferred tax liabilities related to taxable temporary differences on the equity component of the convertible loans recognized in capital reserve</t>
        </is>
      </c>
      <c r="C10" s="5" t="n">
        <v>39</v>
      </c>
      <c r="D10" s="5" t="n">
        <v>2212</v>
      </c>
      <c r="E10" s="5" t="n">
        <v>0</v>
      </c>
    </row>
    <row r="11">
      <c r="A11" s="4" t="inlineStr">
        <is>
          <t>Deferred tax assets arising from share based payments in equity</t>
        </is>
      </c>
      <c r="C11" s="5" t="n">
        <v>1012</v>
      </c>
    </row>
    <row r="12">
      <c r="A12" s="4" t="inlineStr">
        <is>
          <t>Indefinitely reinvested and associated with investments in subsidiaries, deferred tax liabilities have not been recognized</t>
        </is>
      </c>
      <c r="C12" s="5" t="n">
        <v>972</v>
      </c>
      <c r="D12" s="6" t="n">
        <v>770</v>
      </c>
      <c r="E12" s="6" t="n">
        <v>397</v>
      </c>
    </row>
    <row r="13">
      <c r="A13" s="4" t="inlineStr">
        <is>
          <t>Total Expenses recognized due to corporate restructuring and the exit event triggered by the IPO for share based payments</t>
        </is>
      </c>
      <c r="C13" s="5" t="n">
        <v>245300</v>
      </c>
    </row>
    <row r="14">
      <c r="A14" s="4" t="inlineStr">
        <is>
          <t>Expenses recognized cumulatively through profit or loss</t>
        </is>
      </c>
      <c r="C14" s="5" t="n">
        <v>18900</v>
      </c>
    </row>
    <row r="15">
      <c r="A15" s="4" t="inlineStr">
        <is>
          <t>Expenses recognized cumulatively through profit or loss of reporting period</t>
        </is>
      </c>
      <c r="C15" s="5" t="n">
        <v>4300</v>
      </c>
    </row>
    <row r="16">
      <c r="A16" s="4" t="inlineStr">
        <is>
          <t>Expenses recognized cumulatively through profit or loss of prior period</t>
        </is>
      </c>
      <c r="C16" s="5" t="n">
        <v>14600</v>
      </c>
    </row>
    <row r="17">
      <c r="A17" s="4" t="inlineStr">
        <is>
          <t>Expenses not affecting profit or loss</t>
        </is>
      </c>
      <c r="C17" s="5" t="n">
        <v>226400</v>
      </c>
    </row>
    <row r="18">
      <c r="A18" s="4" t="inlineStr">
        <is>
          <t>Transaction costs in respect of the capital increases were debited to capital reserves</t>
        </is>
      </c>
      <c r="C18" s="5" t="n">
        <v>18900</v>
      </c>
    </row>
    <row r="19">
      <c r="A19" s="4" t="inlineStr">
        <is>
          <t>Amount of deductible temporary differences not recognized over P&amp;L of reporting period</t>
        </is>
      </c>
      <c r="C19" s="6" t="n">
        <v>10100</v>
      </c>
    </row>
    <row r="20">
      <c r="A20" s="4" t="inlineStr">
        <is>
          <t>Forecast</t>
        </is>
      </c>
    </row>
    <row r="21">
      <c r="A21" s="3" t="inlineStr">
        <is>
          <t>Disclosure of temporary difference, unused tax losses and unused tax credits [line items]</t>
        </is>
      </c>
    </row>
    <row r="22">
      <c r="A22" s="4" t="inlineStr">
        <is>
          <t>Effects on deferred tax assets</t>
        </is>
      </c>
      <c r="B22" s="6" t="n">
        <v>4600</v>
      </c>
    </row>
    <row r="23">
      <c r="A23" s="4" t="inlineStr">
        <is>
          <t>Percenatge of effects on deferred tax assets credited to equity</t>
        </is>
      </c>
      <c r="B23" s="4" t="inlineStr">
        <is>
          <t>51.00%</t>
        </is>
      </c>
    </row>
    <row r="24">
      <c r="A24" s="4" t="inlineStr">
        <is>
          <t>Percenatge of effects on deferred tax assets credited to profit or loss</t>
        </is>
      </c>
      <c r="B24" s="4" t="inlineStr">
        <is>
          <t>49.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reconciliation (Details) - EUR (€) € in Thousands</t>
        </is>
      </c>
      <c r="B1" s="2" t="inlineStr">
        <is>
          <t>12 Months Ended</t>
        </is>
      </c>
    </row>
    <row r="2">
      <c r="B2" s="2" t="inlineStr">
        <is>
          <t>Dec. 31, 2020</t>
        </is>
      </c>
      <c r="C2" s="2" t="inlineStr">
        <is>
          <t>Dec. 31, 2019</t>
        </is>
      </c>
      <c r="D2" s="2" t="inlineStr">
        <is>
          <t>Dec. 31, 2018</t>
        </is>
      </c>
    </row>
    <row r="3">
      <c r="A3" s="3" t="inlineStr">
        <is>
          <t>Tax reconciliation</t>
        </is>
      </c>
    </row>
    <row r="4">
      <c r="A4" s="4" t="inlineStr">
        <is>
          <t>Loss before tax</t>
        </is>
      </c>
      <c r="B4" s="6" t="n">
        <v>-129848</v>
      </c>
      <c r="C4" s="6" t="n">
        <v>-100125</v>
      </c>
      <c r="D4" s="6" t="n">
        <v>-71131</v>
      </c>
    </row>
    <row r="5">
      <c r="A5" s="4" t="inlineStr">
        <is>
          <t>Expected tax benefit (based on statutory tax rate of 29.13% in 2019 and 2018)</t>
        </is>
      </c>
      <c r="B5" s="5" t="n">
        <v>37818</v>
      </c>
      <c r="C5" s="5" t="n">
        <v>29162</v>
      </c>
      <c r="D5" s="5" t="n">
        <v>20744</v>
      </c>
    </row>
    <row r="6">
      <c r="A6" s="4" t="inlineStr">
        <is>
          <t>Adjustments in respect of current income tax of previous years</t>
        </is>
      </c>
      <c r="B6" s="5" t="n">
        <v>18</v>
      </c>
      <c r="D6" s="5" t="n">
        <v>42</v>
      </c>
    </row>
    <row r="7">
      <c r="A7" s="4" t="inlineStr">
        <is>
          <t>Adjustments in respect of deferred income tax of previous years</t>
        </is>
      </c>
      <c r="B7" s="5" t="n">
        <v>160</v>
      </c>
    </row>
    <row r="8">
      <c r="A8" s="4" t="inlineStr">
        <is>
          <t>Effects from Recognition or Non-Recognition of DTA through Equity</t>
        </is>
      </c>
      <c r="B8" s="5" t="n">
        <v>-1012</v>
      </c>
    </row>
    <row r="9">
      <c r="A9" s="4" t="inlineStr">
        <is>
          <t>Effects of (Non-) Recognition of tax loss carryforwards recognized in prior years</t>
        </is>
      </c>
      <c r="B9" s="5" t="n">
        <v>-1716</v>
      </c>
    </row>
    <row r="10">
      <c r="A10" s="4" t="inlineStr">
        <is>
          <t>Effects from differences between Group and local tax rates</t>
        </is>
      </c>
      <c r="B10" s="5" t="n">
        <v>8</v>
      </c>
      <c r="C10" s="5" t="n">
        <v>8</v>
      </c>
      <c r="D10" s="5" t="n">
        <v>10</v>
      </c>
    </row>
    <row r="11">
      <c r="A11" s="4" t="inlineStr">
        <is>
          <t>Effects resulting from non-recognition of tax loss carryforwards</t>
        </is>
      </c>
      <c r="B11" s="5" t="n">
        <v>-30168</v>
      </c>
      <c r="C11" s="5" t="n">
        <v>-22836</v>
      </c>
      <c r="D11" s="5" t="n">
        <v>-22428</v>
      </c>
    </row>
    <row r="12">
      <c r="A12" s="4" t="inlineStr">
        <is>
          <t>Effects resulting from non-recognition of DTA/DTL</t>
        </is>
      </c>
      <c r="B12" s="5" t="n">
        <v>-179</v>
      </c>
    </row>
    <row r="13">
      <c r="A13" s="4" t="inlineStr">
        <is>
          <t>First-time-recognition of tax loss carryforwards</t>
        </is>
      </c>
      <c r="B13" s="5" t="n">
        <v>-2946</v>
      </c>
      <c r="D13" s="5" t="n">
        <v>430</v>
      </c>
    </row>
    <row r="14">
      <c r="A14" s="3" t="inlineStr">
        <is>
          <t>Non-deductible expenses for tax purposes</t>
        </is>
      </c>
    </row>
    <row r="15">
      <c r="A15" s="4" t="inlineStr">
        <is>
          <t>- Effects from non-deductible share-based-payments</t>
        </is>
      </c>
      <c r="C15" s="5" t="n">
        <v>-5698</v>
      </c>
      <c r="D15" s="5" t="n">
        <v>1209</v>
      </c>
    </row>
    <row r="16">
      <c r="A16" s="4" t="inlineStr">
        <is>
          <t>- Effects from (additions/ deductions) for local trade taxes</t>
        </is>
      </c>
      <c r="B16" s="5" t="n">
        <v>-63</v>
      </c>
      <c r="C16" s="5" t="n">
        <v>-191</v>
      </c>
      <c r="D16" s="5" t="n">
        <v>-65</v>
      </c>
    </row>
    <row r="17">
      <c r="A17" s="4" t="inlineStr">
        <is>
          <t>Other non-deductible expenses / including "Zinsschranke"</t>
        </is>
      </c>
      <c r="B17" s="5" t="n">
        <v>-1154</v>
      </c>
      <c r="C17" s="5" t="n">
        <v>-78</v>
      </c>
      <c r="D17" s="5" t="n">
        <v>-53</v>
      </c>
    </row>
    <row r="18">
      <c r="A18" s="4" t="inlineStr">
        <is>
          <t>Other effects</t>
        </is>
      </c>
      <c r="B18" s="5" t="n">
        <v>-39</v>
      </c>
      <c r="C18" s="5" t="n">
        <v>-114</v>
      </c>
    </row>
    <row r="19">
      <c r="A19" s="4" t="inlineStr">
        <is>
          <t>Effective tax benefit/ (expense)</t>
        </is>
      </c>
      <c r="B19" s="6" t="n">
        <v>726</v>
      </c>
      <c r="C19" s="6" t="n">
        <v>252</v>
      </c>
      <c r="D19" s="6" t="n">
        <v>-110</v>
      </c>
    </row>
    <row r="20">
      <c r="A20" s="4" t="inlineStr">
        <is>
          <t>Applicable tax rate</t>
        </is>
      </c>
      <c r="C20" s="4" t="inlineStr">
        <is>
          <t>29.13%</t>
        </is>
      </c>
      <c r="D20" s="4" t="inlineStr">
        <is>
          <t>29.13%</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eferred taxes (Details) - EUR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Assets</t>
        </is>
      </c>
      <c r="B4" s="6" t="n">
        <v>-8207</v>
      </c>
      <c r="C4" s="6" t="n">
        <v>-5473</v>
      </c>
    </row>
    <row r="5">
      <c r="A5" s="4" t="inlineStr">
        <is>
          <t>Liabilities</t>
        </is>
      </c>
      <c r="B5" s="5" t="n">
        <v>8830</v>
      </c>
      <c r="C5" s="5" t="n">
        <v>2136</v>
      </c>
    </row>
    <row r="6">
      <c r="A6" s="4" t="inlineStr">
        <is>
          <t>Deferred Taxes on temporary differences</t>
        </is>
      </c>
      <c r="B6" s="5" t="n">
        <v>445</v>
      </c>
      <c r="C6" s="5" t="n">
        <v>-1621</v>
      </c>
    </row>
    <row r="7">
      <c r="A7" s="4" t="inlineStr">
        <is>
          <t>Non-Recognition of Deferred Tax Assets (DTA) on temporary differences</t>
        </is>
      </c>
      <c r="B7" s="5" t="n">
        <v>-1391</v>
      </c>
    </row>
    <row r="8">
      <c r="A8" s="4" t="inlineStr">
        <is>
          <t>DTA on deductible temporary differences Share-based Payment</t>
        </is>
      </c>
      <c r="B8" s="5" t="n">
        <v>1212</v>
      </c>
    </row>
    <row r="9">
      <c r="A9" s="4" t="inlineStr">
        <is>
          <t>Deferred Taxes on loss carryforwards</t>
        </is>
      </c>
      <c r="B9" s="5" t="n">
        <v>445</v>
      </c>
      <c r="C9" s="5" t="n">
        <v>-1621</v>
      </c>
    </row>
    <row r="10">
      <c r="A10" s="4" t="inlineStr">
        <is>
          <t>Deferred Taxes Total</t>
        </is>
      </c>
      <c r="B10" s="5" t="n">
        <v>445</v>
      </c>
      <c r="C10" s="5" t="n">
        <v>-1621</v>
      </c>
    </row>
    <row r="11">
      <c r="A11" s="4" t="inlineStr">
        <is>
          <t>Intangible assets</t>
        </is>
      </c>
    </row>
    <row r="12">
      <c r="A12" s="3" t="inlineStr">
        <is>
          <t>Disclosure of temporary difference, unused tax losses and unused tax credits [line items]</t>
        </is>
      </c>
    </row>
    <row r="13">
      <c r="A13" s="4" t="inlineStr">
        <is>
          <t>Assets</t>
        </is>
      </c>
      <c r="B13" s="5" t="n">
        <v>-4</v>
      </c>
      <c r="C13" s="5" t="n">
        <v>-4</v>
      </c>
    </row>
    <row r="14">
      <c r="A14" s="4" t="inlineStr">
        <is>
          <t>Property, plant and equipment</t>
        </is>
      </c>
    </row>
    <row r="15">
      <c r="A15" s="3" t="inlineStr">
        <is>
          <t>Disclosure of temporary difference, unused tax losses and unused tax credits [line items]</t>
        </is>
      </c>
    </row>
    <row r="16">
      <c r="A16" s="4" t="inlineStr">
        <is>
          <t>Assets</t>
        </is>
      </c>
      <c r="B16" s="5" t="n">
        <v>-1075</v>
      </c>
      <c r="C16" s="5" t="n">
        <v>-694</v>
      </c>
    </row>
    <row r="17">
      <c r="A17" s="4" t="inlineStr">
        <is>
          <t>Right of use-assets</t>
        </is>
      </c>
    </row>
    <row r="18">
      <c r="A18" s="3" t="inlineStr">
        <is>
          <t>Disclosure of temporary difference, unused tax losses and unused tax credits [line items]</t>
        </is>
      </c>
    </row>
    <row r="19">
      <c r="A19" s="4" t="inlineStr">
        <is>
          <t>Assets</t>
        </is>
      </c>
      <c r="B19" s="5" t="n">
        <v>-8458</v>
      </c>
      <c r="C19" s="5" t="n">
        <v>-301</v>
      </c>
    </row>
    <row r="20">
      <c r="A20" s="4" t="inlineStr">
        <is>
          <t>Other assets</t>
        </is>
      </c>
    </row>
    <row r="21">
      <c r="A21" s="3" t="inlineStr">
        <is>
          <t>Disclosure of temporary difference, unused tax losses and unused tax credits [line items]</t>
        </is>
      </c>
    </row>
    <row r="22">
      <c r="A22" s="4" t="inlineStr">
        <is>
          <t>Assets</t>
        </is>
      </c>
      <c r="B22" s="5" t="n">
        <v>-303</v>
      </c>
      <c r="C22" s="5" t="n">
        <v>-281</v>
      </c>
    </row>
    <row r="23">
      <c r="A23" s="4" t="inlineStr">
        <is>
          <t>Inventories</t>
        </is>
      </c>
    </row>
    <row r="24">
      <c r="A24" s="3" t="inlineStr">
        <is>
          <t>Disclosure of temporary difference, unused tax losses and unused tax credits [line items]</t>
        </is>
      </c>
    </row>
    <row r="25">
      <c r="A25" s="4" t="inlineStr">
        <is>
          <t>Assets</t>
        </is>
      </c>
      <c r="B25" s="5" t="n">
        <v>44</v>
      </c>
      <c r="C25" s="5" t="n">
        <v>115</v>
      </c>
    </row>
    <row r="26">
      <c r="A26" s="4" t="inlineStr">
        <is>
          <t>Trade Receivables</t>
        </is>
      </c>
    </row>
    <row r="27">
      <c r="A27" s="3" t="inlineStr">
        <is>
          <t>Disclosure of temporary difference, unused tax losses and unused tax credits [line items]</t>
        </is>
      </c>
    </row>
    <row r="28">
      <c r="A28" s="4" t="inlineStr">
        <is>
          <t>Assets</t>
        </is>
      </c>
      <c r="B28" s="5" t="n">
        <v>19</v>
      </c>
    </row>
    <row r="29">
      <c r="A29" s="4" t="inlineStr">
        <is>
          <t>Contract assets</t>
        </is>
      </c>
    </row>
    <row r="30">
      <c r="A30" s="3" t="inlineStr">
        <is>
          <t>Disclosure of temporary difference, unused tax losses and unused tax credits [line items]</t>
        </is>
      </c>
    </row>
    <row r="31">
      <c r="A31" s="4" t="inlineStr">
        <is>
          <t>Assets</t>
        </is>
      </c>
      <c r="B31" s="5" t="n">
        <v>-235</v>
      </c>
      <c r="C31" s="5" t="n">
        <v>-426</v>
      </c>
    </row>
    <row r="32">
      <c r="A32" s="4" t="inlineStr">
        <is>
          <t>Other financial assets</t>
        </is>
      </c>
    </row>
    <row r="33">
      <c r="A33" s="3" t="inlineStr">
        <is>
          <t>Disclosure of temporary difference, unused tax losses and unused tax credits [line items]</t>
        </is>
      </c>
    </row>
    <row r="34">
      <c r="A34" s="4" t="inlineStr">
        <is>
          <t>Assets</t>
        </is>
      </c>
      <c r="C34" s="5" t="n">
        <v>2</v>
      </c>
    </row>
    <row r="35">
      <c r="A35" s="4" t="inlineStr">
        <is>
          <t>Other current assets</t>
        </is>
      </c>
    </row>
    <row r="36">
      <c r="A36" s="3" t="inlineStr">
        <is>
          <t>Disclosure of temporary difference, unused tax losses and unused tax credits [line items]</t>
        </is>
      </c>
    </row>
    <row r="37">
      <c r="A37" s="4" t="inlineStr">
        <is>
          <t>Assets</t>
        </is>
      </c>
      <c r="B37" s="5" t="n">
        <v>-286</v>
      </c>
    </row>
    <row r="38">
      <c r="A38" s="4" t="inlineStr">
        <is>
          <t>Cash and cash equivalents</t>
        </is>
      </c>
    </row>
    <row r="39">
      <c r="A39" s="3" t="inlineStr">
        <is>
          <t>Disclosure of temporary difference, unused tax losses and unused tax credits [line items]</t>
        </is>
      </c>
    </row>
    <row r="40">
      <c r="A40" s="4" t="inlineStr">
        <is>
          <t>Assets</t>
        </is>
      </c>
      <c r="B40" s="5" t="n">
        <v>2091</v>
      </c>
      <c r="C40" s="5" t="n">
        <v>-283</v>
      </c>
    </row>
    <row r="41">
      <c r="A41" s="4" t="inlineStr">
        <is>
          <t>Share-based payments</t>
        </is>
      </c>
    </row>
    <row r="42">
      <c r="A42" s="3" t="inlineStr">
        <is>
          <t>Disclosure of temporary difference, unused tax losses and unused tax credits [line items]</t>
        </is>
      </c>
    </row>
    <row r="43">
      <c r="A43" s="4" t="inlineStr">
        <is>
          <t>Liabilities</t>
        </is>
      </c>
      <c r="C43" s="5" t="n">
        <v>56</v>
      </c>
    </row>
    <row r="44">
      <c r="A44" s="4" t="inlineStr">
        <is>
          <t>Lease liabilities (non-current portion)</t>
        </is>
      </c>
    </row>
    <row r="45">
      <c r="A45" s="3" t="inlineStr">
        <is>
          <t>Disclosure of temporary difference, unused tax losses and unused tax credits [line items]</t>
        </is>
      </c>
    </row>
    <row r="46">
      <c r="A46" s="4" t="inlineStr">
        <is>
          <t>Liabilities</t>
        </is>
      </c>
      <c r="B46" s="5" t="n">
        <v>7774</v>
      </c>
      <c r="C46" s="5" t="n">
        <v>3472</v>
      </c>
    </row>
    <row r="47">
      <c r="A47" s="4" t="inlineStr">
        <is>
          <t>Financial liabilities / Convertible Loan</t>
        </is>
      </c>
    </row>
    <row r="48">
      <c r="A48" s="3" t="inlineStr">
        <is>
          <t>Disclosure of temporary difference, unused tax losses and unused tax credits [line items]</t>
        </is>
      </c>
    </row>
    <row r="49">
      <c r="A49" s="4" t="inlineStr">
        <is>
          <t>Liabilities</t>
        </is>
      </c>
      <c r="C49" s="5" t="n">
        <v>-1987</v>
      </c>
    </row>
    <row r="50">
      <c r="A50" s="4" t="inlineStr">
        <is>
          <t>Other Non-current financial liabilities</t>
        </is>
      </c>
    </row>
    <row r="51">
      <c r="A51" s="3" t="inlineStr">
        <is>
          <t>Disclosure of temporary difference, unused tax losses and unused tax credits [line items]</t>
        </is>
      </c>
    </row>
    <row r="52">
      <c r="A52" s="4" t="inlineStr">
        <is>
          <t>Liabilities</t>
        </is>
      </c>
      <c r="B52" s="5" t="n">
        <v>53</v>
      </c>
    </row>
    <row r="53">
      <c r="A53" s="4" t="inlineStr">
        <is>
          <t>Other non-current liabilities</t>
        </is>
      </c>
    </row>
    <row r="54">
      <c r="A54" s="3" t="inlineStr">
        <is>
          <t>Disclosure of temporary difference, unused tax losses and unused tax credits [line items]</t>
        </is>
      </c>
    </row>
    <row r="55">
      <c r="A55" s="4" t="inlineStr">
        <is>
          <t>Liabilities</t>
        </is>
      </c>
      <c r="B55" s="5" t="n">
        <v>-43</v>
      </c>
      <c r="C55" s="5" t="n">
        <v>25</v>
      </c>
    </row>
    <row r="56">
      <c r="A56" s="4" t="inlineStr">
        <is>
          <t>Trade and other payables</t>
        </is>
      </c>
    </row>
    <row r="57">
      <c r="A57" s="3" t="inlineStr">
        <is>
          <t>Disclosure of temporary difference, unused tax losses and unused tax credits [line items]</t>
        </is>
      </c>
    </row>
    <row r="58">
      <c r="A58" s="4" t="inlineStr">
        <is>
          <t>Liabilities</t>
        </is>
      </c>
      <c r="B58" s="5" t="n">
        <v>434</v>
      </c>
      <c r="C58" s="5" t="n">
        <v>9</v>
      </c>
    </row>
    <row r="59">
      <c r="A59" s="4" t="inlineStr">
        <is>
          <t>Lease liabilities (current portion)</t>
        </is>
      </c>
    </row>
    <row r="60">
      <c r="A60" s="3" t="inlineStr">
        <is>
          <t>Disclosure of temporary difference, unused tax losses and unused tax credits [line items]</t>
        </is>
      </c>
    </row>
    <row r="61">
      <c r="A61" s="4" t="inlineStr">
        <is>
          <t>Liabilities</t>
        </is>
      </c>
      <c r="B61" s="5" t="n">
        <v>934</v>
      </c>
      <c r="C61" s="5" t="n">
        <v>576</v>
      </c>
    </row>
    <row r="62">
      <c r="A62" s="4" t="inlineStr">
        <is>
          <t>Other liabilities</t>
        </is>
      </c>
    </row>
    <row r="63">
      <c r="A63" s="3" t="inlineStr">
        <is>
          <t>Disclosure of temporary difference, unused tax losses and unused tax credits [line items]</t>
        </is>
      </c>
    </row>
    <row r="64">
      <c r="A64" s="4" t="inlineStr">
        <is>
          <t>Liabilities</t>
        </is>
      </c>
      <c r="B64" s="5" t="n">
        <v>-320</v>
      </c>
      <c r="C64" s="5" t="n">
        <v>-14</v>
      </c>
    </row>
    <row r="65">
      <c r="A65" s="4" t="inlineStr">
        <is>
          <t>Temporary difference</t>
        </is>
      </c>
    </row>
    <row r="66">
      <c r="A66" s="3" t="inlineStr">
        <is>
          <t>Disclosure of temporary difference, unused tax losses and unused tax credits [line items]</t>
        </is>
      </c>
    </row>
    <row r="67">
      <c r="A67" s="4" t="inlineStr">
        <is>
          <t>Deferred Taxes on temporary differences</t>
        </is>
      </c>
      <c r="B67" s="5" t="n">
        <v>624</v>
      </c>
      <c r="C67" s="5" t="n">
        <v>-3337</v>
      </c>
    </row>
    <row r="68">
      <c r="A68" s="4" t="inlineStr">
        <is>
          <t>Deferred Taxes on loss carryforwards</t>
        </is>
      </c>
      <c r="B68" s="5" t="n">
        <v>624</v>
      </c>
      <c r="C68" s="5" t="n">
        <v>-3337</v>
      </c>
    </row>
    <row r="69">
      <c r="A69" s="4" t="inlineStr">
        <is>
          <t>Deferred Taxes Total</t>
        </is>
      </c>
      <c r="B69" s="6" t="n">
        <v>624</v>
      </c>
      <c r="C69" s="5" t="n">
        <v>-3337</v>
      </c>
    </row>
    <row r="70">
      <c r="A70" s="4" t="inlineStr">
        <is>
          <t>Loss carryforwards</t>
        </is>
      </c>
    </row>
    <row r="71">
      <c r="A71" s="3" t="inlineStr">
        <is>
          <t>Disclosure of temporary difference, unused tax losses and unused tax credits [line items]</t>
        </is>
      </c>
    </row>
    <row r="72">
      <c r="A72" s="4" t="inlineStr">
        <is>
          <t>Deferred Taxes on temporary differences</t>
        </is>
      </c>
      <c r="C72" s="5" t="n">
        <v>1716</v>
      </c>
    </row>
    <row r="73">
      <c r="A73" s="4" t="inlineStr">
        <is>
          <t>Deferred Taxes on loss carryforwards</t>
        </is>
      </c>
      <c r="C73" s="5" t="n">
        <v>1716</v>
      </c>
    </row>
    <row r="74">
      <c r="A74" s="4" t="inlineStr">
        <is>
          <t>Deferred Taxes Total</t>
        </is>
      </c>
      <c r="C74" s="6" t="n">
        <v>17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unused tax losses carried forward (Details) - EUR (€) € in Thousands</t>
        </is>
      </c>
      <c r="B1" s="2" t="inlineStr">
        <is>
          <t>Dec. 31, 2020</t>
        </is>
      </c>
      <c r="C1" s="2" t="inlineStr">
        <is>
          <t>Dec. 31, 2019</t>
        </is>
      </c>
      <c r="D1" s="2" t="inlineStr">
        <is>
          <t>Dec. 31, 2018</t>
        </is>
      </c>
    </row>
    <row r="2">
      <c r="A2" s="3" t="inlineStr">
        <is>
          <t>Income tax</t>
        </is>
      </c>
    </row>
    <row r="3">
      <c r="A3" s="4" t="inlineStr">
        <is>
          <t>Unused tax losses for corporate income tax</t>
        </is>
      </c>
      <c r="B3" s="6" t="n">
        <v>775956</v>
      </c>
      <c r="C3" s="6" t="n">
        <v>407434</v>
      </c>
      <c r="D3" s="6" t="n">
        <v>330753</v>
      </c>
    </row>
    <row r="4">
      <c r="A4" s="4" t="inlineStr">
        <is>
          <t>Unused tax losses for trade tax</t>
        </is>
      </c>
      <c r="B4" s="5" t="n">
        <v>773165</v>
      </c>
      <c r="C4" s="6" t="n">
        <v>405123</v>
      </c>
      <c r="D4" s="6" t="n">
        <v>329210</v>
      </c>
    </row>
    <row r="5">
      <c r="A5" s="4" t="inlineStr">
        <is>
          <t>Unused interest carryforward ("Zinsschranke")</t>
        </is>
      </c>
      <c r="B5" s="6" t="n">
        <v>36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 - Schedule of Deductible temporary differences (Details) € in Thousands</t>
        </is>
      </c>
      <c r="B1" s="2" t="inlineStr">
        <is>
          <t>Dec. 31, 2020EUR (€)</t>
        </is>
      </c>
    </row>
    <row r="2">
      <c r="A2" s="3" t="inlineStr">
        <is>
          <t>Income tax</t>
        </is>
      </c>
    </row>
    <row r="3">
      <c r="A3" s="4" t="inlineStr">
        <is>
          <t>Not recognized over P&amp;L</t>
        </is>
      </c>
      <c r="B3" s="6" t="n">
        <v>109272</v>
      </c>
    </row>
    <row r="4">
      <c r="A4" s="4" t="inlineStr">
        <is>
          <t>Not recognized over equity</t>
        </is>
      </c>
      <c r="B4" s="6" t="n">
        <v>4150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Weighted number of shares outstanding</t>
        </is>
      </c>
      <c r="B4" s="5" t="n">
        <v>132195792</v>
      </c>
      <c r="C4" s="5" t="n">
        <v>96693265</v>
      </c>
      <c r="D4" s="5" t="n">
        <v>96693265</v>
      </c>
    </row>
    <row r="5">
      <c r="A5" s="4" t="inlineStr">
        <is>
          <t>Basic loss per share</t>
        </is>
      </c>
      <c r="B5" s="7" t="n">
        <v>0.98</v>
      </c>
      <c r="C5" s="7" t="n">
        <v>1.03</v>
      </c>
      <c r="D5" s="7" t="n">
        <v>0.74</v>
      </c>
    </row>
    <row r="6">
      <c r="A6" s="4" t="inlineStr">
        <is>
          <t>New issue of shares for the purpose of calculating diluted earnings per share</t>
        </is>
      </c>
      <c r="C6" s="5" t="n">
        <v>0</v>
      </c>
      <c r="D6" s="5" t="n">
        <v>0</v>
      </c>
    </row>
    <row r="7">
      <c r="A7" s="4" t="inlineStr">
        <is>
          <t>Share options outstanding</t>
        </is>
      </c>
      <c r="B7" s="5" t="n">
        <v>180460565</v>
      </c>
      <c r="C7" s="5" t="n">
        <v>96693265</v>
      </c>
      <c r="D7" s="5" t="n">
        <v>966932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financial instruments and management of financial risks (Details) - EUR (€) € in Thousands</t>
        </is>
      </c>
      <c r="B1" s="2" t="inlineStr">
        <is>
          <t>12 Months Ended</t>
        </is>
      </c>
    </row>
    <row r="2">
      <c r="B2" s="2" t="inlineStr">
        <is>
          <t>Dec. 31, 2020</t>
        </is>
      </c>
      <c r="C2" s="2" t="inlineStr">
        <is>
          <t>Dec. 31, 2019</t>
        </is>
      </c>
    </row>
    <row r="3">
      <c r="A3" s="4" t="inlineStr">
        <is>
          <t>Los allowance for the expected credit losses</t>
        </is>
      </c>
      <c r="B3" s="6" t="n">
        <v>183</v>
      </c>
      <c r="C3" s="6" t="n">
        <v>76</v>
      </c>
    </row>
    <row r="4">
      <c r="A4" s="4" t="inlineStr">
        <is>
          <t>Loss allowance recognized in profit and loss</t>
        </is>
      </c>
      <c r="B4" s="6" t="n">
        <v>-106</v>
      </c>
      <c r="C4" s="6" t="n">
        <v>371</v>
      </c>
    </row>
    <row r="5">
      <c r="A5" s="4" t="inlineStr">
        <is>
          <t>Germany's largest private bank</t>
        </is>
      </c>
    </row>
    <row r="6">
      <c r="A6" s="4" t="inlineStr">
        <is>
          <t>Concentration of risk</t>
        </is>
      </c>
      <c r="B6" s="4" t="inlineStr">
        <is>
          <t>75.00%</t>
        </is>
      </c>
    </row>
    <row r="7">
      <c r="A7" s="4" t="inlineStr">
        <is>
          <t>German Landesbank</t>
        </is>
      </c>
    </row>
    <row r="8">
      <c r="A8" s="4" t="inlineStr">
        <is>
          <t>Concentration of risk</t>
        </is>
      </c>
      <c r="B8" s="4" t="inlineStr">
        <is>
          <t>21.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inancial instruments and management of financial risks - Financial Liabilities, Commitments According (Details) - EUR (€) € in Thousands</t>
        </is>
      </c>
      <c r="B1" s="2" t="inlineStr">
        <is>
          <t>Dec. 31, 2020</t>
        </is>
      </c>
      <c r="C1" s="2" t="inlineStr">
        <is>
          <t>Dec. 31, 2019</t>
        </is>
      </c>
    </row>
    <row r="2">
      <c r="A2" s="3" t="inlineStr">
        <is>
          <t>Disclosure of maturity analysis for non-derivative financial liabilities [line items]</t>
        </is>
      </c>
    </row>
    <row r="3">
      <c r="A3" s="4" t="inlineStr">
        <is>
          <t>Contractual commitments</t>
        </is>
      </c>
      <c r="B3" s="6" t="n">
        <v>-97151</v>
      </c>
    </row>
    <row r="4">
      <c r="A4" s="4" t="inlineStr">
        <is>
          <t>Convertible loans (Note 12)</t>
        </is>
      </c>
      <c r="C4" s="6" t="n">
        <v>-83940</v>
      </c>
    </row>
    <row r="5">
      <c r="A5" s="4" t="inlineStr">
        <is>
          <t>Lease liabilities (Note 4.2)</t>
        </is>
      </c>
      <c r="B5" s="5" t="n">
        <v>-30087</v>
      </c>
      <c r="C5" s="5" t="n">
        <v>-16995</v>
      </c>
    </row>
    <row r="6">
      <c r="A6" s="4" t="inlineStr">
        <is>
          <t>Other liabilities (Note 11)</t>
        </is>
      </c>
      <c r="B6" s="5" t="n">
        <v>-61199</v>
      </c>
      <c r="C6" s="5" t="n">
        <v>-12544</v>
      </c>
    </row>
    <row r="7">
      <c r="A7" s="4" t="inlineStr">
        <is>
          <t>Trade and other payables (Note 10)</t>
        </is>
      </c>
      <c r="B7" s="5" t="n">
        <v>-21685</v>
      </c>
      <c r="C7" s="5" t="n">
        <v>-6475</v>
      </c>
    </row>
    <row r="8">
      <c r="A8" s="4" t="inlineStr">
        <is>
          <t>EIB loan</t>
        </is>
      </c>
      <c r="B8" s="5" t="n">
        <v>-25875</v>
      </c>
    </row>
    <row r="9">
      <c r="A9" s="4" t="inlineStr">
        <is>
          <t>Total</t>
        </is>
      </c>
      <c r="B9" s="5" t="n">
        <v>-235997</v>
      </c>
      <c r="C9" s="5" t="n">
        <v>-119954</v>
      </c>
    </row>
    <row r="10">
      <c r="A10" s="4" t="inlineStr">
        <is>
          <t>less than 3 months</t>
        </is>
      </c>
    </row>
    <row r="11">
      <c r="A11" s="3" t="inlineStr">
        <is>
          <t>Disclosure of maturity analysis for non-derivative financial liabilities [line items]</t>
        </is>
      </c>
    </row>
    <row r="12">
      <c r="A12" s="4" t="inlineStr">
        <is>
          <t>Lease liabilities (Note 4.2)</t>
        </is>
      </c>
      <c r="B12" s="5" t="n">
        <v>-728</v>
      </c>
      <c r="C12" s="5" t="n">
        <v>-732</v>
      </c>
    </row>
    <row r="13">
      <c r="A13" s="4" t="inlineStr">
        <is>
          <t>Other liabilities (Note 11)</t>
        </is>
      </c>
      <c r="B13" s="5" t="n">
        <v>-52637</v>
      </c>
    </row>
    <row r="14">
      <c r="A14" s="4" t="inlineStr">
        <is>
          <t>Trade and other payables (Note 10)</t>
        </is>
      </c>
      <c r="B14" s="5" t="n">
        <v>-21004</v>
      </c>
      <c r="C14" s="5" t="n">
        <v>-5938</v>
      </c>
    </row>
    <row r="15">
      <c r="A15" s="4" t="inlineStr">
        <is>
          <t>Total</t>
        </is>
      </c>
      <c r="B15" s="5" t="n">
        <v>-74368</v>
      </c>
      <c r="C15" s="5" t="n">
        <v>-6670</v>
      </c>
    </row>
    <row r="16">
      <c r="A16" s="4" t="inlineStr">
        <is>
          <t>3 to 12 months</t>
        </is>
      </c>
    </row>
    <row r="17">
      <c r="A17" s="3" t="inlineStr">
        <is>
          <t>Disclosure of maturity analysis for non-derivative financial liabilities [line items]</t>
        </is>
      </c>
    </row>
    <row r="18">
      <c r="A18" s="4" t="inlineStr">
        <is>
          <t>Contractual commitments</t>
        </is>
      </c>
      <c r="B18" s="5" t="n">
        <v>-97151</v>
      </c>
    </row>
    <row r="19">
      <c r="A19" s="4" t="inlineStr">
        <is>
          <t>Lease liabilities (Note 4.2)</t>
        </is>
      </c>
      <c r="B19" s="5" t="n">
        <v>-2233</v>
      </c>
      <c r="C19" s="5" t="n">
        <v>-1985</v>
      </c>
    </row>
    <row r="20">
      <c r="A20" s="4" t="inlineStr">
        <is>
          <t>Other liabilities (Note 11)</t>
        </is>
      </c>
      <c r="C20" s="5" t="n">
        <v>-12015</v>
      </c>
    </row>
    <row r="21">
      <c r="A21" s="4" t="inlineStr">
        <is>
          <t>Trade and other payables (Note 10)</t>
        </is>
      </c>
      <c r="B21" s="5" t="n">
        <v>-682</v>
      </c>
      <c r="C21" s="5" t="n">
        <v>-537</v>
      </c>
    </row>
    <row r="22">
      <c r="A22" s="4" t="inlineStr">
        <is>
          <t>Total</t>
        </is>
      </c>
      <c r="B22" s="5" t="n">
        <v>-100066</v>
      </c>
      <c r="C22" s="5" t="n">
        <v>-14537</v>
      </c>
    </row>
    <row r="23">
      <c r="A23" s="4" t="inlineStr">
        <is>
          <t>1 to 5 years</t>
        </is>
      </c>
    </row>
    <row r="24">
      <c r="A24" s="3" t="inlineStr">
        <is>
          <t>Disclosure of maturity analysis for non-derivative financial liabilities [line items]</t>
        </is>
      </c>
    </row>
    <row r="25">
      <c r="A25" s="4" t="inlineStr">
        <is>
          <t>Convertible loans (Note 12)</t>
        </is>
      </c>
      <c r="C25" s="5" t="n">
        <v>-83940</v>
      </c>
    </row>
    <row r="26">
      <c r="A26" s="4" t="inlineStr">
        <is>
          <t>Lease liabilities (Note 4.2)</t>
        </is>
      </c>
      <c r="B26" s="5" t="n">
        <v>-15805</v>
      </c>
      <c r="C26" s="5" t="n">
        <v>-9192</v>
      </c>
    </row>
    <row r="27">
      <c r="A27" s="4" t="inlineStr">
        <is>
          <t>Other liabilities (Note 11)</t>
        </is>
      </c>
      <c r="B27" s="5" t="n">
        <v>-8423</v>
      </c>
      <c r="C27" s="5" t="n">
        <v>-362</v>
      </c>
    </row>
    <row r="28">
      <c r="A28" s="4" t="inlineStr">
        <is>
          <t>Total</t>
        </is>
      </c>
      <c r="B28" s="5" t="n">
        <v>-24228</v>
      </c>
      <c r="C28" s="5" t="n">
        <v>-93494</v>
      </c>
    </row>
    <row r="29">
      <c r="A29" s="4" t="inlineStr">
        <is>
          <t>&gt; 5 years</t>
        </is>
      </c>
    </row>
    <row r="30">
      <c r="A30" s="3" t="inlineStr">
        <is>
          <t>Disclosure of maturity analysis for non-derivative financial liabilities [line items]</t>
        </is>
      </c>
    </row>
    <row r="31">
      <c r="A31" s="4" t="inlineStr">
        <is>
          <t>Lease liabilities (Note 4.2)</t>
        </is>
      </c>
      <c r="B31" s="5" t="n">
        <v>-11322</v>
      </c>
      <c r="C31" s="5" t="n">
        <v>-5086</v>
      </c>
    </row>
    <row r="32">
      <c r="A32" s="4" t="inlineStr">
        <is>
          <t>Other liabilities (Note 11)</t>
        </is>
      </c>
      <c r="B32" s="5" t="n">
        <v>-138</v>
      </c>
      <c r="C32" s="5" t="n">
        <v>-167</v>
      </c>
    </row>
    <row r="33">
      <c r="A33" s="4" t="inlineStr">
        <is>
          <t>EIB loan</t>
        </is>
      </c>
      <c r="B33" s="5" t="n">
        <v>-25875</v>
      </c>
    </row>
    <row r="34">
      <c r="A34" s="4" t="inlineStr">
        <is>
          <t>Total</t>
        </is>
      </c>
      <c r="B34" s="6" t="n">
        <v>-37335</v>
      </c>
      <c r="C34" s="6" t="n">
        <v>-52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16:54Z</dcterms:created>
  <dcterms:modified xmlns:dcterms="http://purl.org/dc/terms/" xmlns:xsi="http://www.w3.org/2001/XMLSchema-instance" xsi:type="dcterms:W3CDTF">2021-04-27T16:16:54Z</dcterms:modified>
</cp:coreProperties>
</file>